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s of Comm"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Acquisition" sheetId="10" state="visible" r:id="rId10"/>
    <sheet xmlns:r="http://schemas.openxmlformats.org/officeDocument/2006/relationships" name="Revenue" sheetId="11" state="visible" r:id="rId11"/>
    <sheet xmlns:r="http://schemas.openxmlformats.org/officeDocument/2006/relationships" name="Stockholders Equity" sheetId="12" state="visible" r:id="rId12"/>
    <sheet xmlns:r="http://schemas.openxmlformats.org/officeDocument/2006/relationships" name="Net Income Per Common Shar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Pension and Other Postretiremen"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Information on Business Segment" sheetId="22" state="visible" r:id="rId22"/>
    <sheet xmlns:r="http://schemas.openxmlformats.org/officeDocument/2006/relationships" name="Commitments and Contingencies" sheetId="23" state="visible" r:id="rId23"/>
    <sheet xmlns:r="http://schemas.openxmlformats.org/officeDocument/2006/relationships" name="Business Reorganiz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cent Accounting Standards (Po" sheetId="27" state="visible" r:id="rId27"/>
    <sheet xmlns:r="http://schemas.openxmlformats.org/officeDocument/2006/relationships" name="Acquisition (Tables)" sheetId="28" state="visible" r:id="rId28"/>
    <sheet xmlns:r="http://schemas.openxmlformats.org/officeDocument/2006/relationships" name="Revenue (Tables)" sheetId="29" state="visible" r:id="rId29"/>
    <sheet xmlns:r="http://schemas.openxmlformats.org/officeDocument/2006/relationships" name="Stockholders Equity (Tables)" sheetId="30" state="visible" r:id="rId30"/>
    <sheet xmlns:r="http://schemas.openxmlformats.org/officeDocument/2006/relationships" name="Equity (Tables)"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Pension and Other Postretirem_2" sheetId="36" state="visible" r:id="rId36"/>
    <sheet xmlns:r="http://schemas.openxmlformats.org/officeDocument/2006/relationships" name="Changes in Accumulated Other _2" sheetId="37" state="visible" r:id="rId37"/>
    <sheet xmlns:r="http://schemas.openxmlformats.org/officeDocument/2006/relationships" name="Information on Business Segme_2" sheetId="38" state="visible" r:id="rId38"/>
    <sheet xmlns:r="http://schemas.openxmlformats.org/officeDocument/2006/relationships" name="Business Reorganization (Tables" sheetId="39" state="visible" r:id="rId39"/>
    <sheet xmlns:r="http://schemas.openxmlformats.org/officeDocument/2006/relationships" name="Acquisition -Narrative (Details" sheetId="40" state="visible" r:id="rId40"/>
    <sheet xmlns:r="http://schemas.openxmlformats.org/officeDocument/2006/relationships" name="Acquisition - Schedule of Busin" sheetId="41" state="visible" r:id="rId41"/>
    <sheet xmlns:r="http://schemas.openxmlformats.org/officeDocument/2006/relationships" name="Acquisition - Schedule of Bus_2" sheetId="42" state="visible" r:id="rId42"/>
    <sheet xmlns:r="http://schemas.openxmlformats.org/officeDocument/2006/relationships" name="Revenue - Revenue by Category (" sheetId="43" state="visible" r:id="rId43"/>
    <sheet xmlns:r="http://schemas.openxmlformats.org/officeDocument/2006/relationships" name="Revenue - Contract Balances (De" sheetId="44" state="visible" r:id="rId44"/>
    <sheet xmlns:r="http://schemas.openxmlformats.org/officeDocument/2006/relationships" name="Revenue - Remaining Performance" sheetId="45" state="visible" r:id="rId45"/>
    <sheet xmlns:r="http://schemas.openxmlformats.org/officeDocument/2006/relationships" name="Stockholders Equity (Details)" sheetId="46" state="visible" r:id="rId46"/>
    <sheet xmlns:r="http://schemas.openxmlformats.org/officeDocument/2006/relationships" name="Net Income Per Common Share (De" sheetId="47" state="visible" r:id="rId47"/>
    <sheet xmlns:r="http://schemas.openxmlformats.org/officeDocument/2006/relationships" name="Inventories (Details)" sheetId="48" state="visible" r:id="rId48"/>
    <sheet xmlns:r="http://schemas.openxmlformats.org/officeDocument/2006/relationships" name="Goodwill and Other Intangible_3" sheetId="49" state="visible" r:id="rId49"/>
    <sheet xmlns:r="http://schemas.openxmlformats.org/officeDocument/2006/relationships" name="Debt - Debt Schedule (Details)" sheetId="50" state="visible" r:id="rId50"/>
    <sheet xmlns:r="http://schemas.openxmlformats.org/officeDocument/2006/relationships" name="Debt - Narrative (Details)" sheetId="51" state="visible" r:id="rId51"/>
    <sheet xmlns:r="http://schemas.openxmlformats.org/officeDocument/2006/relationships" name="Derivatives - Narrative (Detail" sheetId="52" state="visible" r:id="rId52"/>
    <sheet xmlns:r="http://schemas.openxmlformats.org/officeDocument/2006/relationships" name="Fair Value Measurements (Detail" sheetId="53" state="visible" r:id="rId53"/>
    <sheet xmlns:r="http://schemas.openxmlformats.org/officeDocument/2006/relationships" name="Pension and Other Postretirem_3" sheetId="54" state="visible" r:id="rId54"/>
    <sheet xmlns:r="http://schemas.openxmlformats.org/officeDocument/2006/relationships" name="Income Taxes (Details)" sheetId="55" state="visible" r:id="rId55"/>
    <sheet xmlns:r="http://schemas.openxmlformats.org/officeDocument/2006/relationships" name="Changes in Accumulated Other _3" sheetId="56" state="visible" r:id="rId56"/>
    <sheet xmlns:r="http://schemas.openxmlformats.org/officeDocument/2006/relationships" name="Changes in Accumulated Other _4" sheetId="57" state="visible" r:id="rId57"/>
    <sheet xmlns:r="http://schemas.openxmlformats.org/officeDocument/2006/relationships" name="Information on Business Segme_3" sheetId="58" state="visible" r:id="rId58"/>
    <sheet xmlns:r="http://schemas.openxmlformats.org/officeDocument/2006/relationships" name="Information on Business Segme_4" sheetId="59" state="visible" r:id="rId59"/>
    <sheet xmlns:r="http://schemas.openxmlformats.org/officeDocument/2006/relationships" name="Commitments and Contingencies (" sheetId="60" state="visible" r:id="rId60"/>
    <sheet xmlns:r="http://schemas.openxmlformats.org/officeDocument/2006/relationships" name="Business Reorganization - Narra" sheetId="61" state="visible" r:id="rId61"/>
    <sheet xmlns:r="http://schemas.openxmlformats.org/officeDocument/2006/relationships" name="Business Reorganization - Chang"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01</t>
        </is>
      </c>
      <c r="C8" s="4" t="inlineStr">
        <is>
          <t xml:space="preserve"> </t>
        </is>
      </c>
    </row>
    <row r="9">
      <c r="A9" s="4" t="inlineStr">
        <is>
          <t>Entity Registrant Name</t>
        </is>
      </c>
      <c r="B9" s="4" t="inlineStr">
        <is>
          <t>BARN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0247840</t>
        </is>
      </c>
      <c r="C11" s="4" t="inlineStr">
        <is>
          <t xml:space="preserve"> </t>
        </is>
      </c>
    </row>
    <row r="12">
      <c r="A12" s="4" t="inlineStr">
        <is>
          <t>Entity Address, Address Line One</t>
        </is>
      </c>
      <c r="B12" s="4" t="inlineStr">
        <is>
          <t>123 Main Street</t>
        </is>
      </c>
      <c r="C12" s="4" t="inlineStr">
        <is>
          <t xml:space="preserve"> </t>
        </is>
      </c>
    </row>
    <row r="13">
      <c r="A13" s="4" t="inlineStr">
        <is>
          <t>Entity Address, City or Town</t>
        </is>
      </c>
      <c r="B13" s="4" t="inlineStr">
        <is>
          <t>Bristol</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10</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583-707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67489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0998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Acquisition On August 31, 2023 (“Acquisition Date”), the Company completed its acquisition of MB Aerospace Holdings Inc., a Delaware corporation ("MB Aerospace"), along with such entity's subsidiaries (the "Transaction") by acquiring all of the issued and outstanding shares of capital stock of MB Aerospace. MB Aerospace is a leading provider of precision aero-engine component manufacture and repair services serving major aerospace and defense engine original equipment manufacturers (“OEMs”), tier 1 suppliers and maintenance, repair and overhaul ("MRO") providers. This business, which is being integrated into our Aerospace segment, provides significant growth opportunities and enhances the Company’s ability to deliver value-add solutions across the aero-engine value chain. Further, the acquisition of MB Aerospace increases customer diversification within both commercial aerospace and defense platforms and provides the Company with a well-balanced portfolio across aerospace and industrial end markets. The Company acquired MB Aerospace for an aggregate purchase price of $728,607, which includes preliminary adjustments under the terms of the Stock Purchase Agreement ("the Agreement") and is subject to post-closing adjustments under the terms of the Agreement. The Company paid $718,782, net of $9,825 of cash acquired, in cash, using cash on hand and borrowings under the Company’s $1,000,000 Revolving Credit Facility and its $650,000 Term Loan Facility (see Note 9). During the three months ended September 30, 2023, the Company incurred $17,423 of acquisition-related costs related to the acquisition of MB Aerospace. These transaction costs have been recognized in the Company's Condensed Consolidated Statements of (Loss) Income, of which $7,817 was recognized as selling and administrative expenses and of which $9,606 primarily relating to the bridge loan facility financing was recognized as Interest expense (see Note 9). During the nine months ended September 30, 2023, the Company incurred $22,711 of acquisition-related costs related to the acquisition of MB Aerospace. These costs include $1,729 of due diligence costs and $20,982 of transaction costs to complete the acquisition. These transaction costs have been recognized in the Company's Condensed Consolidated Statements of (Loss) Income, of which $13,105 was recognized as selling and administrative expenses and of which $9,606 primarily relating to the bridge loan facility financing was recognized as Interest expense (see Note 9). The operating results of MB Aerospace have been included in the Consolidated Statements of Income since the Acquisition Date. The Company reported $26,476 in net sales and an operating loss of $7,386 from MB Aerospace, included within the Aerospace segment's operating profit, inclusive of $8,019 of short-term purchase accounting adjustments related to inventory step-up and backlog intangible amortization and $2,208 of amortization of other intangible assets acquired, for the period from the Acquisition Date through September 30, 2023. Preliminary Estimated Fair Value of Assets Acquired and Liabilities Assumed The Company accounted for the MB Aerospace acquisition as a business combination. The identifiable assets acquired and liabilities assumed are recorded at their preliminary fair values as of the Acquisition Date and are consolidated into the Company’s condensed consolidated financial statements. The assignment of fair market value requires significant judgments regarding the estimates and assumptions used to value the acquired assets and liabilities assumed. In determining the fair values of the assets acquired and liabilities assumed, the Company utilized the cost, income and market approaches from the perspective of a market participant. The Company used third party valuation professionals to aid in the determination of the estimated fair value of certain assets acquired and liabilities assumed. The following table summarizes the preliminary estimated fair values for each major class of assets acquired, net of cash acquired, and liabilities assumed at the Acquisition Date: Accounts receivable $ 50,817 Inventories 78,464 Prepaid expenses and other current assets 18,836 Property, plant and equipment 80,480 Goodwill 318,307 Other intangible assets 321,000 Other Assets 10,627 Total Assets Acquired 878,531 Accounts payable (21,826) Accrued liabilities (34,955) Deferred income taxes (83,886) Other liabilities (9,659) Debt assumed (9,423) Total Liabilities Assumed (159,749) Net Assets Acquired $ 718,782 The Company recorded the fair values of the assets acquired and liabilities assumed of MB Aerospace as of August 31, 2023 . The final purchase price allocation is subject to post-closing adjustments pursuant to the terms of the Agreement and finalization of fair value estimates. Estimates and as sumptions used in such valuations are subject to change, which could be significant, within the measurement period up to one year from the acquisition date. The areas of the valuations that are not yet finalized relate to the amounts for property, plant and equipment, long term intangible assets and the final amount of residual goodwill. The Company may obtain additional information to assist in determining fair values of net assets acquired at the Acquisition Date during the measurement period. Goodwill represents the excess of the purchase consideration over the fair value of the underlying acquired net tangible and intangible assets. Goodwill has been allocated to the Company’s Aerospace segment. None of the recognized goodwill from the acquisition of MB Aerospace is expected to be deductible for income tax purposes (see Note 8). The Other intangible assets in the table above consist of backlog, developed technology, and customer relationships, which are amortized over their respective estimated useful lives (see Note 8). Supplemental Pro Forma Information The following table reflects the unaudited pro forma operating results of the Company for the three and nine months ended September 30, 2023 and 2022, which give effect to the acquisition of MB Aerospace as if it had occurred on January 1, 2022. The pro forma results are based on assumptions that the Company believes are reasonable under the circumstances. The pro forma results are not necessarily indicative of the operating results that would have occurred had the acquisition been effective January 1, 2022, nor are they intended to be indicative of results that may occur in the future. The underlying pro forma information includes the historical financial results of the Company and MB Aerospace adjusted for certain items including depreciation and amortization expense associated with the assets acquired and the Company’s expense related to financing arrangements, with the related tax effects. The unaudited pro forma combined condensed financial information has been prepared using the acquisition method of accounting in accordance with Accounting Standards Codification 805, Business Combinations (“ASC 805”). The pro forma information does not include the effects of any synergies or cost reduction initiatives related to the acquisition. Three months ended September 30, Nine months ended September 30, 2023 2022 2023 2022 Net sales $ 416,088 $ 380,644 $ 1,249,129 $ 1,153,395 Net (loss) income (5,712) 1,781 6,122 (82,303) The unaudited pro forma combined condensed financial information during the three and nine month periods ended September 30, 2023 were adjusted to include: a. Depreciation and Amortization - Adjustment of $(4,032) and $884 for the three and nine months ended September 30, 2023, respectively, to reflect the adjustment to property, plant, and equipment depreciation and amortization expense from the acquired backlog, developed technology and customer relationships. b. Transaction Costs - Adjustments of $(7,817) and $(13,105) for the three and nine months ended September 30, 2023, respectively, to reflect the elimination of non-recurring transaction costs. c. Interest Expense - Adjustment of $(9,858) and $3,209 for the three and nine months ended September 30, 2023, respectively, to reflect the adjustment to interest expense resulting from interest on the new debt to finance the acquisition of MB Aerospace and the extinguishment of MB Aerospace’s existing debt and the amortization of related debt issuance costs. d. Inventory Step-Up - Adjustment of $(3,019) and $(3,019) for the three and nine months ended September 30, 2023, respectively, to eliminate the inventory fair value adjustment that was recognized in cost of sales during the three and nine months ended September 30, 2023. e. Income Taxes - The estimated tax impacts of the pro forma adjustments have been reflected within the unaudited pro forma condensed combined statement of operations by using a blended foreign, federal and state statutory income tax rate. The unaudited pro forma combined condensed financial information during the three and nine month periods ended September 30, 2022 were adjusted to include: a. Depreciation and Amortization - Adjustment of $3,331 and $20,645 for the three and nine months ended September 30, 2022, respectively, to reflect the adjustment to property, plant, and equipment depreciation and the amortization expense from the acquired backlog, developed technology and customer relationships. b. Transaction Costs - Adjustments of $0 and $13,105 for the three and nine months ended September 30, 2022, respectively, to reflect non-recurring transaction costs. c. Interest Expense - Adjustments of $7,993 and $17,506 for the three and nine months ended September 30, 2022, respectively, to reflect the adjustment to interest expense resulting from interest on the new debt to finance the acquisition of MB Aerospace and the extinguishment of MB Aerospace’s existing debt and the amortization of related debt issuance costs. d. Inventory Step-Up - Adjustment of $0 and $12,337 for the three and nine months ended September 30, 2022, respectively, to reflect the increase in cost of sales for the impact of the $12,337 fair value adjustment to inventory for the acquired inventory. e. Income Taxes - The estimated tax impacts of the pro forma adjustments have been reflected within the unaudited pro forma condensed combined statement of operations by using a blended foreign, federal and state statutory income tax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The Company is a global provider of highly engineered products, differentiated industrial technologies, and innovative solutions, serving a wide range of end markets and customers. Its specialized products and services are used in far-reaching applications in aerospace, healthcare, automation, packaging, mobility, and manufacturing. Revenue is recognized by the Company when control of the product or solution is transferred to the customer. Control is generally transferred when products are shipped or delivered to customers, title is transferred, the significant risks and rewards of ownership have transferred, and the Company has rights to payment and the rewards of ownership pass to the customer. Customer acceptance may also be a factor in determining whether control of the product has transferred. Although revenue is generally recognized at a point in time, a certain portion of the Company's businesses with customized products or contracts in which the Company performs work on customer-owned assets requires the use of an over-time recognition model as certain contracts meet one or more of the established criteria pursuant to the accounting guidance. Also, service revenue is recognized as control transfers, which is concurrent with the services being performed. The following table presents the Company's revenue disaggregated by products and services, and geographic regions, by segment: Three Months Ended Three Months Ended Aerospace Industrial Total Company Aerospace Industrial Total Company Products and Services (A) Aerospace Original Equipment Manufacturing Products $ 97,994 $ — $ 97,994 $ 65,229 $ — 65,229 Aerospace Aftermarket Products and Services 58,096 — 58,096 45,558 — 45,558 Motion Control Solutions Products (B) — 91,442 91,442 — 93,527 93,527 Molding Solutions Products — 99,428 99,428 — 97,243 97,243 Automation Products — 14,028 14,028 — 13,187 13,187 $ 156,090 $ 204,898 $ 360,988 $ 110,787 $ 203,957 $ 314,744 Geographic Regions (C) Americas $ 106,608 $ 89,574 $ 196,182 $ 78,535 $ 96,201 $ 174,736 Europe 29,708 74,777 104,485 19,859 65,637 85,496 Asia 17,213 38,738 55,951 10,888 40,995 51,883 Rest of World 2,561 1,809 4,370 1,505 1,124 2,629 $ 156,090 $ 204,898 $ 360,988 $ 110,787 $ 203,957 $ 314,744 Nine Months Ended Nine Months Ended Aerospace Industrial Total Company Aerospace Industrial Total Company Products and Services (A) Aerospace Original Equipment Manufacturing Products $ 246,094 $ — $ 246,094 $ 200,360 $ — 200,360 Aerospace Aftermarket Products and Services 149,268 — 149,268 120,290 — 120,290 Motion Control Solutions Products (B) — 290,356 290,356 — 282,120 144,537 Molding Solutions Products — 303,082 303,082 — 301,488 301,488 Automation Products — 46,529 46,529 — 44,136 44,136 $ 395,362 $ 639,967 $ 1,035,329 $ 320,650 $ 627,745 $ 948,395 Geographic Regions (C) Americas $ 279,029 $ 278,768 $ 557,797 $ 231,798 $ 271,176 $ 502,974 Europe 70,776 235,406 306,182 58,343 222,776 281,119 Asia 38,876 119,670 158,546 26,553 129,484 156,037 Rest of World 6,681 6,123 12,804 3,956 4,309 8,265 $ 395,362 $ 639,967 $ 1,035,329 $ 320,650 $ 627,745 $ 948,395 (A) The results of MB Aerospace, from the acquisition on August 31, 2023, have been included within the Company's revenue disaggregated by products and services, and geographic regions within the Aerospace Segment for the three and nine month periods ended September 30, 2023. (B) Effective January 1, 2023, the Company combined Industrial's Force &amp; Motion Control and Engineered Components businesses to form a single strategic business unit named Motion Control Solutions. As a result of the combination, Motion Control Solutions Products reflects product revenues that were previously disclosed as Force &amp; Motion Control Products and Engineered Components Products. Prior period amounts have been reclassified to conform to the current year presentation. (C) Sales by geographic region are based on the location to which the product is shipped and services are delivered. Revenue from products and services transferred to customers at a point in time accounted for approximately 75 percent and 80 percent of total revenue for the three month periods ended September 30, 2023 and September 30, 2022, respectively. Revenue from products and services transferred to customers at a point in time accounted for approximately 80 percent of total revenue for each of the nine month periods ended September 30, 2023 and September 30, 2022. A majority of revenue within the Industrial segment and Aerospace Original Equipment Manufacturing Products business ("OEM"), along with a portion of revenue within the Aerospace Aftermarket Products and Services business ("Aftermarket"), is recognized at a point in time, primarily when the product or solution is shipped to the customer. Revenue from products and services transferred to customers over-time accounted for approximately 25 percent of total revenue and 20 percent of total revenue for the three month periods ended September 30, 2023 and September 30, 2022, respectively. Revenue from products and services transferred to customers over-time accounted for approximately 20 percent of total revenue for each of the nine month periods ended September 30, 2023 and September 30, 2022. The Company recognizes revenue over-time in instances where a contract supports a continual transfer of control to the customer. Substantially all of our revenue in the Aerospace Aftermarket maintenance repair and overhaul business (within Aftermarket Products and Services) and a portion of the revenue for Motion Control Solutions products, M olding Solutions products and Aerospace OEM products is recognized over-time. Within the Molding Solutions and Aerospace Aftermarket businesses, this continual transfer of control to the customer partially results from repair and refurbishment work performed on customer-controlled assets. With other contracts, this continual transfer of control to the customer is supported by clauses in the contract, or governing commercial law of the relevant jurisdiction, where we deliver products that do not have an alternative use and require an enforceable right to payment of costs incurred (plus a reasonable profit) or the Company has a contractual right to complete any work in process and receive full contract price. The majority of our revenue is from contracts that are for less than one year, however certain Aerospace OEM and Molding Solutions business contracts extend beyond one year. In the Industrial segment, customers are typically OEMs or suppliers to OEMs and, in some businesses, distributors. In the Aerospace segment, customers include commercial airlines, OEMs, defense-related manufacturers, and industry parts and service providers. A performance obligation represents a promise within a contract to provide a distinct good or service to the customer. Revenue is recognized in an over-time model based on the extent of progress towards completion of the performance obligation. The selection of the method to measure progress towards completion requires judgment and is based on the nature of the products or services to be provided. The Company utilizes the cost-to-cost measure of progress for over-time contracts as we believe this measure best depicts the transfer of control to the customer, which occurs as we incur costs on contracts. Adjustments to net sales, cost of sales and the related impact to operating income are recognized as necessary in the period they become known. Revenue recognized from performance obligations satisfied in previous periods was not material in both the three and nine month periods ended September 30, 2023 and 2022. Contract Balances . The timing of revenue recognition, invoicing and cash collections affects accounts receivable, unbilled receivables (contract assets) and customer advances and deposits (contract liabilities) on the Condensed Consolidated Balance Sheets. Unbilled Receivables (Contract Assets) -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Unbilled receivables are included within Prepaid Expenses and Other Current Assets on the Condensed Consolidated Balance Sheets as of September 30, 2023 and December 31, 2022. Customer Advances and Deposits (Contract Liabilities) - The Company may receive a customer advance or deposit, or have an unconditional right to receive a customer advance, prior to revenue being recognized. Certain contracts within the Molding Solutions business, for example, may require such advances. Since the performance obligations related to such advances have not been satisfied, a contract liability is established. An offsetting asset of equal amount is recorded as an account receivable until the advance is collected. Advances and deposits are included within Accrued Liabilities on the Condensed Consolidated Balance Sheets until the respective revenue is recognized. Advance payments are not considered a significant financing component as they are generally received less than one year before the customer solution is completed. These assets and liabilities are reported on the Condensed Consolidated Balance Sheets on an individual contract basis at the end of each reporting period. Net contract assets (liabilities) consisted of the following: September 30, 2023 December 31, 2022 $ Change % Change Unbilled receivables (contract assets) $ 54,565 $ 42,423 $ 12,142 29 % Contract liabilities (43,259) (27,857) (15,402) 55 % Net contract assets $ 11,306 $ 14,566 $ (3,260) (22) % Contract liabilities balances at September 30, 2023 and December 31, 2022 include $10,731 and $9,593, respectively, of customer advances for which the Company has not yet collected payment, but has an unconditional right to collect payment. Accounts receivable, as presented on the Condensed Consolidated Balance Sheet, includes corresponding balances at September 30, 2023 and December 31, 2022, respectively. Changes in the net contract assets during the nine month period ended September 30, 2023 included a $15,402 increase in contract liabilities, driven primarily by new customer advances and deposits, partially offset by revenue recognized in the current period. Offsetting this net contract assets decrease was a $12,142 increase in contract assets, driven primarily by contract progress (i.e., unbilled receivable), partially offset by earlier contract progress being invoiced to the customer. Of this net contract asset increase, $11,506 was attributable to MB Aerospace at September 30, 2023. The Company recognized approximately 15% and 85% of the revenue related to the contract liabilities balance as of December 31, 2022 during the three and nine month periods ended September 30, 2023, respectively, and approximately 10% and 85% of the revenue related to the contract liabilities balance as of December 31, 2021 during the three and nine month periods ended September 30, 2022, respectively, primarily representing revenue from the sale of molds and hot runners within the Molding Solutions business. Remaining Performance Obligations . The Company has elected to disclose remaining performance obligations only for contracts with an original duration of greater than one year. Such remaining performance obligations represent the transaction price of firm orders for which work has not yet been performed and, for Aerospace, excludes projections of components and assemblies that Aerospace OEM customers anticipate purchasing in the future under existing programs, which represent orders that are beyond lead time and do not represent performance obligations pursuant to accounting guidance. As of September 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A schedule of consolidated changes in equity for the nine months ended September 30, 2023 is as follows (number of shares in thousands): Common Common Additional Treasury Treasury Retained Accumulated Total December 31, 2022 64,481 $ 645 $ 529,791 13,891 $ (531,507) $ 1,567,898 $ (220,500) $ 1,346,327 Comprehensive income — — — — — 13,159 29,209 42,368 Dividends declared ($0.16 per share) — — — — — (8,096) — (8,096) Residual interest in subsidiary — — (2,381) — — — — (2,381) Employee stock plans 23 — 2,665 6 (252) (83) — 2,330 March 31, 2023 64,504 $ 645 $ 530,075 13,897 $ (531,759) $ 1,572,878 $ (191,291) $ 1,380,548 Comprehensive income (loss) — — — — — 17,352 (14,953) 2,399 Dividends declared ($0.16 per share) — — — — — (8,099) — (8,099) Employee stock plans 22 — 2,339 3 (124) (76) — 2,139 June 30, 2023 64,526 $ 645 $ 532,414 13,900 $ (531,883) $ 1,582,055 $ (206,244) $ 1,376,987 Comprehensive loss — — — — — (21,730) (12,929) (34,659) Dividends declared ($0.16 per share) — — — — — (8,107) — (8,107) Employee stock plans 59 1 3,363 12 (481) (53) — 2,830 September 30, 2023 64,585 $ 646 $ 535,777 13,912 $ (532,364) $ 1,552,165 $ (219,173) $ 1,337,051 A schedule of consolidated changes in equity for the nine months ended September 30, 2022 is as follows (number of shares in thousands): Common Common Additional Treasury Treasury Retained Accumulated Total December 31, 2021 64,344 $ 643 $ 516,562 13,658 $ (523,642) $ 1,587,041 $ (151,838) $ 1,428,766 Comprehensive income (loss) — — — — — 20,484 (2,590) 17,894 Dividends declared ($0.16 per share) — — — — — (8,111) — (8,111) Employee stock plans 12 1 2,665 2 (49) (136) — 2,481 March 31, 2022 64,356 $ 644 $ 519,227 13,660 $ (523,691) $ 1,599,278 $ (154,428) $ 1,441,030 Comprehensive loss — — — — — (39,552) (69,962) (109,514) Dividends declared ($0.16 per share) — — — — — (8,081) — (8,081) Common stock repurchases — — — 200 (6,721) — — (6,721) Employee stock plans 23 — 3,548 3 (106) (62) — 3,380 June 30, 2022 64,379 $ 644 $ 522,775 13,863 $ (530,518) $ 1,551,583 $ (224,390) $ 1,320,094 Comprehensive income (loss) — — — — — 16,979 (64,779) (47,800) Dividends declared ($0.16 per share) — — — — — (8,090) — (8,090) Employee stock plans 70 — 3,592 19 (663) (77) — 2,852 September 30, 2022 64,449 $ 644 $ 526,367 13,882 $ (531,181) $ 1,560,395 $ (289,169) $ 1,267,0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 xml:space="preserve">Net (Loss) Income Per Common ShareFor the purpose of computing diluted net income per common share, the weighted-average number of common shares outstanding is increased for the potential dilutive effects of stock-based incentive plans. No potentially dilutive shares have been included in the diluted earnings per share calculations for the three-month period ended September 30, 2023 due to the Company’s reported net loss for the period. For the purpose of computing diluted net income per common share for the nine- month period ended September 30, 2023, the weighted-average number of common shares outstanding was increased by 190,797. For the purpose of computing diluted net income per common share for the t hree- month period ended September 30, 2022, the weighted-average number of common shares outstanding was increased by 139,951. No potentially dilutive shares have been included in the diluted earnings per share calculations for the nine -month period ended September 30, 2022 due to the Company’s reported net loss for the period. The calculation of weighted-average diluted shares outstanding excludes all shares that would have been anti-dilutive. During the three month periods ended September 30, 2023 and 2022, the Company excluded 683,374 and 875,706 stock awards, respectively, from the calculation of weighted-average diluted shares outstanding as the stock awards were considered anti-dilutive. During the nine month periods ended September 30, 2023 and 2022, the Company excluded 757,813 and 823,365 stock awards, respectively, from the calculation of weighted-average diluted shares outstanding as the stock awards were considered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The components of inventories consisted of: September 30, 2023 December 31, 2022 Finished goods $ 104,046 $ 105,965 Work-in-process 116,561 68,664 Raw material and supplies 150,062 108,773 $ 370,669 $ 283,4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sets forth the change in the carrying amount of goodwill for each reportable segment and for the Company as of and for the period ended September 30, 2023: Industrial Aerospace Total Company December 31, 2022 (A) $ 804,686 $ 30,786 $ 835,472 Acquisition related — $ 318,307 $ 318,307 Foreign currency translation (1,438) (267) (1,705) September 30, 2023 $ 803,248 $ 348,826 $ 1,152,074 (A) Industrial amounts are net of accumulated goodwill impairment losses of $68,194. The changes recorded at Aerospace include $318,307 of goodwill in 2023 resulting from the acquisition of MB Aerospace in August 2023. See Note 3. The amounts allocated to goodwill reflect the benefits that the Company expects to realize from an increase in global market access and MB Aerospace's assembled workforce. None of the recognized goodwill from the acquisition of MB Aerospace is expected to be deductible for income tax purposes. The purchase price for the MB Aerospace acquisition is subject to post-closing adjustments and finalization of purchase price allocation, therefore goodwill may require adjustment accordingly. In the second quarter of 2023, management performed its annual impairment testing of goodwill and determined that there was no goodwill impairment. Other Intangible Assets: Other intangible assets consisted of: September 30, 2023 December 31, 2022 Range of Gross Amount Accumulated Amortization Gross Amount Accumulated Amortization Amortized intangible assets: Revenue Sharing Programs (RSPs) Up to 30 $ 299,500 $ (173,404) $ 299,500 $ (164,162) Component Repair Programs (CRPs) Up to 30 111,839 (47,664) 111,839 (41,880) Customer relationships 10-16 587,189 (172,627) 337,189 (156,442) Patents and technology 4-18 178,433 (98,538) 123,433 (92,875) Trademarks/trade names 10-30 10,949 (10,875) 10,949 (10,772) Other Up to 10 26,334 (8,074) 9,413 (2,966) 1,214,244 (511,182) 892,323 (469,097) Unamortized intangible assets: Trade names 55,670 — 55,670 — Foreign currency translation (37,122) — (36,404) — Other intangible assets $ 1,232,792 $ (511,182) $ 911,589 $ (469,097) In connection with the acquisition of MB Aerospace in August 2023, the Company recorded intangible assets of $321,000 which includes $250,000 of customer relationships, $55,000 of developed technology, and $16,000 of customer backlog included within Other above. The estimated weighted-average useful lives of the acquired assets were 15 years, 18 years and 1 year, respectively. Amortization of intangible assets for the three and nine month periods ended September 30, 2023 was $18,860 and $42,084, respectively. Amortization of intangible assets for the three and nine month periods ended September 30, 2022 was $11,747 and $33,918, respectively. Estimated amortization of intangible assets for future periods is as follows: 2023 (remainder) - $25,000; 2024 - $71,000; 2025 - $70,000; 2026 - $67,000; 2027 - $66,000 and 2028 - $6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Long-term debt and notes and overdrafts payable at September 30, 2023 and December 31, 2022 consisted of: September 30, 2023 December 31, 2022 Carrying Fair Carrying Fair Revolving Credit Facility $ 662,937 $ 664,674 $ 466,672 $ 464,373 Term Loan Facility 650,000 651,625 — — Unamortized deferred financing costs and original issue discount - Term Loan Facility (12,915) — — — 3.97% Senior Notes — — 100,000 96,894 Borrowings under lines of credit and overdrafts 29 29 8 8 Finance leases 12,243 11,947 4,404 4,085 1,312,294 1,328,275 571,084 565,360 Less current maturities (4,441) (1,445) Long-term debt $ 1,307,853 $ 569,639 On February 10, 2021, the Company and certain of its subsidiaries entered into the sixth amended and restated senior unsecured revolving credit agreement (the "Unsecured Credit Agreement") and retained Bank of America, N.A. as the Administrative Agent for the lenders. The $1,000,000 Unsecured Credit Agreement was to mature in February 2026. Borrowings under the Unsecured Credit Agreement bore interest at either the Eurocurrency rate, as defined in the Unsecured Credit Agreement, plus a margin of 1.175% to 1.775% or the base rate, as defined in the Unsecured Credit Agreement, plus a margin of 0.175% to 0.775%, depending on the Company's leverage ratio at the time of the borrowing. Multi-currency borrowings, pursuant to the Unsecured Credit Agreement, bore interest at their respective interbank offered rate (i.e. Euribor) or 0.00% (higher of the two rates) plus a margin of between 1.175% and 1.775%. The Unsecured Credit Agreement required the Company to maintain a Senior Debt Ratio of not more than 3.25 times. In addition, the Unsecured Credit Agreement required the Company to maintain a Total Debt Ratio of not more than 3.75 times for each fiscal quarter. A ratio of Consolidated EBITDA to Consolidated Cash Interest Expense, as defined, of not less than 4.25 times, was also required at the end of each fiscal quarter. The Unsecured Credit Agreement also contemplated the potential replacement of LIBOR (as defined below) with a successor financing rate, pursuant to the intent of the United Kingdom's Financial Conduct Authority to phase out use of LIBOR (see discussion below). The Company paid fees and expenses of $4,306 in conjunction with executing the Unsecured Credit Agreement. Such fees have been deferred within Other Assets on the Condensed Consolidated Balance Sheets and will be amortized into interest expense on the Condensed Consolidated Statements of (Loss) Income through its maturity. Cash used to pay these fees was recorded through other financing activities on the Condensed Consolidated Statements of Cash Flows. The Company subsequently amended the Unsecured Credit Agreement on October 11, 2021 (the "LIBOR Transition Amendment"), defining certain applicable multi-currency borrowing rates that could be used as replacement rates for LIBOR, which was expected to be discontinued by reference rate reform. See Note 2 of the Condensed Consolidated Financial Statements, as well as the discussion below. On April 6, 2022, the Company entered into Amendment No. 1 to the Unsecured Credit Agreement (“Amendment No. 1”), which (i) replaced the LIBOR interest rate for U.S. dollar loans to a term Secured Overnight Financing Rate including a Secured Overnight Financing Rate adjustment (or "SOFR", as defined in the Unsecured Credit Agreement), (ii) added a daily SOFR option for U.S. dollar loans and a term SOFR option for U.S. dollar loans, and (iii) added the ability to borrow foreign swing line loans based on the Euro Short Term Rate ("€STR") (as defined) with the same interest spread as the interest spread for SOFR Loans (as defined) and Alternative Currency Loans (defined as loans denominated in Euro, Sterling, Swiss Francs or Yen). In addition, Amendment No. 1 lowered the interest rate spread on (i) SOFR Loans and Alternative Currency Loans to a range from 0.975% to 1.70%, depending on the leverage ratio (the “Leverage Ratio”) of Consolidated Total Debt (as defined) to Consolidated EBITDA (as defined) as of the end of each fiscal quarter, and (ii) loans based on the Base Rate (as defined), to a range from 0.00% to 0.70%, depending on the Company’s Leverage Ratio as of the end of each fiscal quarter. Amendment No. 1 also lowered the facility fee, which was required to be paid by the Company under the Unsecured Credit Agreement and was calculated on the full amount of the revolving facility, to a range from 0.15% to 0.30%, depending on the Company’s Leverage Ratio at the end of each fiscal quarter. In April 2022, the Company paid fees and expenses of $1,037 in conjunction with executing Amendment No. 1. Such fees have been deferred within Other Assets on the Condensed Consolidated Balance Sheets and will be amortized into interest expense on the Condensed Consolidated Statements of (Loss) Income through its maturity. Cash used to pay these fees was recorded through other financing activities on the Condensed Consolidated Statements of Cash Flows. The United Kingdom's Financial Conduct Authority, which regulates the London Interbank Offered Rate (“LIBOR”), announced its intent to phase out the use of LIBOR by December 31, 2021. The U.S. Federal Reserve, in conjunction with the Alternative Reference Rates Committee, a steering committee comprised of large U.S. financial institutions, identified SOFR as its preferred benchmark alternative to U.S. dollar LIBOR. Published by the Federal Reserve Bank of New York, SOFR represents a measure of the cost of borrowing cash overnight, collateralized by U.S. Treasury securities, and is calculated based on directly observable U.S. Treasury-backed repurchase transactions. The Company’s Unsecured Credit Agreement and corresponding interest rate swap were tied to LIBOR, with each maturing in February 2026. In March 2021, the ICE Benchmark Association announced that it would extend the publication of overnight, 1, 3, 6 and 12 month LIBOR rates until June 30, 2023, while ceasing publication of all other LIBOR rates including 1 week and 2 month rates. The Company's Unsecured Credit Agreement was further amended in October 2021 and in April 2022 to address the replacement of LIBOR, which, as a result of the Company's contract amendments as discussed above, did not have a material impact on our business, financial condition, results of operations or cash flow. On June 5, 2023, the Company entered into the Agreement with MB Aerospace Group Holdings Limited, a Cayman Islands limited company. See Note 3. In connection with entry into the Agreement, on June 5, 2023, the Company entered into the Second Amendment (the “Second Amendment”) to Note Purchase Agreement and Amendment No. 2 ("Amendment No. 2") to Unsecured Credit Agreement to facilitate the Transaction, as well as a commitment letter with Bank of America, N.A. and BofA Securities, Inc. (collectively, the “Commitment Parties”), pursuant to which the Commitment Parties agreed to provide, subject to the satisfaction of customary closing conditions contained therein, a $1,000,000 backstop senior secured revolving credit facility and a $700,000 senior secured 364-day bridge loan facility ("Bridge Loan Facility"). The Bridge Loan Facility was only intended to be drawn to the extent that the Company did not obtain alternative financing prior to the closing of the Transaction. The Company recorded fees of $9,500 in conjunction with the Bridge Loan Facility and $1,000,000 backstop senior secured revolving credit facility into interest expense on the Condensed Consolidated Statements of (Loss) Income in the three months ended September 30, 2023. On the Acquisition Date, pursuant to the terms of the Agreement, the Company completed the Transaction for an aggregate purchase price of $728,607, subject to customary and specified closing adjustments, as set forth in the Agreement. Concurrently, the Company entered into a new Credit Agreement (the “Credit Agreement”) among the Company and certain of its subsidiaries, the issuing banks, lenders and other parties party thereto, and Bank of America, N.A., as administrative agent, as collateral agent and as swingline lender, which provides for senior secured financing of $1,650,000, consisting of a term loan facility (the “Term Loan Facility”) in an aggregate principal amount of $650,000, at an original issue discount of $4,875, and a revolving credit facility (the “Revolving Credit Facility” and, together with the Term Loan Facility, the “Senior Facilities”) in an aggregate principal amount of up to $1,000,000, including a letter of credit sub-facility of up to $50,000. Proceeds of the loans borrowed under the Senior Facilities on the Acquisition Date, net of a 0.75% original issue discount on the Term Loan Facility, were used to fund, in part, the transactions contemplated by the Agreement, including the consummation of the Transaction, the repayment in full of the 3.97% Senior Notes, and to pay related fees and expenses. As of the Acquisition Date, the Revolving Credit Facility had outstanding borrowings in an aggregate principal amount of approximately $698,000. Proceeds of any loans under the Revolving Credit Facility borrowed after the Acquisition Date will be used for general corporate purposes. The Company paid fees and expenses of $3,058 in conjunction with executing the Revolving Credit Facility. Such fees have been deferred within Other Assets on the Condensed Consolidated Balance Sheets and will be amortized into interest expense on the Condensed Consolidated Statements of (Loss) Income through the maturity of the Credit Agreement with the previously recorded debt issuance costs. The Company incurred $8,283 of debt issuance costs in conjunction with executing the Term Loan Facility. Such fees have been recorded as a direct deduction from the carrying amount of the Term Loan Facility and will be amortized into interest expense on the Condensed Consolidated Statements of (Loss) Income through the maturity of the Term Loan Facility. Cash used to pay these fees was recorded through financing activities on the Condensed Consolidated Statements of Cash Flows. On August 31, 2023, in connection with the Credit Agreement and the closing of the Transaction, the Bridge Loan Facility was terminated. The Senior Facilities are guaranteed by each of the Company’s wholly owned domestic subsidiaries and are secured by substantially all assets of the Company and of each subsidiary guarantor, in each case subject to certain exceptions. Borrowings under the Senior Facilities bear interest at a rate per annum equal to, at the Company’s option, either Term SOFR (subject to a 0.00% floor) or an alternate base rate ("ABR"), in each case plus an applicable margin of (i) in the case of borrowings under the Term Loan Facility, 3.00% for Term SOFR loans and 2.00% for ABR loans and (ii) in the case of borrowings under the Revolving Credit Facility, initially, 2.375% for Term SOFR loans and 1.375% for ABR loans. The applicable margin for borrowings under the Revolving Credit Facility varies depending on the Company’s total net leverage ratio. The Company is also required to pay a commitment fee initially equal to 0.35% per annum to the lenders under the Revolving Credit Facility in respect of the unutilized commitments thereunder. The commitment fee under the Revolving Credit Facility varies depending on the Company’s total net leverage ratio. The Term Loan Facility matures on the seven-year anniversary of the Acquisition Date and amortizes in equal quarterly installments, starting with the first full fiscal quarter after the Acquisition Date, of 0.25% of the initial principal amount. The Revolving Credit Facility matures on the five-year anniversary of the Acquisition Date. In addition, the Company is required to prepay outstanding loans under the Term Loan Facility, subject to certain exceptions, with up to 50% of the Company’s annual excess cash flow (as defined under the Credit Agreement) in excess of the greater of $50,000 and 15.0% of Last Twelve Months ("LTM") Adjusted Consolidated EBITDA (as defined in the Credit Agreement) as of the applicable time, and with up to 100% of the net cash proceeds of certain recovery events and non-ordinary course asset sales (which percentages vary depending on the Company’s first lien secured net leverage ratio). The Company may generally prepay outstanding loans under the Senior Facilities at any time, without prepayment premium or penalty, subject to customary “breakage” costs with respect to Term SOFR loans. Prepayments of the Term Loan Facility in connection with certain “repricing events” resulting in a lower yield occurring at any time during the first six months after the Acquisition Date must be accompanied by a 1.00% prepayment premium. The Revolving Credit Facility requires that the Company maintain a maximum Total Net Leverage Ratio, as defined in the Credit Agreement, initially of 5.50 to 1.00 as of the last day of each fiscal quarter for which financials have been (or were required to be) delivered, commencing with the first full fiscal quarter after the Acquisition Date, stepping down to 4.00 to 1.00 over time. For material acquisitions in certain circumstances, such ratio may be increased by up to 0.50 to 1.00. The actual ratio, as defined, was 3.77 at September 30, 2023. The Revolving Credit Facility also requires that the Company not permit the Interest Coverage Ratio as of the last day of any test period to be less than 3.00 to 1.00. The actual ratio, as defined, was 3.36 as of September 30, 2023. At September 30, 2023, the Company was in compliance with all applicable covenants. The Senior Facilities contain certain affirmative and negative covenants that limit the ability of the Company, among other things and subject to certain significant exceptions, to incur debt or liens, make investments, enter into certain mergers, consolidations, asset sales and acquisitions, pay dividends and make other restricted payments and enter into transactions with affiliates. The Senior Facilities also contain certain events of default, including relating to a change of control. If an event of default occurs, the lenders under the Senior Facilities will be entitled to take various actions, including the acceleration of amounts due under the Senior Facilities. Borrowings and availability under the Revolving Credit Facility were $662,937 and $337,063, respectively, at September 30, 2023. Borrowings and availability under the Unsecured Credit Facility were $466,672 and $533,328, respectively, at December 31, 2022, subject to covenants discussed above. The average interest rate on these borrowings was 7.04% and 3.67% on September 30, 2023 and December 31, 2022, respectively. The average interest rate excludes the impact of the Company’s interest swap agreements. See Note 10. Borrowings included Euro-denominated borrowings of 296,500 Euros ($317,937) at September 30, 2023 and 310,700 Euros ($331,672) at December 31, 2022. The fair value of the borrowings is based on observable Level 2 inputs. The borrowings were valued using discounted cash flows based upon the Company's estimated interest costs for similar types of borrowings. Borrowings under the Term Loan Facility were $650,000 at September 30, 2023. The average interest rate on these borrowings was 8.42% on September 30, 2023. The average interest rate excludes the impact of the Company’s interest swap agreements. See Note 10. The fair value of the borrowings is based on the quoted market price of the borrowings on September 30, 2023, which represents Level 1 observable inputs. In addition, the Company has approximately $83,000 in uncommitted short-term bank credit lines ("Credit Lines") and overdraft facilities. The Credit Lines are accessed locally and are available primarily within the U.S., Europe and Asia. The Credit Lines are subject to the applicable borrowing rates within each respective country and vary between jurisdictions (i.e. LIBOR, Euribor, etc.). The Company had no borrowings under the Credit Lines at September 30, 2023 or December 31, 2022. The Company had borrowed $29 and $8 under the overdraft facilities at September 30, 2023 and December 31, 2022, respectively. Repayments under the Credit Lines are due within one month after being borrowed. Repayments of the overdrafts are generally due within two days after being borrowed. The carrying amounts of the Credit Lines and overdrafts approximate fair value due to the short maturities of these financial instruments. In October 2014, the Company entered into a Note Purchase Agreement (“Note Purchase Agreement”), among the Company and New York Life Insurance Company, New York Life Insurance and Annuity Corporation and New York Life Insurance and Annuity Corporation Institutionally Owned Life Insurance Separate Account, as purchasers, for the issuance of $100,000 aggregate principal amount of the 3.97% Senior Notes due October 17, 2024 (the “Notes”). The Notes were senior unsecured obligations of the Company and paid interest semi-annually on April 17 and October 17 of each year at an annual rate of 3.97%. Subject to certain conditions, the Company could, at its option, prepay all or any part of the Notes in an amount equal to 100% of the principal amount so prepaid, plus any accrued and unpaid interest to the date of prepayment, plus the Make-Whole Amount, as defined in the Note Purchase Agreement, with respect to such principal amount being prepaid. The Notes, together with accrued and unpaid interest thereon, were repaid on August 31, 2023 in connection with the Transaction. There was no Make-Whole Amount. The fair value of the Notes at December 31, 2022 was determined using the U.S. Treasury yield and a long-term credit spread for similar types of borrowings, which represented Level 2 observable inputs. The Company also has several finance leases under which $12,243 and $4,404 was outstanding at September 30, 2023 and December 31, 2022, respectively. The fair value of the finance leases is based on observable Level 2 inputs. These instruments were valued using discounted cash flows based upon the Company's estimated interest costs for similar types of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has manufacturing, service and sales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Derivative financial instruments have been used by the Company to hedge its exposure to fluctuations in interest rates. On April 28, 2017, the Company entered into an interest rate swap agreement (the "2017 Swap") with one bank which converted the interest on $100,000 of the Company's one-month LIBOR-based borrowings from a variable rate plus the borrowing spread to a fixed rate of 1.92% plus the borrowing spread. The 2017 Swap expired on January 31, 2022. On March 24, 2021, the Company entered into a new interest rate swap agreement (the "2021 Swap") with this same bank that commenced on January 31, 2022 and that converted the interest on $100,000 of the Company's one-month LIBOR-based borrowings from a variable rate plus the borrowing spread to a fixed rate of 1.17% plus the borrowing spread. Effective, April 30, 2022, the Company amended the 2021 Swap (the "Amended 2021 Swap"), such that the one-month SOFR-based borrowing rate replaced the one-month LIBOR-based borrowing rate. The Amended 2021 Swap, which will expire on January 30, 2026, converts the interest on $100,000 of the Company's one-month SOFR-based borrowings from a variable rate plus the borrowing spread to a fixed rate of 1.075% plus the borrowing spread. The execution of the Amended 2021 Swap did not have a material impact on our business, financial condition, results of operations or cash flow. On July 19, 2023, the Company entered into an interest rate swap agreement (the "Euribor Swap") with one bank that commenced on July 31, 2023, which converts the interest on €150,000 of the Company's Euribor-based borrowings from a variable rate plus the borrowing spread to a fixed rate of 3.257% plus the borrowing spread. Under the Euribor Swap, €50,000 will expire on July 31, 2026, with the remaining balance of €100,000 expiring on July 31, 2028. On September 12, 2023, the Company entered into six additional interest rate swap agreement (the "2023 Swaps") with six different banks that commenced on September 29, 2023, which convert the interest on $600,000 of the Company's one-month SOFR-based borrowings from a variable rate plus the borrowing spread to a blended fixed rate of 4.321% plus the borrowing spread. Under the 2023 Swaps, $50,000 will expire on August 31, 2026, $100,000 will expire on August 31, 2027, $200,000 will expire on August 31, 2028, $50,000 will expire on August 31, 2029 and the remaining balance of $200,000 will expire on August 31, 2030. The execution of the interest rate swap agreements in 2023 did not have a material impact on our business, financial condition, results of operations or cash flow. These interest rate swap agreements (the "Swaps") are accounted for as cash flow hedges. The Company also uses derivative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Canadian dollar, Japanese yen, Singapore dollar, Korean won, Swedish kroner, Chinese renminbi, Mexican peso, Hong Kong dollar and Swiss franc. Certain foreign currency derivative instruments are treated as cash flow hedges of forecasted transactions. All foreign exchange contracts are due within two years. The Company does not use derivatives for speculative or trading purposes or to manage commodity exposures. The Company records the derivatives at fair value on the Condensed Consolidated Balance Sheets within Prepaid Expenses and Other Current Assets, Other Assets, Accrued Liabilities or Other Liabilities depending on their fair value and remaining contractual period. Changes in the fair market value of derivatives accounted for as cash flow hedges are recorded to accumulated other comprehensive income (loss) and reclassified to earnings in a manner that matches the earnings impact of the hedged transaction. Reclassifications to earnings for the Swaps are recorded through interest expense and reclassifications to earnings for foreign exchange contracts are recorded through net sales. Changes in the fair market value of the foreign exchange contracts that are not designated hedging instruments are recorded directly to earnings through Other expense (income), net. The fair values of the Amended 2021 Swap were $8,282 and $8,535 as of September 30, 2023 and December 31, 2022, respectively, the fair values of the Euribor Swap were $183 and $0 as of September 30, 2023 and December 31, 2022, respectively, and the fair values of the 2023 Swaps were $1,159 and $0 as of September 30, 2023 and December 31, 2022, respectively, and were recorded in Other Assets in the Condensed Consolidated Balance Sheets for the periods. The fair values of the Company's other derivatives were not material to the Company's Condensed Consolidated Balance Sheets as of September 30, 2023 or December 31, 2022. See Note 11. The activity related to the derivatives that have been designated hedging instruments was not material to the Company's Condensed Consolidated Financial Statements for the periods ended September 30, 2023 or 2022. The Company recognized losses of $2,517 and $8,094 related to the foreign exchange contracts that are not accounted for as hedging instruments within other expense (income), net, in the Condensed Consolidated Statements of (Loss) Income for the three -month periods ended September 30, 2023 and 2022, respectively. The Company recognized losses of $5,466 and $18,671 related to the foreign exchange contracts that are not accounted for as hedging instruments within Other Expense (income), net, in the Consolidated Statements of (Loss) Income for the nine month periods ended September 30, 2023 and 2022, respectively. Such losses were substantially offset by net gains recorded on the underlying hedged asset or liability (the "underlying"). Offsetting net gains on the underlying are also recorded within Other expense (income), net. The Company's policy for classifying cash flows from derivatives is to report the cash flows consistent with the underlying hedged item. Other financing cash flows during the nine month periods ended September 30, 2023 and 2022, as presented on the Condensed Consolid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assets and liabilities reported at fair value and measured on a recurring basis as of September 30, 2023 and December 31, 2022: Fair Value Measurements Using Description Total Quoted Prices in Active Markets for Significant Other Observable Inputs (Level 2) Significant Unobservable Inputs September 30, 2023 Asset derivatives $ 10,712 $ — $ 10,712 $ — Liability derivatives (1,052) — (1,052) — Bank acceptances 10,615 — 10,615 — Rabbi trust assets 1,791 1,791 — — Total $ 22,066 $ 1,791 $ 20,275 $ — December 31, 2022 Asset derivatives $ 8,856 $ — $ 8,856 $ — Liability derivatives (1,023) — (1,023) — Bank acceptances 13,260 — 13,260 — Rabbi trust assets 2,104 2,104 — — Total $ 23,197 $ 2,104 $ 21,093 $ — The derivative contracts are valued using observable current market information as of the reporting date such as the prevailing SOFR-based interest rates and foreign currency spot and forward rates. Bank acceptances represent financial instruments accepted from certain China-based customers in lieu of cash paid on receivables, have maturities of one year or less and 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Pension and other postretirement benefits (income) cost consisted of the following: Three Months Ended Nine Months Ended Pensions 2023 2022 2023 2022 Service cost $ 622 $ 1,462 $ 1,972 $ 4,345 Interest cost 4,796 3,643 14,492 10,511 Expected return on plan assets (7,453) (7,264) (22,436) (21,801) Amortization of prior service cost 88 97 258 304 Amortization of actuarial losses 402 3,098 1,240 9,755 Curtailment loss (gain) — 1,158 (668) 1,158 Settlement gain — — (731) — Special termination benefits — 259 — 395 Net periodic benefit (income) cost $ (1,545) $ 2,453 $ (5,873) $ 4,667 Three Months Ended Nine Months Ended Other Postretirement Benefits 2023 2022 2023 2022 Service cost $ 10 $ 19 $ 29 $ 58 Interest cost 282 197 842 606 Amortization of prior service cost 3 9 8 27 Amortization of actuarial gains (37) (1) (110) (2) Net periodic benefit cost $ 258 $ 224 $ 769 $ 689 The service cost component of net periodic benefit cost is included within Cost of sales and Selling and administrative expenses. The components of net periodic benefit (income) cost other than the service cost component are included in Other expense (income), net on the Condensed Consolidated Statements of (Loss) Income. See Note 14. In July 2022, the Company authorized restructuring actions, which resulted in pension curtailment and settlement gains of $668 and $476, respectively, during the nine months ended September 30, 2023. See Note 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60988</v>
      </c>
      <c r="C4" s="6" t="n">
        <v>314744</v>
      </c>
      <c r="D4" s="6" t="n">
        <v>1035329</v>
      </c>
      <c r="E4" s="6" t="n">
        <v>948395</v>
      </c>
    </row>
    <row r="5">
      <c r="A5" s="4" t="inlineStr">
        <is>
          <t>Cost of sales</t>
        </is>
      </c>
      <c r="B5" s="5" t="n">
        <v>253490</v>
      </c>
      <c r="C5" s="5" t="n">
        <v>208649</v>
      </c>
      <c r="D5" s="5" t="n">
        <v>704358</v>
      </c>
      <c r="E5" s="5" t="n">
        <v>628593</v>
      </c>
    </row>
    <row r="6">
      <c r="A6" s="4" t="inlineStr">
        <is>
          <t>Selling and administrative expenses</t>
        </is>
      </c>
      <c r="B6" s="5" t="n">
        <v>97508</v>
      </c>
      <c r="C6" s="5" t="n">
        <v>76059</v>
      </c>
      <c r="D6" s="5" t="n">
        <v>271688</v>
      </c>
      <c r="E6" s="5" t="n">
        <v>218646</v>
      </c>
    </row>
    <row r="7">
      <c r="A7" s="4" t="inlineStr">
        <is>
          <t>Goodwill impairment charge</t>
        </is>
      </c>
      <c r="B7" s="5" t="n">
        <v>0</v>
      </c>
      <c r="C7" s="5" t="n">
        <v>0</v>
      </c>
      <c r="D7" s="5" t="n">
        <v>0</v>
      </c>
      <c r="E7" s="5" t="n">
        <v>68194</v>
      </c>
    </row>
    <row r="8">
      <c r="A8" s="4" t="inlineStr">
        <is>
          <t>Total operating costs and expenses</t>
        </is>
      </c>
      <c r="B8" s="5" t="n">
        <v>350998</v>
      </c>
      <c r="C8" s="5" t="n">
        <v>284708</v>
      </c>
      <c r="D8" s="5" t="n">
        <v>976046</v>
      </c>
      <c r="E8" s="5" t="n">
        <v>915433</v>
      </c>
    </row>
    <row r="9">
      <c r="A9" s="4" t="inlineStr">
        <is>
          <t>Operating income</t>
        </is>
      </c>
      <c r="B9" s="5" t="n">
        <v>9990</v>
      </c>
      <c r="C9" s="5" t="n">
        <v>30036</v>
      </c>
      <c r="D9" s="5" t="n">
        <v>59283</v>
      </c>
      <c r="E9" s="5" t="n">
        <v>32962</v>
      </c>
    </row>
    <row r="10">
      <c r="A10" s="4" t="inlineStr">
        <is>
          <t>Interest expense</t>
        </is>
      </c>
      <c r="B10" s="5" t="n">
        <v>22792</v>
      </c>
      <c r="C10" s="5" t="n">
        <v>3357</v>
      </c>
      <c r="D10" s="5" t="n">
        <v>34612</v>
      </c>
      <c r="E10" s="5" t="n">
        <v>10249</v>
      </c>
    </row>
    <row r="11">
      <c r="A11" s="4" t="inlineStr">
        <is>
          <t>Other expense (income), net</t>
        </is>
      </c>
      <c r="B11" s="5" t="n">
        <v>-874</v>
      </c>
      <c r="C11" s="5" t="n">
        <v>2423</v>
      </c>
      <c r="D11" s="5" t="n">
        <v>-2427</v>
      </c>
      <c r="E11" s="5" t="n">
        <v>3650</v>
      </c>
    </row>
    <row r="12">
      <c r="A12" s="4" t="inlineStr">
        <is>
          <t>(Loss) income before income taxes</t>
        </is>
      </c>
      <c r="B12" s="5" t="n">
        <v>-11928</v>
      </c>
      <c r="C12" s="5" t="n">
        <v>24256</v>
      </c>
      <c r="D12" s="5" t="n">
        <v>27098</v>
      </c>
      <c r="E12" s="5" t="n">
        <v>19063</v>
      </c>
    </row>
    <row r="13">
      <c r="A13" s="4" t="inlineStr">
        <is>
          <t>Income taxes</t>
        </is>
      </c>
      <c r="B13" s="5" t="n">
        <v>9802</v>
      </c>
      <c r="C13" s="5" t="n">
        <v>7277</v>
      </c>
      <c r="D13" s="5" t="n">
        <v>18318</v>
      </c>
      <c r="E13" s="5" t="n">
        <v>21152</v>
      </c>
    </row>
    <row r="14">
      <c r="A14" s="4" t="inlineStr">
        <is>
          <t>Net (loss) income</t>
        </is>
      </c>
      <c r="B14" s="6" t="n">
        <v>-21730</v>
      </c>
      <c r="C14" s="6" t="n">
        <v>16979</v>
      </c>
      <c r="D14" s="6" t="n">
        <v>8780</v>
      </c>
      <c r="E14" s="6" t="n">
        <v>-2089</v>
      </c>
    </row>
    <row r="15">
      <c r="A15" s="3" t="inlineStr">
        <is>
          <t>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43</v>
      </c>
      <c r="C16" s="7" t="n">
        <v>0.33</v>
      </c>
      <c r="D16" s="7" t="n">
        <v>0.17</v>
      </c>
      <c r="E16" s="7" t="n">
        <v>-0.04</v>
      </c>
    </row>
    <row r="17">
      <c r="A17" s="4" t="inlineStr">
        <is>
          <t>Diluted (in dollars per share)</t>
        </is>
      </c>
      <c r="B17" s="7" t="n">
        <v>-0.43</v>
      </c>
      <c r="C17" s="7" t="n">
        <v>0.33</v>
      </c>
      <c r="D17" s="7" t="n">
        <v>0.17</v>
      </c>
      <c r="E17" s="7" t="n">
        <v>-0.04</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1057979</v>
      </c>
      <c r="C19" s="5" t="n">
        <v>50919955</v>
      </c>
      <c r="D19" s="5" t="n">
        <v>51033181</v>
      </c>
      <c r="E19" s="5" t="n">
        <v>50981874</v>
      </c>
    </row>
    <row r="20">
      <c r="A20" s="4" t="inlineStr">
        <is>
          <t>Diluted (in shares)</t>
        </is>
      </c>
      <c r="B20" s="5" t="n">
        <v>51057979</v>
      </c>
      <c r="C20" s="5" t="n">
        <v>51059906</v>
      </c>
      <c r="D20" s="5" t="n">
        <v>51223978</v>
      </c>
      <c r="E20" s="5" t="n">
        <v>509818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The Company's effective tax rate for the first nine months of 2023 was 67.6% compared with 111.0% in the first nine months of 2022 and 64.7% for the full year 2022. The increase in the effective tax rate in the first nine months of 2023 as compared with the rate for the full year 2022 is primarily due to the recording of a valuation allowance on disallowed interest expense under Section 163(j) and an increase in GILTI tax, both significantly impacted by the MB Aerospace acquisition. The increase is also due to a decrease in earnings in 2023 related to MB Aerospace acquisition costs of which a portion are capitalized for tax purposes. The increase is offset by the absence of a goodwill impairment charge of $68,194, which was not tax deductible for book purposes. The Aerospace and Industrial segments have a number of multi-year tax holidays in China, Malaysia and Singapore. The China holiday was granted in 2021 and provides for a corporate income tax of 15% for the approved businesses. The China holiday runs for a three-year period ending December 31, 2023. It is anticipated that the Company will re-apply for the China holiday in 2024. The Aerospace segment was granted an income tax holiday for operations recently established in Malaysia. The Malaysia holiday commenced effective November 2020 (retroactively) and remains effective for a period of ten years. The Aerospace business was granted additional tax holidays in Singapore under the Pioneer program in the fourth quarter of 2022. The Singapore holiday provides reduced tax rates for certain Aerospace programs manufactured at the Singapore location and will run through December 2025. All of the holidays are subject to the Company meeting certain commitments in the respective jurisdictions. In October 2021, the Organization for Economic Co-operation and Development ("OECD") introduced an inclusive framework to address tax challenges arising from the digitalization of the economy through a two-pillar solution. One of the components of the solution is the implementation of a global minimum corporate tax rate of 15% for large multinational corporations (“Pillar Two”). The OECD continues to release additional guidance on the two-pillar solution with implementation to begin in 2024 while reporting of the tax applicable will not occur until 2026. On August 31, 2023, the Company completed its acquisition of MB Aerospace by acquiring all of the issued and outstanding shares of capital stock of MB Aerospace Holdings Inc., a Delaware corporation, in a taxable stock transaction. For accounting purposes, the assets and liabilities of MB Aerospace have been stepped up to fair market value which require the recording of deferred taxes on the associated step up. The Company has also determined that it is unlikely to recognize a tax benefit associated with MB Aerospace disallowed interest, net operating loss and credit carryforwards. As a result, the Company has booked a valuation allowance associated with these carryforwards. Additionally, the Company evaluated the impact of the MB Aerospace acquisition on the deferred tax assets of the Company. The Company determined that it was unlikely to be able to utilize legacy disallowed interest carryforwards and has recorded a corresponding valuation allowance. The Company will continue to evaluate associated Pillar Two impacts, and how they will be applied within the combined group of compan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Changes in Accumulated Other Comprehensive Income (Loss) by Component</t>
        </is>
      </c>
      <c r="B4" s="4" t="inlineStr">
        <is>
          <t>Changes in Accumulated Other Comprehensive Income (Loss) by Component The following tables set forth the changes in accumulated other comprehensive income (loss), net of tax, by component for the nine month periods ended September 30, 2023 and 2022: Gains and Losses on Cash Flow Hedges Pension and Other Postretirement Benefit Items Foreign Currency Items Total December 31, 2022 $ 5,941 $ (108,640) $ (117,801) $ (220,500) Other comprehensive income (loss) before reclassifications 2,456 10,717 (10,146) 3,027 Amounts reclassified from accumulated other comprehensive income to the Condensed Consolidated Statements of (Loss) Income (1,793) 93 — (1,700) Net current-period other comprehensive income (loss) 663 10,810 (10,146) 1,327 September 30, 2023 $ 6,604 $ (97,830) $ (127,947) $ (219,173) Gains and Losses on Cash Flow Hedges Pension and Other Postretirement Benefit Items Foreign Currency Items Total December 31, 2021 $ 160 $ (112,307) $ (39,691) $ (151,838) Other comprehensive income (loss) before reclassifications 5,765 (5,945) (145,238) (145,418) Amounts reclassified from accumulated other comprehensive income to the Condensed Consolidated Statements of (Loss) Income 28 8,059 — 8,087 Net current-period other comprehensive income (loss) 5,793 2,114 (145,238) (137,331) September 30, 2022 $ 5,953 $ (110,193) $ (184,929) $ (289,169) The following table sets forth the reclassifications out of accumulated other comprehensive loss by component for the three month periods ended September 30, 2023 and 2022: Details about Accumulated Other Comprehensive Income (Loss) Components Amount Reclassified from Accumulated Other Comprehensive Income (Loss) Affected Line Item in the Condensed Consolidated Statements of (Loss) Income Three Months Ended Three Months Ended Cash flow hedges Interest rate contracts $ 1,146 $ 266 Interest expense Foreign exchange contracts (278) (45) Net sales 868 221 Total before tax (213) (53) Tax expense 655 168 Net of tax Pension and other postretirement benefit items Amortization of prior service costs $ (91) $ (106) (A) Amortization of actuarial losses (365) (3,097) (A) Curtailment gain — (450) (A) Settlement gain — — (A) (456) (3,653) Total before tax 116 859 Tax benefit (340) (2,794) Net of tax Total reclassifications in the period $ 315 $ (2,626) (A) These accumulated other comprehensive income (loss) components are included within the computation of net periodic Pension and Other Postretirement Benefits cost. See Note 12. The following table sets forth the reclassifications out of accumulated other comprehensive loss by component for the nine month periods ended September 30, 2023 and 2022: Details about Accumulated Other Comprehensive Income (Loss) Components Amount Reclassified from Accumulated Other Comprehensive Income (Loss) Affected Line Item in the Consolidated Statements of (Loss) Income Nine Months Ended Nine Months Ended Cash flow hedges Interest rate contracts $ 2,999 6 Interest expense Foreign exchange contracts (627) (42) Net sales 2,372 (36) Total before tax (579) 8 Tax benefit 1,793 (28) Net of tax Pension and other postretirement benefit items Amortization of prior service costs $ (266) $ (331) (A) Amortization of actuarial losses (1,130) (9,753) (A) Curtailment gain (loss) 241 (450) (A) Settlement gain 731 — (A) (424) (10,534) Total before tax 331 2,475 Tax benefit (93) (8,059) Net of tax Total reclassifications in the period $ 1,700 $ (8,0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9 Months Ended</t>
        </is>
      </c>
    </row>
    <row r="2">
      <c r="B2" s="2" t="inlineStr">
        <is>
          <t>Sep. 30, 2023</t>
        </is>
      </c>
    </row>
    <row r="3">
      <c r="A3" s="3" t="inlineStr">
        <is>
          <t>Segment Reporting [Abstract]</t>
        </is>
      </c>
      <c r="B3" s="4" t="inlineStr">
        <is>
          <t xml:space="preserve"> </t>
        </is>
      </c>
    </row>
    <row r="4">
      <c r="A4" s="4" t="inlineStr">
        <is>
          <t>Information on Business Segments</t>
        </is>
      </c>
      <c r="B4" s="4" t="inlineStr">
        <is>
          <t>Information on Business Segments The Company is organized based upon the nature of its products and services and reports under two global business segments: Aerospace and Industrial. Segment information is consistent with how management reviews the businesses, makes investing and resource allocation decisions and assesses operating performance. The Company has not aggregated operating segments for purposes of identifying these two reportable segments. Aerospace is a global manufacturer of complex fabricated and precision machined components and assemblies for turbine engines, nacelles and structures for both commercial and defense-related aircraft. The Aerospace Aftermarket business provides aircraft engine component MRO services, including services performed under our Component Repair Programs (“CRPs”), for many of the world’s major turbine engine manufacturers, commercial airlines and the defense market. The Aerospace Aftermarket activities also include the manufacture and delivery of aerospace aftermarket spare parts, including through revenue sharing programs (“RSPs”) under which the Company receives an exclusive right to supply designated aftermarket parts over the life of specific aircraft engine programs. Industrial is a global provider of highly-engineered, high-quality precision components, products and systems for critical applications serving a diverse customer base in end-markets such as mobility, industrial equipment, automation, personal care, packaging, electronics, and medical devices. Focused on innovative custom solutions, Industrial participates in the design phase of components and assemblies whereby customers receive the benefits of application and systems engineering, new product development, testing and evaluation, and the manufacturing of final products. Products are sold primarily through its direct sales force and global distribution channels. Industrial's Molding Solutions business designs and manufactures customized hot runner systems, advanced mold cavity sensors and process control systems, and precision high cavitation mold assemblies - collectively, the enabling technologies for many complex injection molding applications. Effective January 1, 2023, the Company combined Industrial's Force &amp; Motion Control business and Engineered Components business to form a single new strategic business called Motion Control Solutions business. The Motion Control Solutions business provides innovative cost effective force and motion control solutions for a wide range of metal forming and other industrial markets. The Motion Control Solutions business also manufactures and supplies precision mechanical products used in mobility and industrial applications, including mechanical springs, and high-precision punched and fine-blanked components. The Automation business designs and develops robotic grippers, advanced end-of-arm tooling systems, sensors and other automation components for intelligent robotic handling solutions and industrial automation applications. The following tables set forth information about the Company's operations by its two reportable segments: Three Months Ended Nine Months Ended 2023 2022 2023 2022 Net sales Aerospace (A) $ 156,090 $ 110,787 $ 395,362 $ 320,650 Industrial 204,898 203,959 639,977 627,746 Intersegment sales — (2) (10) (1) Total net sales $ 360,988 $ 314,744 $ 1,035,329 $ 948,395 Operating profit (loss) Aerospace (A) $ 3,622 $ 21,227 $ 38,953 $ 58,162 Industrial (B) 6,368 8,809 20,330 (25,200) Total operating profit 9,990 30,036 59,283 32,962 Interest expense 22,792 3,357 34,612 10,249 Other expense (income), net (874) 2,423 (2,427) 3,650 (Loss) income before income taxes $ (11,928) $ 24,256 $ 27,098 $ 19,063 (A) The results of MB Aerospace, from the acquisition on August 31, 2023, have been included within the Company's Consolidated Financial Statements in the Aerospace segment for the three and nine months ended September 30, 2023. (B) Industrial operating losses in the nine-month period ended September 30, 2022 include a $68,194 goodwill impairment charge. September 30, 2023 December 31, 2022 Assets Aerospace (A) $ 1,484,676 $ 590,598 Industrial 1,638,970 1,680,415 Other (B) 153,688 142,717 Total assets $ 3,277,334 $ 2,413,730 (A) The increase in assets within the Aerospace segment primarily reflects the acquisition of MB Aerospace. (B) "Other" assets include corporate-controlled assets, the majority of which are cash and cash equivalents and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The Company provides product warranties in connection with the sale of certain products. From time to time, the Company is subject to customer claims with respect to product warranties. The Company accrues its estimated exposure for warranty claims at the time of sale based upon the length of the warranty period, historical experience and other related information known to the Company. Liabilities related to product warranties and extended warranties were not material as of September 30, 2023 and December 31, 2022. In July 2021, a customer asserted breach of contract and contractual warranty claims regarding a part manufactured by the Company. The Company disputes the asserted claims and no litigation or other proceeding has been initiated. While it is currently not possible to determine the ultimate outcome of this matter, the Company intends to vigorously defend its position and believes that the ultimate resolution will not have a material adverse effect on the Company’s consolidated financial position or liquidity, but could be material to the consolidated results of operations of any one period. Litigation The Company is subject to litigation from time to time in the ordinary course of business and various other suits, proceedings and claims are pending involving the Company and its subsidiaries. The Company records a loss contingency liability when a loss is considered probable and the amount can be reasonably estimated. While it is not possible to determine the ultimate disposition of each of these proceedings and whether they will be resolved consistent with the Company's beliefs, the Company expects that the outcome of such proceedings, individually or in the aggregate, will not have a material adverse effect on financial condition or results of operations. Supplier Finance Programs The Company participates in a Supplier Finance Program (the "Program") under which it agrees to pay a third-party finance provider the stated amount of confirmed invoices from participating suppliers based on the original invoice due date. Suppliers, at their sole discretion, may elect to finance confirmed invoices prior to their scheduled due date at a discounted price with the Company's third-party finance provider. Outstanding obligations related to the Program were not material as of September 30, 2023 and December 31, 2022. These obligations were recorded within Accounts Payable on the Condensed Consolidated Balance Sheets. The Company does not have any assets nor any other forms of guarantees pledged as security to the third-party finance provider as part of the Progr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organization</t>
        </is>
      </c>
      <c r="B1" s="2" t="inlineStr">
        <is>
          <t>9 Months Ended</t>
        </is>
      </c>
    </row>
    <row r="2">
      <c r="B2" s="2" t="inlineStr">
        <is>
          <t>Sep. 30, 2023</t>
        </is>
      </c>
    </row>
    <row r="3">
      <c r="A3" s="3" t="inlineStr">
        <is>
          <t>Restructuring and Related Activities [Abstract]</t>
        </is>
      </c>
      <c r="B3" s="4" t="inlineStr">
        <is>
          <t xml:space="preserve"> </t>
        </is>
      </c>
    </row>
    <row r="4">
      <c r="A4" s="4" t="inlineStr">
        <is>
          <t>Business Reorganization</t>
        </is>
      </c>
      <c r="B4" s="4" t="inlineStr">
        <is>
          <t xml:space="preserve">Business Reorganizations In July 2022, Company management, commenced a systematic multi-phased initiative to significantly reduce costs and integrate the Company's operations, decreasing complexity and focusing on improved performance across Industrial. More specifically, at this time, the Company announced a restructuring program to further reduce costs within the Industrial segment and, more broadly, transform our businesses in response to macroeconomic disruptions. Additional actions were subsequently announced in October 2022, April 2023 (including Aerospace) and, most recently, during the current quarter, in September 2023. Management continues to adjust its cost structures to align with market conditions. The Company authorized restructuring actions (“2022 Actions”) focused on the consolidation of two manufacturing sites and a number of branch offices and changes in infrastructure to eliminate certain roles across a number of locations in the Industrial segment businesses in July and October 2022. Resulting pre-tax charges of $17,986 were recorded in 2022. Of the aggregate, $11,880 related to employee termination costs, primarily employee severance and other termination benefits, which are expected to be paid in cash by the end of 2023 and which were recorded within Selling and administrative expenses. The remaining $6,106 primarily related to $3,186 of accelerated depreciation of assets and $1,417 of pension curtailment losses and special termination benefits which were recorded in Cost of sales and Other expense (income), net, respectively. During the third quarter of 2023, additional pre-tax charges of $3,156, primarily related to site consolidation and transfer of work charges, were recorded within Cost of sales, $233 of expenses were recorded within Selling and administrative expenses in the accompanying Condensed Consolidated Statements of (Loss) Income. During the first nine months of 2023, additional pre-tax charges of $9,120, including $3,185 of accelerated depreciation of assets, $6,073 primarily related to site consolidation and transfer of work charges, were recorded within Cost of sales, $1,006 primarily related to employee and other termination benefits, were recorded within Selling and a dministrative expenses, and $1,144 of pension curtailment and settlement gains recorded were included within Other income (expense), net, in the accompanying Condensed Consolidated Statements of (Loss) Income. A corresponding liability of $2,879, per below, related to the employee termination costs remained and was included within accrued liabilities as of September 30, 2023. The Company expects to incur additional costs of approximately $1,000 in 2023 related to the 2022 Actions, primarily related to transfer of work charges, which is payable in cash. The 2022 Actions are expected to be predominately completed in 2023. The following table sets forth the change in the liability for the employee termination benefits related to the 2022 Actions: December 31, 2022 $ 10,900 Employee severance and other termination benefits (594) Payments (7,427) September 30, 2023 $ 2,879 In April 2023, the Company authorized additional restructuring actions (“April 2023 Actions”) focused on manufacturing footprint optimization, including the consolidation of manufacturing sites and optimization of production. These actions include the geographic transfer of certain programs within both the Industrial and Aerospace segments and changes in infrastructure to drive improvements and efficiencies in business processes, including the elimination of certain roles across several locations. Resulting pre-tax charges of $9,519 were recorded in the second quarter of 2023. Of the aggregate, $9,163 related to employee termination costs, primarily employee severance and other termination benefits, which are expected to be paid in cash by the end of 2025 and which were recorded within Selling and administrative Expenses. The remaining $356 primarily related to accelerated rent expenses and consulting fees, which were recorded within Selling and administrative expenses, in the accompanying Condensed Consolidated Statements of (Loss) Income. Of the aggregate charges recorded, $9,294 was reflected within the results of the Industrial segment and $225 was reflected within the results of the Aerospace segment. During the third quarter of 2023, additional pre-tax charges of $624, primarily related to $682 of transfer of work charges, were recorded within Cost of sales and offset by $(58) of selling and administrative expenses, in the accompanying Condensed Consolidated Statements of (Loss) Income. Of the aggregate charges recorded, $603 was reflected within the results of the Industrial segment and $21 was reflected within the results of the Aerospace segment. A corresponding liability of $6,975, per below, related to the employee termination costs remained and was included within accrued liabilities as of September 30, 2023. The Company expects to incur additional costs of approximately $4,000 in 2023 related to the April 2023 Actions, including approximately $1,000 related to the Aerospace segment and $3,000 related to the Industrial segment, all of which is payable in cash. The Company also expects to incur additional costs beyond 2023 of approximately $12,000 related to the April 2023 Actions, which are primarily related to transfer of work charges. Of the aggregate, approximately $8,000 and $4,000 relate to the Aerospace and Industrial segments, respectively. The April 2023 Actions are expected to be completed throughout multiple periods, with completion in 2025. The following table sets forth the change in the liability for the employee termination benefits related to the April 2023 Actions: December 31, 2022 $ — Employee severance and other termination benefits 8,938 Payments (1,963) September 30, 2023 $ 6,975 In September 2023, the Company authorized additional restructuring actions (“September 2023 Actions”) including organizational realignment within a Barnes Industrial business and within Barnes Aerospace following the MB Aerospace acquisition. Resulting pre-tax charges of $8,622 were recorded in the third quarter of 2023 related to employee termination costs, primarily employee severance and other termination benefits, which are expected to be paid in cash by the end of 2025 and which were recorded within Selling and administrative expenses in the accompanying Condensed Consolidated Statements of (Loss) Income. Of the aggregate charges recorded, $5,801 was reflected within the results of the Industrial segment and $2,821 was reflected within the results of the Aerospace segment. A corresponding liability of $7,320, per below, related to the employee termination costs remained and was included within accrued liabilities as of September 30, 2023. The Company does not expect any additional costs related to the September 2023 Actions to be significant. The following table sets forth the change in the liability for the employee termination benefits related to the September 2023 Actions: December 31, 2022 $ — Employee severance and other termination benefits 8,622 Payments (1,302) September 30, 2023 $ 7,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21730</v>
      </c>
      <c r="C4" s="6" t="n">
        <v>16979</v>
      </c>
      <c r="D4" s="6" t="n">
        <v>8780</v>
      </c>
      <c r="E4" s="6" t="n">
        <v>-208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ly Adopted and Issued Accounting Standards</t>
        </is>
      </c>
      <c r="B4" s="4" t="inlineStr">
        <is>
          <t>In October 2021, the FASB amended its guidance related to business combinations. The amended guidance requires entities to recognize and measure contract assets and contract liabilities acquired in business combinations on the acquisition date in accordance with Accounting Standards Codification 606, Revenue from Contracts with Customers . The new guidance is effective on a prospective basis for fiscal years, and interim periods within those fiscal years, beginning after December 15, 2022, with early adoption permitted. The Company adopted this guidance, on a prospective basis, on January 1, 2023 and applied the guidance as it relates to the acquisition of MB Aerospace Holdings, Inc. (Note 3). In September 2022, the FASB amended its guidance related to supplier finance programs. The amended guidance requires additional disclosures surrounding the use of supplier finance programs to purchase goods or services including disclosing the key terms of the programs, the amount of obligations outstanding at the end of the reporting period, and a roll-forward of those obligations. The new guidance, except the amendment on roll-forward information, is effective for fiscal years beginning after December 15, 2022, including interim periods within those fiscal years. The amendment on roll-forward information is effective for fiscal years beginning after December 15, 2023. The Company adopted this guidance within the Condensed Consolidated Financial Statements filed as of March 31, 2023 and it did not have a material impact on the Company's Condensed Consolidated Financial Statements, however it did result in additional disclosures pursuant to the new guidance. See Note 16. Recently Issued Accounting Standards The United Kingdom's Financial Conduct Authority, which regulates the London Interbank Offered Rate (“LIBOR”), announced its intent to phase out the use of LIBOR by December 31, 2021. The U.S. Federal Reserve, in conjunction with the Alternative Reference Rates Committee, a steering committee comprised of large U.S. financial institutions, identified the Secured Overnight Financing Rate (“SOFR”) as its preferred benchmark alternative to U.S. dollar LIBOR. Published by the Federal Reserve Bank of New York, SOFR represents a measure of the cost of borrowing cash overnight, collateralized by U.S. Treasury securities, and is calculated based on directly observable U.S. Treasury-backed repurchase transactions. In March 2020, in response to this transition, the FASB issued guidance related to this rate reform, which provides optional expedients and exceptions for applying U.S. GAAP to contracts, hedging relationships and other transactions that reference LIBOR or another reference rate expected to be discontinued by reference rate reform, and addresses operational issues likely to arise in modifying contracts to replace discontinued reference rates with new rates. In January 2021, the FASB issued further clarifying guidance regarding derivatives, as it relates to this transition. In December 2022, the FASB extended the expiration of the guidance through December 31, 2024. The Company’s Unsecured Credit Agreement (Note 9) and corresponding USD interest rate Swaps (Note 10) each mature in February 2026. In March 2021, the Intercontinental Exchange Benchmark Association announced that it will extend the publication of overnight, 1, 3, 6 and 12 month LIBOR rates until June 30, 2023, while ceasing publication of all other LIBOR rates including 1 week and 2 month rates. The Company's Unsecured Credit Agreement was further amended in October 2021 and in April 2022 to address the replacement of LIBOR via the LIBOR Transition Agreement and Amendment No. 1, respectively (see Note 9), with SOFR. The Company's corresponding interest rate Swaps were amended in May 2022 to address the replacement of LIBOR. As a result of the Company's contract amendments to address the replacement of LIBOR, the Company does not anticipate a material impact on our business, financial condition, results of operations or cash flow as a result of this change.</t>
        </is>
      </c>
    </row>
    <row r="5">
      <c r="A5" s="4" t="inlineStr">
        <is>
          <t>Fair Value Measurements</t>
        </is>
      </c>
      <c r="B5" s="4" t="inlineStr">
        <is>
          <t>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preliminary estimated fair values for each major class of assets acquired, net of cash acquired, and liabilities assumed at the Acquisition Date: Accounts receivable $ 50,817 Inventories 78,464 Prepaid expenses and other current assets 18,836 Property, plant and equipment 80,480 Goodwill 318,307 Other intangible assets 321,000 Other Assets 10,627 Total Assets Acquired 878,531 Accounts payable (21,826) Accrued liabilities (34,955) Deferred income taxes (83,886) Other liabilities (9,659) Debt assumed (9,423) Total Liabilities Assumed (159,749) Net Assets Acquired $ 718,782 </t>
        </is>
      </c>
    </row>
    <row r="5">
      <c r="A5" s="4" t="inlineStr">
        <is>
          <t>Business Acquisition, Pro Forma Information</t>
        </is>
      </c>
      <c r="B5" s="4" t="inlineStr">
        <is>
          <t>The pro forma information does not include the effects of any synergies or cost reduction initiatives related to the acquisition. Three months ended September 30, Nine months ended September 30, 2023 2022 2023 2022 Net sales $ 416,088 $ 380,644 $ 1,249,129 $ 1,153,395 Net (loss) income (5,712) 1,781 6,122 (82,3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following table presents the Company's revenue disaggregated by products and services, and geographic regions, by segment: Three Months Ended Three Months Ended Aerospace Industrial Total Company Aerospace Industrial Total Company Products and Services (A) Aerospace Original Equipment Manufacturing Products $ 97,994 $ — $ 97,994 $ 65,229 $ — 65,229 Aerospace Aftermarket Products and Services 58,096 — 58,096 45,558 — 45,558 Motion Control Solutions Products (B) — 91,442 91,442 — 93,527 93,527 Molding Solutions Products — 99,428 99,428 — 97,243 97,243 Automation Products — 14,028 14,028 — 13,187 13,187 $ 156,090 $ 204,898 $ 360,988 $ 110,787 $ 203,957 $ 314,744 Geographic Regions (C) Americas $ 106,608 $ 89,574 $ 196,182 $ 78,535 $ 96,201 $ 174,736 Europe 29,708 74,777 104,485 19,859 65,637 85,496 Asia 17,213 38,738 55,951 10,888 40,995 51,883 Rest of World 2,561 1,809 4,370 1,505 1,124 2,629 $ 156,090 $ 204,898 $ 360,988 $ 110,787 $ 203,957 $ 314,744 Nine Months Ended Nine Months Ended Aerospace Industrial Total Company Aerospace Industrial Total Company Products and Services (A) Aerospace Original Equipment Manufacturing Products $ 246,094 $ — $ 246,094 $ 200,360 $ — 200,360 Aerospace Aftermarket Products and Services 149,268 — 149,268 120,290 — 120,290 Motion Control Solutions Products (B) — 290,356 290,356 — 282,120 144,537 Molding Solutions Products — 303,082 303,082 — 301,488 301,488 Automation Products — 46,529 46,529 — 44,136 44,136 $ 395,362 $ 639,967 $ 1,035,329 $ 320,650 $ 627,745 $ 948,395 Geographic Regions (C) Americas $ 279,029 $ 278,768 $ 557,797 $ 231,798 $ 271,176 $ 502,974 Europe 70,776 235,406 306,182 58,343 222,776 281,119 Asia 38,876 119,670 158,546 26,553 129,484 156,037 Rest of World 6,681 6,123 12,804 3,956 4,309 8,265 $ 395,362 $ 639,967 $ 1,035,329 $ 320,650 $ 627,745 $ 948,395 (A) The results of MB Aerospace, from the acquisition on August 31, 2023, have been included within the Company's revenue disaggregated by products and services, and geographic regions within the Aerospace Segment for the three and nine month periods ended September 30, 2023. (B) Effective January 1, 2023, the Company combined Industrial's Force &amp; Motion Control and Engineered Components businesses to form a single strategic business unit named Motion Control Solutions. As a result of the combination, Motion Control Solutions Products reflects product revenues that were previously disclosed as Force &amp; Motion Control Products and Engineered Components Products. Prior period amounts have been reclassified to conform to the current year presentation. (C) Sales by geographic region are based on the location to which the product is shipped and services are delivered.</t>
        </is>
      </c>
    </row>
    <row r="5">
      <c r="A5" s="4" t="inlineStr">
        <is>
          <t>Contract with Customer, Asset and Liability</t>
        </is>
      </c>
      <c r="B5" s="4" t="inlineStr">
        <is>
          <t>Net contract assets (liabilities) consisted of the following: September 30, 2023 December 31, 2022 $ Change % Change Unbilled receivables (contract assets) $ 54,565 $ 42,423 $ 12,142 29 % Contract liabilities (43,259) (27,857) (15,402) 55 % Net contract assets $ 11,306 $ 14,566 $ (3,260)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 income</t>
        </is>
      </c>
      <c r="C4" s="6" t="n">
        <v>-21730</v>
      </c>
      <c r="D4" s="6" t="n">
        <v>16979</v>
      </c>
      <c r="E4" s="6" t="n">
        <v>8780</v>
      </c>
      <c r="F4" s="6" t="n">
        <v>-2089</v>
      </c>
    </row>
    <row r="5">
      <c r="A5" s="3" t="inlineStr">
        <is>
          <t>Other comprehensive (loss) income, net of tax</t>
        </is>
      </c>
      <c r="C5" s="4" t="inlineStr">
        <is>
          <t xml:space="preserve"> </t>
        </is>
      </c>
      <c r="D5" s="4" t="inlineStr">
        <is>
          <t xml:space="preserve"> </t>
        </is>
      </c>
      <c r="E5" s="4" t="inlineStr">
        <is>
          <t xml:space="preserve"> </t>
        </is>
      </c>
      <c r="F5" s="4" t="inlineStr">
        <is>
          <t xml:space="preserve"> </t>
        </is>
      </c>
    </row>
    <row r="6">
      <c r="A6" s="4" t="inlineStr">
        <is>
          <t>Unrealized loss on hedging activities, net of tax</t>
        </is>
      </c>
      <c r="B6" s="4" t="inlineStr">
        <is>
          <t>[1]</t>
        </is>
      </c>
      <c r="C6" s="5" t="n">
        <v>814</v>
      </c>
      <c r="D6" s="5" t="n">
        <v>2391</v>
      </c>
      <c r="E6" s="5" t="n">
        <v>663</v>
      </c>
      <c r="F6" s="5" t="n">
        <v>5793</v>
      </c>
    </row>
    <row r="7">
      <c r="A7" s="4" t="inlineStr">
        <is>
          <t>Foreign currency translation adjustments, net of tax</t>
        </is>
      </c>
      <c r="B7" s="4" t="inlineStr">
        <is>
          <t>[2]</t>
        </is>
      </c>
      <c r="C7" s="5" t="n">
        <v>-14282</v>
      </c>
      <c r="D7" s="5" t="n">
        <v>-63433</v>
      </c>
      <c r="E7" s="5" t="n">
        <v>-10146</v>
      </c>
      <c r="F7" s="5" t="n">
        <v>-145238</v>
      </c>
    </row>
    <row r="8">
      <c r="A8" s="4" t="inlineStr">
        <is>
          <t>Defined benefit pension and other postretirement benefits, net of tax</t>
        </is>
      </c>
      <c r="B8" s="4" t="inlineStr">
        <is>
          <t>[3]</t>
        </is>
      </c>
      <c r="C8" s="5" t="n">
        <v>539</v>
      </c>
      <c r="D8" s="5" t="n">
        <v>-3737</v>
      </c>
      <c r="E8" s="5" t="n">
        <v>10810</v>
      </c>
      <c r="F8" s="5" t="n">
        <v>2114</v>
      </c>
    </row>
    <row r="9">
      <c r="A9" s="4" t="inlineStr">
        <is>
          <t>Total other comprehensive (loss) income, net of tax</t>
        </is>
      </c>
      <c r="C9" s="5" t="n">
        <v>-12929</v>
      </c>
      <c r="D9" s="5" t="n">
        <v>-64779</v>
      </c>
      <c r="E9" s="5" t="n">
        <v>1327</v>
      </c>
      <c r="F9" s="5" t="n">
        <v>-137331</v>
      </c>
    </row>
    <row r="10">
      <c r="A10" s="4" t="inlineStr">
        <is>
          <t>Total comprehensive (loss) income</t>
        </is>
      </c>
      <c r="C10" s="6" t="n">
        <v>-34659</v>
      </c>
      <c r="D10" s="6" t="n">
        <v>-47800</v>
      </c>
      <c r="E10" s="6" t="n">
        <v>10107</v>
      </c>
      <c r="F10" s="6" t="n">
        <v>-139420</v>
      </c>
    </row>
    <row r="11"/>
    <row r="12">
      <c r="A12" s="4" t="inlineStr">
        <is>
          <t>[1]Net of tax of $255 and $751 for the three months ended September 30, 2023 and 2022, respectively, and $218 and $1,827 for the nine months ended September 30, 2023 and 2022, respectively.[2]Net of tax of $0 for the three and nine months ended September 30, 2023 and 2022.[3]Net of tax of $113 and $(1,383) for the three months ended September 30, 2023 and 2022, respectively, and $3,741 and $233 for the nine months ended September 30, 2023 and 2022, respectively.</t>
        </is>
      </c>
    </row>
  </sheetData>
  <mergeCells count="5">
    <mergeCell ref="A1:B2"/>
    <mergeCell ref="C1:D1"/>
    <mergeCell ref="E1:F1"/>
    <mergeCell ref="A11:E11"/>
    <mergeCell ref="A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hanges in equity</t>
        </is>
      </c>
      <c r="B4" s="4" t="inlineStr">
        <is>
          <t xml:space="preserve">A schedule of consolidated changes in equity for the nine months ended September 30, 2023 is as follows (number of shares in thousands): Common Common Additional Treasury Treasury Retained Accumulated Total December 31, 2022 64,481 $ 645 $ 529,791 13,891 $ (531,507) $ 1,567,898 $ (220,500) $ 1,346,327 Comprehensive income — — — — — 13,159 29,209 42,368 Dividends declared ($0.16 per share) — — — — — (8,096) — (8,096) Residual interest in subsidiary — — (2,381) — — — — (2,381) Employee stock plans 23 — 2,665 6 (252) (83) — 2,330 March 31, 2023 64,504 $ 645 $ 530,075 13,897 $ (531,759) $ 1,572,878 $ (191,291) $ 1,380,548 Comprehensive income (loss) — — — — — 17,352 (14,953) 2,399 Dividends declared ($0.16 per share) — — — — — (8,099) — (8,099) Employee stock plans 22 — 2,339 3 (124) (76) — 2,139 June 30, 2023 64,526 $ 645 $ 532,414 13,900 $ (531,883) $ 1,582,055 $ (206,244) $ 1,376,987 Comprehensive loss — — — — — (21,730) (12,929) (34,659) Dividends declared ($0.16 per share) — — — — — (8,107) — (8,107) Employee stock plans 59 1 3,363 12 (481) (53) — 2,830 September 30, 2023 64,585 $ 646 $ 535,777 13,912 $ (532,364) $ 1,552,165 $ (219,173) $ 1,337,051 A schedule of consolidated changes in equity for the nine months ended September 30, 2022 is as follows (number of shares in thousands): Common Common Additional Treasury Treasury Retained Accumulated Total December 31, 2021 64,344 $ 643 $ 516,562 13,658 $ (523,642) $ 1,587,041 $ (151,838) $ 1,428,766 Comprehensive income (loss) — — — — — 20,484 (2,590) 17,894 Dividends declared ($0.16 per share) — — — — — (8,111) — (8,111) Employee stock plans 12 1 2,665 2 (49) (136) — 2,481 March 31, 2022 64,356 $ 644 $ 519,227 13,660 $ (523,691) $ 1,599,278 $ (154,428) $ 1,441,030 Comprehensive loss — — — — — (39,552) (69,962) (109,514) Dividends declared ($0.16 per share) — — — — — (8,081) — (8,081) Common stock repurchases — — — 200 (6,721) — — (6,721) Employee stock plans 23 — 3,548 3 (106) (62) — 3,380 June 30, 2022 64,379 $ 644 $ 522,775 13,863 $ (530,518) $ 1,551,583 $ (224,390) $ 1,320,094 Comprehensive income (loss) — — — — — 16,979 (64,779) (47,800) Dividends declared ($0.16 per share) — — — — — (8,090) — (8,090) Employee stock plans 70 — 3,592 19 (663) (77) — 2,852 September 30, 2022 64,449 $ 644 $ 526,367 13,882 $ (531,181) $ 1,560,395 $ (289,169) $ 1,267,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changes in equity</t>
        </is>
      </c>
      <c r="B4" s="4" t="inlineStr">
        <is>
          <t xml:space="preserve">A schedule of consolidated changes in equity for the nine months ended September 30, 2023 is as follows (number of shares in thousands): Common Common Additional Treasury Treasury Retained Accumulated Total December 31, 2022 64,481 $ 645 $ 529,791 13,891 $ (531,507) $ 1,567,898 $ (220,500) $ 1,346,327 Comprehensive income — — — — — 13,159 29,209 42,368 Dividends declared ($0.16 per share) — — — — — (8,096) — (8,096) Residual interest in subsidiary — — (2,381) — — — — (2,381) Employee stock plans 23 — 2,665 6 (252) (83) — 2,330 March 31, 2023 64,504 $ 645 $ 530,075 13,897 $ (531,759) $ 1,572,878 $ (191,291) $ 1,380,548 Comprehensive income (loss) — — — — — 17,352 (14,953) 2,399 Dividends declared ($0.16 per share) — — — — — (8,099) — (8,099) Employee stock plans 22 — 2,339 3 (124) (76) — 2,139 June 30, 2023 64,526 $ 645 $ 532,414 13,900 $ (531,883) $ 1,582,055 $ (206,244) $ 1,376,987 Comprehensive loss — — — — — (21,730) (12,929) (34,659) Dividends declared ($0.16 per share) — — — — — (8,107) — (8,107) Employee stock plans 59 1 3,363 12 (481) (53) — 2,830 September 30, 2023 64,585 $ 646 $ 535,777 13,912 $ (532,364) $ 1,552,165 $ (219,173) $ 1,337,051 A schedule of consolidated changes in equity for the nine months ended September 30, 2022 is as follows (number of shares in thousands): Common Common Additional Treasury Treasury Retained Accumulated Total December 31, 2021 64,344 $ 643 $ 516,562 13,658 $ (523,642) $ 1,587,041 $ (151,838) $ 1,428,766 Comprehensive income (loss) — — — — — 20,484 (2,590) 17,894 Dividends declared ($0.16 per share) — — — — — (8,111) — (8,111) Employee stock plans 12 1 2,665 2 (49) (136) — 2,481 March 31, 2022 64,356 $ 644 $ 519,227 13,660 $ (523,691) $ 1,599,278 $ (154,428) $ 1,441,030 Comprehensive loss — — — — — (39,552) (69,962) (109,514) Dividends declared ($0.16 per share) — — — — — (8,081) — (8,081) Common stock repurchases — — — 200 (6,721) — — (6,721) Employee stock plans 23 — 3,548 3 (106) (62) — 3,380 June 30, 2022 64,379 $ 644 $ 522,775 13,863 $ (530,518) $ 1,551,583 $ (224,390) $ 1,320,094 Comprehensive income (loss) — — — — — 16,979 (64,779) (47,800) Dividends declared ($0.16 per share) — — — — — (8,090) — (8,090) Employee stock plans 70 — 3,592 19 (663) (77) — 2,852 September 30, 2022 64,449 $ 644 $ 526,367 13,882 $ (531,181) $ 1,560,395 $ (289,169) $ 1,267,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The components of inventories consisted of: September 30, 2023 December 31, 2022 Finished goods $ 104,046 $ 105,965 Work-in-process 116,561 68,664 Raw material and supplies 150,062 108,773 $ 370,669 $ 283,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following table sets forth the change in the carrying amount of goodwill for each reportable segment and for the Company as of and for the period ended September 30, 2023: Industrial Aerospace Total Company December 31, 2022 (A) $ 804,686 $ 30,786 $ 835,472 Acquisition related — $ 318,307 $ 318,307 Foreign currency translation (1,438) (267) (1,705) September 30, 2023 $ 803,248 $ 348,826 $ 1,152,074 (A) Industrial amounts are net of accumulated goodwill impairment losses of $68,194.</t>
        </is>
      </c>
    </row>
    <row r="5">
      <c r="A5" s="4" t="inlineStr">
        <is>
          <t>Schedule of Intangible Assets</t>
        </is>
      </c>
      <c r="B5" s="4" t="inlineStr">
        <is>
          <t>Other intangible assets consisted of: September 30, 2023 December 31, 2022 Range of Gross Amount Accumulated Amortization Gross Amount Accumulated Amortization Amortized intangible assets: Revenue Sharing Programs (RSPs) Up to 30 $ 299,500 $ (173,404) $ 299,500 $ (164,162) Component Repair Programs (CRPs) Up to 30 111,839 (47,664) 111,839 (41,880) Customer relationships 10-16 587,189 (172,627) 337,189 (156,442) Patents and technology 4-18 178,433 (98,538) 123,433 (92,875) Trademarks/trade names 10-30 10,949 (10,875) 10,949 (10,772) Other Up to 10 26,334 (8,074) 9,413 (2,966) 1,214,244 (511,182) 892,323 (469,097) Unamortized intangible assets: Trade names 55,670 — 55,670 — Foreign currency translation (37,122) — (36,404) — Other intangible assets $ 1,232,792 $ (511,182) $ 911,589 $ (469,0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Long-term debt and notes and overdrafts payable at September 30, 2023 and December 31, 2022 consisted of: September 30, 2023 December 31, 2022 Carrying Fair Carrying Fair Revolving Credit Facility $ 662,937 $ 664,674 $ 466,672 $ 464,373 Term Loan Facility 650,000 651,625 — — Unamortized deferred financing costs and original issue discount - Term Loan Facility (12,915) — — — 3.97% Senior Notes — — 100,000 96,894 Borrowings under lines of credit and overdrafts 29 29 8 8 Finance leases 12,243 11,947 4,404 4,085 1,312,294 1,328,275 571,084 565,360 Less current maturities (4,441) (1,445) Long-term debt $ 1,307,853 $ 569,6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the assets and liabilities reported at fair value and measured on a recurring basis as of September 30, 2023 and December 31, 2022: Fair Value Measurements Using Description Total Quoted Prices in Active Markets for Significant Other Observable Inputs (Level 2) Significant Unobservable Inputs September 30, 2023 Asset derivatives $ 10,712 $ — $ 10,712 $ — Liability derivatives (1,052) — (1,052) — Bank acceptances 10,615 — 10,615 — Rabbi trust assets 1,791 1,791 — — Total $ 22,066 $ 1,791 $ 20,275 $ — December 31, 2022 Asset derivatives $ 8,856 $ — $ 8,856 $ — Liability derivatives (1,023) — (1,023) — Bank acceptances 13,260 — 13,260 — Rabbi trust assets 2,104 2,104 — — Total $ 23,197 $ 2,104 $ 21,09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 xml:space="preserve">Pension and other postretirement benefits (income) cost consisted of the following: Three Months Ended Nine Months Ended Pensions 2023 2022 2023 2022 Service cost $ 622 $ 1,462 $ 1,972 $ 4,345 Interest cost 4,796 3,643 14,492 10,511 Expected return on plan assets (7,453) (7,264) (22,436) (21,801) Amortization of prior service cost 88 97 258 304 Amortization of actuarial losses 402 3,098 1,240 9,755 Curtailment loss (gain) — 1,158 (668) 1,158 Settlement gain — — (731) — Special termination benefits — 259 — 395 Net periodic benefit (income) cost $ (1,545) $ 2,453 $ (5,873) $ 4,667 Three Months Ended Nine Months Ended Other Postretirement Benefits 2023 2022 2023 2022 Service cost $ 10 $ 19 $ 29 $ 58 Interest cost 282 197 842 606 Amortization of prior service cost 3 9 8 27 Amortization of actuarial gains (37) (1) (110) (2) Net periodic benefit cost $ 258 $ 224 $ 769 $ 6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by Component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The following tables set forth the changes in accumulated other comprehensive income (loss), net of tax, by component for the nine month periods ended September 30, 2023 and 2022: Gains and Losses on Cash Flow Hedges Pension and Other Postretirement Benefit Items Foreign Currency Items Total December 31, 2022 $ 5,941 $ (108,640) $ (117,801) $ (220,500) Other comprehensive income (loss) before reclassifications 2,456 10,717 (10,146) 3,027 Amounts reclassified from accumulated other comprehensive income to the Condensed Consolidated Statements of (Loss) Income (1,793) 93 — (1,700) Net current-period other comprehensive income (loss) 663 10,810 (10,146) 1,327 September 30, 2023 $ 6,604 $ (97,830) $ (127,947) $ (219,173) Gains and Losses on Cash Flow Hedges Pension and Other Postretirement Benefit Items Foreign Currency Items Total December 31, 2021 $ 160 $ (112,307) $ (39,691) $ (151,838) Other comprehensive income (loss) before reclassifications 5,765 (5,945) (145,238) (145,418) Amounts reclassified from accumulated other comprehensive income to the Condensed Consolidated Statements of (Loss) Income 28 8,059 — 8,087 Net current-period other comprehensive income (loss) 5,793 2,114 (145,238) (137,331) September 30, 2022 $ 5,953 $ (110,193) $ (184,929) $ (289,169)</t>
        </is>
      </c>
    </row>
    <row r="5">
      <c r="A5" s="4" t="inlineStr">
        <is>
          <t>Schedule of Amounts Reclassified Out of Accumulated Other Comprehensive Income (Loss) to the Consolidated Statements of Income</t>
        </is>
      </c>
      <c r="B5" s="4" t="inlineStr">
        <is>
          <t>The following table sets forth the reclassifications out of accumulated other comprehensive loss by component for the three month periods ended September 30, 2023 and 2022: Details about Accumulated Other Comprehensive Income (Loss) Components Amount Reclassified from Accumulated Other Comprehensive Income (Loss) Affected Line Item in the Condensed Consolidated Statements of (Loss) Income Three Months Ended Three Months Ended Cash flow hedges Interest rate contracts $ 1,146 $ 266 Interest expense Foreign exchange contracts (278) (45) Net sales 868 221 Total before tax (213) (53) Tax expense 655 168 Net of tax Pension and other postretirement benefit items Amortization of prior service costs $ (91) $ (106) (A) Amortization of actuarial losses (365) (3,097) (A) Curtailment gain — (450) (A) Settlement gain — — (A) (456) (3,653) Total before tax 116 859 Tax benefit (340) (2,794) Net of tax Total reclassifications in the period $ 315 $ (2,626) (A) These accumulated other comprehensive income (loss) components are included within the computation of net periodic Pension and Other Postretirement Benefits cost. See Note 12. The following table sets forth the reclassifications out of accumulated other comprehensive loss by component for the nine month periods ended September 30, 2023 and 2022: Details about Accumulated Other Comprehensive Income (Loss) Components Amount Reclassified from Accumulated Other Comprehensive Income (Loss) Affected Line Item in the Consolidated Statements of (Loss) Income Nine Months Ended Nine Months Ended Cash flow hedges Interest rate contracts $ 2,999 6 Interest expense Foreign exchange contracts (627) (42) Net sales 2,372 (36) Total before tax (579) 8 Tax benefit 1,793 (28) Net of tax Pension and other postretirement benefit items Amortization of prior service costs $ (266) $ (331) (A) Amortization of actuarial losses (1,130) (9,753) (A) Curtailment gain (loss) 241 (450) (A) Settlement gain 731 — (A) (424) (10,534) Total before tax 331 2,475 Tax benefit (93) (8,059) Net of tax Total reclassifications in the period $ 1,700 $ (8,0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formation on 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s set forth information about the Company's operations by its two reportable segments: Three Months Ended Nine Months Ended 2023 2022 2023 2022 Net sales Aerospace (A) $ 156,090 $ 110,787 $ 395,362 $ 320,650 Industrial 204,898 203,959 639,977 627,746 Intersegment sales — (2) (10) (1) Total net sales $ 360,988 $ 314,744 $ 1,035,329 $ 948,395 Operating profit (loss) Aerospace (A) $ 3,622 $ 21,227 $ 38,953 $ 58,162 Industrial (B) 6,368 8,809 20,330 (25,200) Total operating profit 9,990 30,036 59,283 32,962 Interest expense 22,792 3,357 34,612 10,249 Other expense (income), net (874) 2,423 (2,427) 3,650 (Loss) income before income taxes $ (11,928) $ 24,256 $ 27,098 $ 19,063 (A) The results of MB Aerospace, from the acquisition on August 31, 2023, have been included within the Company's Consolidated Financial Statements in the Aerospace segment for the three and nine months ended September 30, 2023. (B) Industrial operating losses in the nine-month period ended September 30, 2022 include a $68,194 goodwill impairment charge. September 30, 2023 December 31, 2022 Assets Aerospace (A) $ 1,484,676 $ 590,598 Industrial 1,638,970 1,680,415 Other (B) 153,688 142,717 Total assets $ 3,277,334 $ 2,413,730 (A) The increase in assets within the Aerospace segment primarily reflects the acquisition of MB Aerospace. (B) "Other" assets include corporate-controlled assets, the majority of which are cash and cash equivalents and deferred tax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Reorganization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Change of Liability for Business Reorganization</t>
        </is>
      </c>
      <c r="B4" s="4" t="inlineStr">
        <is>
          <t xml:space="preserve">The following table sets forth the change in the liability for the employee termination benefits related to the 2022 Actions: December 31, 2022 $ 10,900 Employee severance and other termination benefits (594) Payments (7,427) September 30, 2023 $ 2,879 The following table sets forth the change in the liability for the employee termination benefits related to the April 2023 Actions: December 31, 2022 $ — Employee severance and other termination benefits 8,938 Payments (1,963) September 30, 2023 $ 6,975 The following table sets forth the change in the liability for the employee termination benefits related to the September 2023 Actions: December 31, 2022 $ — Employee severance and other termination benefits 8,622 Payments (1,302) September 30, 2023 $ 7,3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income on hedging activities, tax</t>
        </is>
      </c>
      <c r="B4" s="6" t="n">
        <v>255</v>
      </c>
      <c r="C4" s="6" t="n">
        <v>751</v>
      </c>
      <c r="D4" s="6" t="n">
        <v>218</v>
      </c>
      <c r="E4" s="6" t="n">
        <v>1827</v>
      </c>
    </row>
    <row r="5">
      <c r="A5" s="4" t="inlineStr">
        <is>
          <t>Foreign currency translation adjustment, tax</t>
        </is>
      </c>
      <c r="B5" s="5" t="n">
        <v>0</v>
      </c>
      <c r="C5" s="4" t="inlineStr">
        <is>
          <t xml:space="preserve"> </t>
        </is>
      </c>
      <c r="D5" s="5" t="n">
        <v>0</v>
      </c>
      <c r="E5" s="4" t="inlineStr">
        <is>
          <t xml:space="preserve"> </t>
        </is>
      </c>
    </row>
    <row r="6">
      <c r="A6" s="4" t="inlineStr">
        <is>
          <t>Defined benefit pension and other postretirement benefits, tax</t>
        </is>
      </c>
      <c r="B6" s="6" t="n">
        <v>113</v>
      </c>
      <c r="C6" s="6" t="n">
        <v>-1383</v>
      </c>
      <c r="D6" s="6" t="n">
        <v>3741</v>
      </c>
      <c r="E6" s="6" t="n">
        <v>2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cquisition -Narrative (Details) - USD ($)</t>
        </is>
      </c>
      <c r="D1" s="2" t="inlineStr">
        <is>
          <t>3 Months Ended</t>
        </is>
      </c>
      <c r="F1" s="2" t="inlineStr">
        <is>
          <t>9 Months Ended</t>
        </is>
      </c>
    </row>
    <row r="2">
      <c r="B2" s="2" t="inlineStr">
        <is>
          <t>Aug. 31, 2023</t>
        </is>
      </c>
      <c r="C2" s="2" t="inlineStr">
        <is>
          <t>Jun. 05, 2023</t>
        </is>
      </c>
      <c r="D2" s="2" t="inlineStr">
        <is>
          <t>Sep. 30, 2023</t>
        </is>
      </c>
      <c r="E2" s="2" t="inlineStr">
        <is>
          <t>Sep. 30, 2022</t>
        </is>
      </c>
      <c r="F2" s="2" t="inlineStr">
        <is>
          <t>Sep. 30, 2023</t>
        </is>
      </c>
      <c r="G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s, net of cash acquired</t>
        </is>
      </c>
      <c r="B4" s="4" t="inlineStr">
        <is>
          <t xml:space="preserve"> </t>
        </is>
      </c>
      <c r="C4" s="4" t="inlineStr">
        <is>
          <t xml:space="preserve"> </t>
        </is>
      </c>
      <c r="D4" s="4" t="inlineStr">
        <is>
          <t xml:space="preserve"> </t>
        </is>
      </c>
      <c r="E4" s="4" t="inlineStr">
        <is>
          <t xml:space="preserve"> </t>
        </is>
      </c>
      <c r="F4" s="6" t="n">
        <v>718782000</v>
      </c>
      <c r="G4" s="6" t="n">
        <v>0</v>
      </c>
    </row>
    <row r="5">
      <c r="A5" s="4" t="inlineStr">
        <is>
          <t>Operating profit (loss)</t>
        </is>
      </c>
      <c r="B5" s="4" t="inlineStr">
        <is>
          <t xml:space="preserve"> </t>
        </is>
      </c>
      <c r="C5" s="4" t="inlineStr">
        <is>
          <t xml:space="preserve"> </t>
        </is>
      </c>
      <c r="D5" s="6" t="n">
        <v>9990000</v>
      </c>
      <c r="E5" s="6" t="n">
        <v>30036000</v>
      </c>
      <c r="F5" s="5" t="n">
        <v>59283000</v>
      </c>
      <c r="G5" s="5" t="n">
        <v>32962000</v>
      </c>
    </row>
    <row r="6">
      <c r="A6" s="4" t="inlineStr">
        <is>
          <t>Pro forma inventory set-up</t>
        </is>
      </c>
      <c r="B6" s="4" t="inlineStr">
        <is>
          <t xml:space="preserve"> </t>
        </is>
      </c>
      <c r="C6" s="4" t="inlineStr">
        <is>
          <t xml:space="preserve"> </t>
        </is>
      </c>
      <c r="D6" s="5" t="n">
        <v>-3019</v>
      </c>
      <c r="E6" s="4" t="inlineStr">
        <is>
          <t xml:space="preserve"> </t>
        </is>
      </c>
      <c r="F6" s="5" t="n">
        <v>-3019</v>
      </c>
      <c r="G6" s="4" t="inlineStr">
        <is>
          <t xml:space="preserve"> </t>
        </is>
      </c>
    </row>
    <row r="7">
      <c r="A7" s="4" t="inlineStr">
        <is>
          <t>MB Aerospace Holding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t>
        </is>
      </c>
      <c r="B9" s="6" t="n">
        <v>728607000</v>
      </c>
      <c r="C9" s="6" t="n">
        <v>728607000</v>
      </c>
      <c r="D9" s="4" t="inlineStr">
        <is>
          <t xml:space="preserve"> </t>
        </is>
      </c>
      <c r="E9" s="4" t="inlineStr">
        <is>
          <t xml:space="preserve"> </t>
        </is>
      </c>
      <c r="F9" s="4" t="inlineStr">
        <is>
          <t xml:space="preserve"> </t>
        </is>
      </c>
      <c r="G9" s="4" t="inlineStr">
        <is>
          <t xml:space="preserve"> </t>
        </is>
      </c>
    </row>
    <row r="10">
      <c r="A10" s="4" t="inlineStr">
        <is>
          <t>Business acquisitions, net of cash acquired</t>
        </is>
      </c>
      <c r="B10" s="5" t="n">
        <v>71878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cquired from Acquisition</t>
        </is>
      </c>
      <c r="B11" s="5" t="n">
        <v>98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Cost Of Acquired Entity, Transaction Costs</t>
        </is>
      </c>
      <c r="B12" s="4" t="inlineStr">
        <is>
          <t xml:space="preserve"> </t>
        </is>
      </c>
      <c r="C12" s="4" t="inlineStr">
        <is>
          <t xml:space="preserve"> </t>
        </is>
      </c>
      <c r="D12" s="4" t="inlineStr">
        <is>
          <t xml:space="preserve"> </t>
        </is>
      </c>
      <c r="E12" s="4" t="inlineStr">
        <is>
          <t xml:space="preserve"> </t>
        </is>
      </c>
      <c r="F12" s="5" t="n">
        <v>20982000</v>
      </c>
      <c r="G12" s="4" t="inlineStr">
        <is>
          <t xml:space="preserve"> </t>
        </is>
      </c>
    </row>
    <row r="13">
      <c r="A13" s="4" t="inlineStr">
        <is>
          <t>Business Combination, Acquisition Related Costs</t>
        </is>
      </c>
      <c r="B13" s="4" t="inlineStr">
        <is>
          <t xml:space="preserve"> </t>
        </is>
      </c>
      <c r="C13" s="4" t="inlineStr">
        <is>
          <t xml:space="preserve"> </t>
        </is>
      </c>
      <c r="D13" s="5" t="n">
        <v>17423</v>
      </c>
      <c r="E13" s="4" t="inlineStr">
        <is>
          <t xml:space="preserve"> </t>
        </is>
      </c>
      <c r="F13" s="5" t="n">
        <v>22711000</v>
      </c>
      <c r="G13" s="4" t="inlineStr">
        <is>
          <t xml:space="preserve"> </t>
        </is>
      </c>
    </row>
    <row r="14">
      <c r="A14" s="4" t="inlineStr">
        <is>
          <t>Due diligence cost</t>
        </is>
      </c>
      <c r="B14" s="4" t="inlineStr">
        <is>
          <t xml:space="preserve"> </t>
        </is>
      </c>
      <c r="C14" s="4" t="inlineStr">
        <is>
          <t xml:space="preserve"> </t>
        </is>
      </c>
      <c r="D14" s="4" t="inlineStr">
        <is>
          <t xml:space="preserve"> </t>
        </is>
      </c>
      <c r="E14" s="4" t="inlineStr">
        <is>
          <t xml:space="preserve"> </t>
        </is>
      </c>
      <c r="F14" s="5" t="n">
        <v>1729000</v>
      </c>
      <c r="G14" s="4" t="inlineStr">
        <is>
          <t xml:space="preserve"> </t>
        </is>
      </c>
    </row>
    <row r="15">
      <c r="A15" s="4" t="inlineStr">
        <is>
          <t>Net sales</t>
        </is>
      </c>
      <c r="B15" s="5" t="n">
        <v>2647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profit (loss)</t>
        </is>
      </c>
      <c r="B16" s="5" t="n">
        <v>738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ntory set-up</t>
        </is>
      </c>
      <c r="B17" s="5" t="n">
        <v>8019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intangible assets</t>
        </is>
      </c>
      <c r="B18" s="5" t="n">
        <v>22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 forma depreciation and amortization adjustment</t>
        </is>
      </c>
      <c r="B19" s="4" t="inlineStr">
        <is>
          <t xml:space="preserve"> </t>
        </is>
      </c>
      <c r="C19" s="4" t="inlineStr">
        <is>
          <t xml:space="preserve"> </t>
        </is>
      </c>
      <c r="D19" s="5" t="n">
        <v>-4032000</v>
      </c>
      <c r="E19" s="5" t="n">
        <v>3331000</v>
      </c>
      <c r="F19" s="5" t="n">
        <v>884000</v>
      </c>
      <c r="G19" s="5" t="n">
        <v>20645000</v>
      </c>
    </row>
    <row r="20">
      <c r="A20" s="4" t="inlineStr">
        <is>
          <t>Pro forma transaction costs</t>
        </is>
      </c>
      <c r="B20" s="4" t="inlineStr">
        <is>
          <t xml:space="preserve"> </t>
        </is>
      </c>
      <c r="C20" s="4" t="inlineStr">
        <is>
          <t xml:space="preserve"> </t>
        </is>
      </c>
      <c r="D20" s="5" t="n">
        <v>-7817000</v>
      </c>
      <c r="E20" s="5" t="n">
        <v>0</v>
      </c>
      <c r="F20" s="5" t="n">
        <v>-13105000</v>
      </c>
      <c r="G20" s="5" t="n">
        <v>13105</v>
      </c>
    </row>
    <row r="21">
      <c r="A21" s="4" t="inlineStr">
        <is>
          <t>Pro forma interest expense</t>
        </is>
      </c>
      <c r="B21" s="4" t="inlineStr">
        <is>
          <t xml:space="preserve"> </t>
        </is>
      </c>
      <c r="C21" s="4" t="inlineStr">
        <is>
          <t xml:space="preserve"> </t>
        </is>
      </c>
      <c r="D21" s="5" t="n">
        <v>-9858000</v>
      </c>
      <c r="E21" s="5" t="n">
        <v>7993000</v>
      </c>
      <c r="F21" s="5" t="n">
        <v>3209000</v>
      </c>
      <c r="G21" s="5" t="n">
        <v>17506000</v>
      </c>
    </row>
    <row r="22">
      <c r="A22" s="4" t="inlineStr">
        <is>
          <t>Pro forma inventory set-up</t>
        </is>
      </c>
      <c r="B22" s="4" t="inlineStr">
        <is>
          <t xml:space="preserve"> </t>
        </is>
      </c>
      <c r="C22" s="4" t="inlineStr">
        <is>
          <t xml:space="preserve"> </t>
        </is>
      </c>
      <c r="D22" s="4" t="inlineStr">
        <is>
          <t xml:space="preserve"> </t>
        </is>
      </c>
      <c r="E22" s="6" t="n">
        <v>0</v>
      </c>
      <c r="F22" s="4" t="inlineStr">
        <is>
          <t xml:space="preserve"> </t>
        </is>
      </c>
      <c r="G22" s="5" t="n">
        <v>12337000</v>
      </c>
    </row>
    <row r="23">
      <c r="A23" s="4" t="inlineStr">
        <is>
          <t>Pro forma inventory fair value adjustment</t>
        </is>
      </c>
      <c r="B23" s="4" t="inlineStr">
        <is>
          <t xml:space="preserve"> </t>
        </is>
      </c>
      <c r="C23" s="4" t="inlineStr">
        <is>
          <t xml:space="preserve"> </t>
        </is>
      </c>
      <c r="D23" s="4" t="inlineStr">
        <is>
          <t xml:space="preserve"> </t>
        </is>
      </c>
      <c r="E23" s="4" t="inlineStr">
        <is>
          <t xml:space="preserve"> </t>
        </is>
      </c>
      <c r="F23" s="4" t="inlineStr">
        <is>
          <t xml:space="preserve"> </t>
        </is>
      </c>
      <c r="G23" s="6" t="n">
        <v>12337000</v>
      </c>
    </row>
    <row r="24">
      <c r="A24" s="4" t="inlineStr">
        <is>
          <t>MB Aerospace Holdings, Inc. | 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Acquisition Cost Of Acquired Entity, Transaction Costs</t>
        </is>
      </c>
      <c r="B26" s="4" t="inlineStr">
        <is>
          <t xml:space="preserve"> </t>
        </is>
      </c>
      <c r="C26" s="4" t="inlineStr">
        <is>
          <t xml:space="preserve"> </t>
        </is>
      </c>
      <c r="D26" s="5" t="n">
        <v>7817</v>
      </c>
      <c r="E26" s="4" t="inlineStr">
        <is>
          <t xml:space="preserve"> </t>
        </is>
      </c>
      <c r="F26" s="5" t="n">
        <v>13105000</v>
      </c>
      <c r="G26" s="4" t="inlineStr">
        <is>
          <t xml:space="preserve"> </t>
        </is>
      </c>
    </row>
    <row r="27">
      <c r="A27" s="4" t="inlineStr">
        <is>
          <t>MB Aerospace Holdings, Inc. |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Acquisition Cost Of Acquired Entity, Transaction Costs</t>
        </is>
      </c>
      <c r="B29" s="4" t="inlineStr">
        <is>
          <t xml:space="preserve"> </t>
        </is>
      </c>
      <c r="C29" s="4" t="inlineStr">
        <is>
          <t xml:space="preserve"> </t>
        </is>
      </c>
      <c r="D29" s="6" t="n">
        <v>9606</v>
      </c>
      <c r="E29" s="4" t="inlineStr">
        <is>
          <t xml:space="preserve"> </t>
        </is>
      </c>
      <c r="F29" s="6" t="n">
        <v>9606000</v>
      </c>
      <c r="G29" s="4" t="inlineStr">
        <is>
          <t xml:space="preserve"> </t>
        </is>
      </c>
    </row>
    <row r="30">
      <c r="A30" s="4" t="inlineStr">
        <is>
          <t>MB Aerospace Holdings, Inc. | Revolving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line of credit</t>
        </is>
      </c>
      <c r="B32" s="5" t="n">
        <v>100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B Aerospace Holdings, Inc. | Term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line of credit</t>
        </is>
      </c>
      <c r="B35" s="6" t="n">
        <v>65000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Business Acquisitions, by Acquisition (Details) - USD ($) $ in Thousands</t>
        </is>
      </c>
      <c r="B1" s="2" t="inlineStr">
        <is>
          <t>Sep. 30, 2023</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152074</v>
      </c>
      <c r="C3" s="4" t="inlineStr">
        <is>
          <t xml:space="preserve"> </t>
        </is>
      </c>
      <c r="D3" s="6" t="n">
        <v>835472</v>
      </c>
    </row>
    <row r="4">
      <c r="A4" s="4" t="inlineStr">
        <is>
          <t>MB Aerospace Holding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6" t="n">
        <v>50817</v>
      </c>
      <c r="D6" s="4" t="inlineStr">
        <is>
          <t xml:space="preserve"> </t>
        </is>
      </c>
    </row>
    <row r="7">
      <c r="A7" s="4" t="inlineStr">
        <is>
          <t>Inventories</t>
        </is>
      </c>
      <c r="B7" s="4" t="inlineStr">
        <is>
          <t xml:space="preserve"> </t>
        </is>
      </c>
      <c r="C7" s="5" t="n">
        <v>78464</v>
      </c>
      <c r="D7" s="4" t="inlineStr">
        <is>
          <t xml:space="preserve"> </t>
        </is>
      </c>
    </row>
    <row r="8">
      <c r="A8" s="4" t="inlineStr">
        <is>
          <t>Prepaid expenses and other current assets</t>
        </is>
      </c>
      <c r="B8" s="4" t="inlineStr">
        <is>
          <t xml:space="preserve"> </t>
        </is>
      </c>
      <c r="C8" s="5" t="n">
        <v>18836</v>
      </c>
      <c r="D8" s="4" t="inlineStr">
        <is>
          <t xml:space="preserve"> </t>
        </is>
      </c>
    </row>
    <row r="9">
      <c r="A9" s="4" t="inlineStr">
        <is>
          <t>Property, plant and equipment</t>
        </is>
      </c>
      <c r="B9" s="4" t="inlineStr">
        <is>
          <t xml:space="preserve"> </t>
        </is>
      </c>
      <c r="C9" s="5" t="n">
        <v>80480</v>
      </c>
      <c r="D9" s="4" t="inlineStr">
        <is>
          <t xml:space="preserve"> </t>
        </is>
      </c>
    </row>
    <row r="10">
      <c r="A10" s="4" t="inlineStr">
        <is>
          <t>Goodwill</t>
        </is>
      </c>
      <c r="B10" s="4" t="inlineStr">
        <is>
          <t xml:space="preserve"> </t>
        </is>
      </c>
      <c r="C10" s="5" t="n">
        <v>318307</v>
      </c>
      <c r="D10" s="4" t="inlineStr">
        <is>
          <t xml:space="preserve"> </t>
        </is>
      </c>
    </row>
    <row r="11">
      <c r="A11" s="4" t="inlineStr">
        <is>
          <t>Other intangible assets</t>
        </is>
      </c>
      <c r="B11" s="4" t="inlineStr">
        <is>
          <t xml:space="preserve"> </t>
        </is>
      </c>
      <c r="C11" s="5" t="n">
        <v>321000</v>
      </c>
      <c r="D11" s="4" t="inlineStr">
        <is>
          <t xml:space="preserve"> </t>
        </is>
      </c>
    </row>
    <row r="12">
      <c r="A12" s="4" t="inlineStr">
        <is>
          <t>Other Assets</t>
        </is>
      </c>
      <c r="B12" s="4" t="inlineStr">
        <is>
          <t xml:space="preserve"> </t>
        </is>
      </c>
      <c r="C12" s="5" t="n">
        <v>10627</v>
      </c>
      <c r="D12" s="4" t="inlineStr">
        <is>
          <t xml:space="preserve"> </t>
        </is>
      </c>
    </row>
    <row r="13">
      <c r="A13" s="4" t="inlineStr">
        <is>
          <t>Total Assets Acquired</t>
        </is>
      </c>
      <c r="B13" s="4" t="inlineStr">
        <is>
          <t xml:space="preserve"> </t>
        </is>
      </c>
      <c r="C13" s="5" t="n">
        <v>878531</v>
      </c>
      <c r="D13" s="4" t="inlineStr">
        <is>
          <t xml:space="preserve"> </t>
        </is>
      </c>
    </row>
    <row r="14">
      <c r="A14" s="4" t="inlineStr">
        <is>
          <t>Accounts payable</t>
        </is>
      </c>
      <c r="B14" s="4" t="inlineStr">
        <is>
          <t xml:space="preserve"> </t>
        </is>
      </c>
      <c r="C14" s="5" t="n">
        <v>-21826</v>
      </c>
      <c r="D14" s="4" t="inlineStr">
        <is>
          <t xml:space="preserve"> </t>
        </is>
      </c>
    </row>
    <row r="15">
      <c r="A15" s="4" t="inlineStr">
        <is>
          <t>Accrued liabilities</t>
        </is>
      </c>
      <c r="B15" s="4" t="inlineStr">
        <is>
          <t xml:space="preserve"> </t>
        </is>
      </c>
      <c r="C15" s="5" t="n">
        <v>-34955</v>
      </c>
      <c r="D15" s="4" t="inlineStr">
        <is>
          <t xml:space="preserve"> </t>
        </is>
      </c>
    </row>
    <row r="16">
      <c r="A16" s="4" t="inlineStr">
        <is>
          <t>Deferred income taxes</t>
        </is>
      </c>
      <c r="B16" s="4" t="inlineStr">
        <is>
          <t xml:space="preserve"> </t>
        </is>
      </c>
      <c r="C16" s="5" t="n">
        <v>-83886</v>
      </c>
      <c r="D16" s="4" t="inlineStr">
        <is>
          <t xml:space="preserve"> </t>
        </is>
      </c>
    </row>
    <row r="17">
      <c r="A17" s="4" t="inlineStr">
        <is>
          <t>Other liabilities</t>
        </is>
      </c>
      <c r="B17" s="4" t="inlineStr">
        <is>
          <t xml:space="preserve"> </t>
        </is>
      </c>
      <c r="C17" s="5" t="n">
        <v>-9659</v>
      </c>
      <c r="D17" s="4" t="inlineStr">
        <is>
          <t xml:space="preserve"> </t>
        </is>
      </c>
    </row>
    <row r="18">
      <c r="A18" s="4" t="inlineStr">
        <is>
          <t>Debt assumed</t>
        </is>
      </c>
      <c r="B18" s="4" t="inlineStr">
        <is>
          <t xml:space="preserve"> </t>
        </is>
      </c>
      <c r="C18" s="5" t="n">
        <v>-9423</v>
      </c>
      <c r="D18" s="4" t="inlineStr">
        <is>
          <t xml:space="preserve"> </t>
        </is>
      </c>
    </row>
    <row r="19">
      <c r="A19" s="4" t="inlineStr">
        <is>
          <t>Total Liabilities Assumed</t>
        </is>
      </c>
      <c r="B19" s="4" t="inlineStr">
        <is>
          <t xml:space="preserve"> </t>
        </is>
      </c>
      <c r="C19" s="5" t="n">
        <v>-159749</v>
      </c>
      <c r="D19" s="4" t="inlineStr">
        <is>
          <t xml:space="preserve"> </t>
        </is>
      </c>
    </row>
    <row r="20">
      <c r="A20" s="4" t="inlineStr">
        <is>
          <t>Net Assets Acquired</t>
        </is>
      </c>
      <c r="B20" s="4" t="inlineStr">
        <is>
          <t xml:space="preserve"> </t>
        </is>
      </c>
      <c r="C20" s="6" t="n">
        <v>718782</v>
      </c>
      <c r="D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chedule of Business Acquisition, Pro Forma (Details) - MB Aerospace Holdings, Inc.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Net sales</t>
        </is>
      </c>
      <c r="B4" s="6" t="n">
        <v>416088</v>
      </c>
      <c r="C4" s="6" t="n">
        <v>380644</v>
      </c>
      <c r="D4" s="6" t="n">
        <v>1249129</v>
      </c>
      <c r="E4" s="6" t="n">
        <v>1153395</v>
      </c>
    </row>
    <row r="5">
      <c r="A5" s="4" t="inlineStr">
        <is>
          <t>Net (loss) income</t>
        </is>
      </c>
      <c r="B5" s="6" t="n">
        <v>-5712</v>
      </c>
      <c r="C5" s="6" t="n">
        <v>1781</v>
      </c>
      <c r="D5" s="6" t="n">
        <v>6122</v>
      </c>
      <c r="E5" s="6" t="n">
        <v>-823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Revenue by Catego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60988</v>
      </c>
      <c r="C4" s="6" t="n">
        <v>314744</v>
      </c>
      <c r="D4" s="6" t="n">
        <v>1035329</v>
      </c>
      <c r="E4" s="6" t="n">
        <v>948395</v>
      </c>
    </row>
    <row r="5">
      <c r="A5" s="4" t="inlineStr">
        <is>
          <t>Indust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04898</v>
      </c>
      <c r="C7" s="5" t="n">
        <v>203957</v>
      </c>
      <c r="D7" s="5" t="n">
        <v>639967</v>
      </c>
      <c r="E7" s="5" t="n">
        <v>627745</v>
      </c>
    </row>
    <row r="8">
      <c r="A8" s="4" t="inlineStr">
        <is>
          <t>Aerospac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56090</v>
      </c>
      <c r="C10" s="5" t="n">
        <v>110787</v>
      </c>
      <c r="D10" s="5" t="n">
        <v>395362</v>
      </c>
      <c r="E10" s="5" t="n">
        <v>320650</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96182</v>
      </c>
      <c r="C13" s="5" t="n">
        <v>174736</v>
      </c>
      <c r="D13" s="5" t="n">
        <v>557797</v>
      </c>
      <c r="E13" s="5" t="n">
        <v>502974</v>
      </c>
    </row>
    <row r="14">
      <c r="A14" s="4" t="inlineStr">
        <is>
          <t>Americas | Industri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89574</v>
      </c>
      <c r="C16" s="5" t="n">
        <v>96201</v>
      </c>
      <c r="D16" s="5" t="n">
        <v>278768</v>
      </c>
      <c r="E16" s="5" t="n">
        <v>271176</v>
      </c>
    </row>
    <row r="17">
      <c r="A17" s="4" t="inlineStr">
        <is>
          <t>Americas | Aerospace(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6608</v>
      </c>
      <c r="C19" s="5" t="n">
        <v>78535</v>
      </c>
      <c r="D19" s="5" t="n">
        <v>279029</v>
      </c>
      <c r="E19" s="5" t="n">
        <v>231798</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04485</v>
      </c>
      <c r="C22" s="5" t="n">
        <v>85496</v>
      </c>
      <c r="D22" s="5" t="n">
        <v>306182</v>
      </c>
      <c r="E22" s="5" t="n">
        <v>281119</v>
      </c>
    </row>
    <row r="23">
      <c r="A23" s="4" t="inlineStr">
        <is>
          <t>Europe | Industr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74777</v>
      </c>
      <c r="C25" s="5" t="n">
        <v>65637</v>
      </c>
      <c r="D25" s="5" t="n">
        <v>235406</v>
      </c>
      <c r="E25" s="5" t="n">
        <v>222776</v>
      </c>
    </row>
    <row r="26">
      <c r="A26" s="4" t="inlineStr">
        <is>
          <t>Europe | Aerospac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9708</v>
      </c>
      <c r="C28" s="5" t="n">
        <v>19859</v>
      </c>
      <c r="D28" s="5" t="n">
        <v>70776</v>
      </c>
      <c r="E28" s="5" t="n">
        <v>58343</v>
      </c>
    </row>
    <row r="29">
      <c r="A29" s="4" t="inlineStr">
        <is>
          <t>Asi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55951</v>
      </c>
      <c r="C31" s="5" t="n">
        <v>51883</v>
      </c>
      <c r="D31" s="5" t="n">
        <v>158546</v>
      </c>
      <c r="E31" s="5" t="n">
        <v>156037</v>
      </c>
    </row>
    <row r="32">
      <c r="A32" s="4" t="inlineStr">
        <is>
          <t>Asia | Industr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38738</v>
      </c>
      <c r="C34" s="5" t="n">
        <v>40995</v>
      </c>
      <c r="D34" s="5" t="n">
        <v>119670</v>
      </c>
      <c r="E34" s="5" t="n">
        <v>129484</v>
      </c>
    </row>
    <row r="35">
      <c r="A35" s="4" t="inlineStr">
        <is>
          <t>Asia | Aerospace(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7213</v>
      </c>
      <c r="C37" s="5" t="n">
        <v>10888</v>
      </c>
      <c r="D37" s="5" t="n">
        <v>38876</v>
      </c>
      <c r="E37" s="5" t="n">
        <v>26553</v>
      </c>
    </row>
    <row r="38">
      <c r="A38" s="4" t="inlineStr">
        <is>
          <t>Rest of Worl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4370</v>
      </c>
      <c r="C40" s="5" t="n">
        <v>2629</v>
      </c>
      <c r="D40" s="5" t="n">
        <v>12804</v>
      </c>
      <c r="E40" s="5" t="n">
        <v>8265</v>
      </c>
    </row>
    <row r="41">
      <c r="A41" s="4" t="inlineStr">
        <is>
          <t>Rest of World | Industria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809</v>
      </c>
      <c r="C43" s="5" t="n">
        <v>1124</v>
      </c>
      <c r="D43" s="5" t="n">
        <v>6123</v>
      </c>
      <c r="E43" s="5" t="n">
        <v>4309</v>
      </c>
    </row>
    <row r="44">
      <c r="A44" s="4" t="inlineStr">
        <is>
          <t>Rest of World | Aerospace(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2561</v>
      </c>
      <c r="C46" s="5" t="n">
        <v>1505</v>
      </c>
      <c r="D46" s="5" t="n">
        <v>6681</v>
      </c>
      <c r="E46" s="5" t="n">
        <v>3956</v>
      </c>
    </row>
    <row r="47">
      <c r="A47" s="4" t="inlineStr">
        <is>
          <t>Motion Control Solutions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91442</v>
      </c>
      <c r="C49" s="5" t="n">
        <v>93527</v>
      </c>
      <c r="D49" s="5" t="n">
        <v>290356</v>
      </c>
      <c r="E49" s="5" t="n">
        <v>144537</v>
      </c>
    </row>
    <row r="50">
      <c r="A50" s="4" t="inlineStr">
        <is>
          <t>Motion Control Solutions Products | Industri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91442</v>
      </c>
      <c r="C52" s="5" t="n">
        <v>93527</v>
      </c>
      <c r="D52" s="5" t="n">
        <v>290356</v>
      </c>
      <c r="E52" s="5" t="n">
        <v>282120</v>
      </c>
    </row>
    <row r="53">
      <c r="A53" s="4" t="inlineStr">
        <is>
          <t>Motion Control Solutions Products | Aerospace(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0</v>
      </c>
      <c r="D55" s="5" t="n">
        <v>0</v>
      </c>
      <c r="E55" s="5" t="n">
        <v>0</v>
      </c>
    </row>
    <row r="56">
      <c r="A56" s="4" t="inlineStr">
        <is>
          <t>Molding Solutions Produc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99428</v>
      </c>
      <c r="C58" s="5" t="n">
        <v>97243</v>
      </c>
      <c r="D58" s="5" t="n">
        <v>303082</v>
      </c>
      <c r="E58" s="5" t="n">
        <v>301488</v>
      </c>
    </row>
    <row r="59">
      <c r="A59" s="4" t="inlineStr">
        <is>
          <t>Molding Solutions Products | Industri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99428</v>
      </c>
      <c r="C61" s="5" t="n">
        <v>97243</v>
      </c>
      <c r="D61" s="5" t="n">
        <v>303082</v>
      </c>
      <c r="E61" s="5" t="n">
        <v>301488</v>
      </c>
    </row>
    <row r="62">
      <c r="A62" s="4" t="inlineStr">
        <is>
          <t>Molding Solutions Products | Aerospace(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0</v>
      </c>
      <c r="C64" s="5" t="n">
        <v>0</v>
      </c>
      <c r="D64" s="5" t="n">
        <v>0</v>
      </c>
      <c r="E64" s="5" t="n">
        <v>0</v>
      </c>
    </row>
    <row r="65">
      <c r="A65" s="4" t="inlineStr">
        <is>
          <t>Automation Produc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4028</v>
      </c>
      <c r="C67" s="5" t="n">
        <v>13187</v>
      </c>
      <c r="D67" s="5" t="n">
        <v>46529</v>
      </c>
      <c r="E67" s="5" t="n">
        <v>44136</v>
      </c>
    </row>
    <row r="68">
      <c r="A68" s="4" t="inlineStr">
        <is>
          <t>Automation Products | Industri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14028</v>
      </c>
      <c r="C70" s="5" t="n">
        <v>13187</v>
      </c>
      <c r="D70" s="5" t="n">
        <v>46529</v>
      </c>
      <c r="E70" s="5" t="n">
        <v>44136</v>
      </c>
    </row>
    <row r="71">
      <c r="A71" s="4" t="inlineStr">
        <is>
          <t>Automation Products | Aerospace(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Aerospace Original Equipment Manufacturing Produc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97994</v>
      </c>
      <c r="C76" s="5" t="n">
        <v>65229</v>
      </c>
      <c r="D76" s="5" t="n">
        <v>246094</v>
      </c>
      <c r="E76" s="5" t="n">
        <v>200360</v>
      </c>
    </row>
    <row r="77">
      <c r="A77" s="4" t="inlineStr">
        <is>
          <t>Aerospace Original Equipment Manufacturing Products | Industri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5" t="n">
        <v>0</v>
      </c>
      <c r="D79" s="5" t="n">
        <v>0</v>
      </c>
      <c r="E79" s="5" t="n">
        <v>0</v>
      </c>
    </row>
    <row r="80">
      <c r="A80" s="4" t="inlineStr">
        <is>
          <t>Aerospace Original Equipment Manufacturing Products | Aerospace(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97994</v>
      </c>
      <c r="C82" s="5" t="n">
        <v>65229</v>
      </c>
      <c r="D82" s="5" t="n">
        <v>246094</v>
      </c>
      <c r="E82" s="5" t="n">
        <v>200360</v>
      </c>
    </row>
    <row r="83">
      <c r="A83" s="4" t="inlineStr">
        <is>
          <t>Aerospace Aftermarket Products and Servic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58096</v>
      </c>
      <c r="C85" s="5" t="n">
        <v>45558</v>
      </c>
      <c r="D85" s="5" t="n">
        <v>149268</v>
      </c>
      <c r="E85" s="5" t="n">
        <v>120290</v>
      </c>
    </row>
    <row r="86">
      <c r="A86" s="4" t="inlineStr">
        <is>
          <t>Aerospace Aftermarket Products and Services | Industria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0</v>
      </c>
      <c r="C88" s="5" t="n">
        <v>0</v>
      </c>
      <c r="D88" s="5" t="n">
        <v>0</v>
      </c>
      <c r="E88" s="5" t="n">
        <v>0</v>
      </c>
    </row>
    <row r="89">
      <c r="A89" s="4" t="inlineStr">
        <is>
          <t>Aerospace Aftermarket Products and Services | Aerospace(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6" t="n">
        <v>58096</v>
      </c>
      <c r="C91" s="6" t="n">
        <v>45558</v>
      </c>
      <c r="D91" s="6" t="n">
        <v>149268</v>
      </c>
      <c r="E91" s="6" t="n">
        <v>120290</v>
      </c>
    </row>
    <row r="92">
      <c r="A92" s="4" t="inlineStr">
        <is>
          <t>Transferred at Point in Tim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transferred percent</t>
        </is>
      </c>
      <c r="B94" s="8" t="n">
        <v>0.75</v>
      </c>
      <c r="C94" s="8" t="n">
        <v>0.8</v>
      </c>
      <c r="D94" s="8" t="n">
        <v>0.8</v>
      </c>
      <c r="E94" s="8" t="n">
        <v>0.8</v>
      </c>
    </row>
    <row r="95">
      <c r="A95" s="4" t="inlineStr">
        <is>
          <t>Transferred over Tim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transferred percent</t>
        </is>
      </c>
      <c r="B97" s="8" t="n">
        <v>0.25</v>
      </c>
      <c r="C97" s="8" t="n">
        <v>0.2</v>
      </c>
      <c r="D97" s="8" t="n">
        <v>0.2</v>
      </c>
      <c r="E97" s="8" t="n">
        <v>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 - Contract Bal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 (contract assets)</t>
        </is>
      </c>
      <c r="B4" s="6" t="n">
        <v>54565</v>
      </c>
      <c r="C4" s="4" t="inlineStr">
        <is>
          <t xml:space="preserve"> </t>
        </is>
      </c>
      <c r="D4" s="6" t="n">
        <v>54565</v>
      </c>
      <c r="E4" s="4" t="inlineStr">
        <is>
          <t xml:space="preserve"> </t>
        </is>
      </c>
      <c r="F4" s="6" t="n">
        <v>42423</v>
      </c>
    </row>
    <row r="5">
      <c r="A5" s="4" t="inlineStr">
        <is>
          <t>Unbilled receivables (contract assets), $ Change</t>
        </is>
      </c>
      <c r="B5" s="4" t="inlineStr">
        <is>
          <t xml:space="preserve"> </t>
        </is>
      </c>
      <c r="C5" s="4" t="inlineStr">
        <is>
          <t xml:space="preserve"> </t>
        </is>
      </c>
      <c r="D5" s="6" t="n">
        <v>12142</v>
      </c>
      <c r="E5" s="4" t="inlineStr">
        <is>
          <t xml:space="preserve"> </t>
        </is>
      </c>
      <c r="F5" s="4" t="inlineStr">
        <is>
          <t xml:space="preserve"> </t>
        </is>
      </c>
    </row>
    <row r="6">
      <c r="A6" s="4" t="inlineStr">
        <is>
          <t>Unbilled receivables (contract assets), % Change</t>
        </is>
      </c>
      <c r="B6" s="4" t="inlineStr">
        <is>
          <t xml:space="preserve"> </t>
        </is>
      </c>
      <c r="C6" s="4" t="inlineStr">
        <is>
          <t xml:space="preserve"> </t>
        </is>
      </c>
      <c r="D6" s="8" t="n">
        <v>0.29</v>
      </c>
      <c r="E6" s="4" t="inlineStr">
        <is>
          <t xml:space="preserve"> </t>
        </is>
      </c>
      <c r="F6" s="4" t="inlineStr">
        <is>
          <t xml:space="preserve"> </t>
        </is>
      </c>
    </row>
    <row r="7">
      <c r="A7" s="4" t="inlineStr">
        <is>
          <t>Contract liabilities</t>
        </is>
      </c>
      <c r="B7" s="5" t="n">
        <v>-43259</v>
      </c>
      <c r="C7" s="4" t="inlineStr">
        <is>
          <t xml:space="preserve"> </t>
        </is>
      </c>
      <c r="D7" s="6" t="n">
        <v>-43259</v>
      </c>
      <c r="E7" s="4" t="inlineStr">
        <is>
          <t xml:space="preserve"> </t>
        </is>
      </c>
      <c r="F7" s="5" t="n">
        <v>-27857</v>
      </c>
    </row>
    <row r="8">
      <c r="A8" s="4" t="inlineStr">
        <is>
          <t>Contract liabilities, $ Change</t>
        </is>
      </c>
      <c r="B8" s="4" t="inlineStr">
        <is>
          <t xml:space="preserve"> </t>
        </is>
      </c>
      <c r="C8" s="4" t="inlineStr">
        <is>
          <t xml:space="preserve"> </t>
        </is>
      </c>
      <c r="D8" s="6" t="n">
        <v>-15402</v>
      </c>
      <c r="E8" s="4" t="inlineStr">
        <is>
          <t xml:space="preserve"> </t>
        </is>
      </c>
      <c r="F8" s="4" t="inlineStr">
        <is>
          <t xml:space="preserve"> </t>
        </is>
      </c>
    </row>
    <row r="9">
      <c r="A9" s="4" t="inlineStr">
        <is>
          <t>Contract liabilities, % Change</t>
        </is>
      </c>
      <c r="B9" s="4" t="inlineStr">
        <is>
          <t xml:space="preserve"> </t>
        </is>
      </c>
      <c r="C9" s="4" t="inlineStr">
        <is>
          <t xml:space="preserve"> </t>
        </is>
      </c>
      <c r="D9" s="8" t="n">
        <v>0.55</v>
      </c>
      <c r="E9" s="4" t="inlineStr">
        <is>
          <t xml:space="preserve"> </t>
        </is>
      </c>
      <c r="F9" s="4" t="inlineStr">
        <is>
          <t xml:space="preserve"> </t>
        </is>
      </c>
    </row>
    <row r="10">
      <c r="A10" s="4" t="inlineStr">
        <is>
          <t>Net contract assets</t>
        </is>
      </c>
      <c r="B10" s="5" t="n">
        <v>11306</v>
      </c>
      <c r="C10" s="4" t="inlineStr">
        <is>
          <t xml:space="preserve"> </t>
        </is>
      </c>
      <c r="D10" s="6" t="n">
        <v>11306</v>
      </c>
      <c r="E10" s="4" t="inlineStr">
        <is>
          <t xml:space="preserve"> </t>
        </is>
      </c>
      <c r="F10" s="5" t="n">
        <v>14566</v>
      </c>
    </row>
    <row r="11">
      <c r="A11" s="4" t="inlineStr">
        <is>
          <t>Net contract assets, $ Change</t>
        </is>
      </c>
      <c r="B11" s="4" t="inlineStr">
        <is>
          <t xml:space="preserve"> </t>
        </is>
      </c>
      <c r="C11" s="4" t="inlineStr">
        <is>
          <t xml:space="preserve"> </t>
        </is>
      </c>
      <c r="D11" s="6" t="n">
        <v>-3260</v>
      </c>
      <c r="E11" s="4" t="inlineStr">
        <is>
          <t xml:space="preserve"> </t>
        </is>
      </c>
      <c r="F11" s="4" t="inlineStr">
        <is>
          <t xml:space="preserve"> </t>
        </is>
      </c>
    </row>
    <row r="12">
      <c r="A12" s="4" t="inlineStr">
        <is>
          <t>Net contract assets, % change</t>
        </is>
      </c>
      <c r="B12" s="4" t="inlineStr">
        <is>
          <t xml:space="preserve"> </t>
        </is>
      </c>
      <c r="C12" s="4" t="inlineStr">
        <is>
          <t xml:space="preserve"> </t>
        </is>
      </c>
      <c r="D12" s="4" t="inlineStr">
        <is>
          <t>(22.00%)</t>
        </is>
      </c>
      <c r="E12" s="4" t="inlineStr">
        <is>
          <t xml:space="preserve"> </t>
        </is>
      </c>
      <c r="F12" s="4" t="inlineStr">
        <is>
          <t xml:space="preserve"> </t>
        </is>
      </c>
    </row>
    <row r="13">
      <c r="A13" s="4" t="inlineStr">
        <is>
          <t>Customer advances</t>
        </is>
      </c>
      <c r="B13" s="6" t="n">
        <v>10731</v>
      </c>
      <c r="C13" s="4" t="inlineStr">
        <is>
          <t xml:space="preserve"> </t>
        </is>
      </c>
      <c r="D13" s="6" t="n">
        <v>10731</v>
      </c>
      <c r="E13" s="4" t="inlineStr">
        <is>
          <t xml:space="preserve"> </t>
        </is>
      </c>
      <c r="F13" s="6" t="n">
        <v>9593</v>
      </c>
    </row>
    <row r="14">
      <c r="A14" s="4" t="inlineStr">
        <is>
          <t>Revenue recognized</t>
        </is>
      </c>
      <c r="B14" s="8" t="n">
        <v>0.15</v>
      </c>
      <c r="C14" s="8" t="n">
        <v>0.1</v>
      </c>
      <c r="D14" s="8" t="n">
        <v>0.85</v>
      </c>
      <c r="E14" s="8" t="n">
        <v>0.85</v>
      </c>
      <c r="F14" s="4" t="inlineStr">
        <is>
          <t xml:space="preserve"> </t>
        </is>
      </c>
    </row>
    <row r="15">
      <c r="A15" s="4" t="inlineStr">
        <is>
          <t>MB Aerospace Holding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billed receivables (contract assets), $ Change</t>
        </is>
      </c>
      <c r="B17" s="4" t="inlineStr">
        <is>
          <t xml:space="preserve"> </t>
        </is>
      </c>
      <c r="C17" s="4" t="inlineStr">
        <is>
          <t xml:space="preserve"> </t>
        </is>
      </c>
      <c r="D17" s="6" t="n">
        <v>11506</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Sep. 30, 2023 USD ($)</t>
        </is>
      </c>
    </row>
    <row r="2">
      <c r="A2" s="3" t="inlineStr">
        <is>
          <t>Revenue from Contract with Customer [Abstract]</t>
        </is>
      </c>
      <c r="B2" s="4" t="inlineStr">
        <is>
          <t xml:space="preserve"> </t>
        </is>
      </c>
    </row>
    <row r="3">
      <c r="A3" s="4" t="inlineStr">
        <is>
          <t>Remaining performance obligations</t>
        </is>
      </c>
      <c r="B3" s="6" t="n">
        <v>538898</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8" t="n">
        <v>0.75</v>
      </c>
    </row>
    <row r="7">
      <c r="A7" s="4" t="inlineStr">
        <is>
          <t>Remaining performance obligation, expected timing</t>
        </is>
      </c>
      <c r="B7" s="4" t="inlineStr">
        <is>
          <t>12 months</t>
        </is>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percentage</t>
        </is>
      </c>
      <c r="B10" s="8" t="n">
        <v>0.3</v>
      </c>
    </row>
    <row r="11">
      <c r="A11" s="4" t="inlineStr">
        <is>
          <t>Remaining performance obligation, expected timing</t>
        </is>
      </c>
      <c r="B11" s="4" t="inlineStr">
        <is>
          <t>24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1376987</v>
      </c>
      <c r="C4" s="6" t="n">
        <v>1380548</v>
      </c>
      <c r="D4" s="6" t="n">
        <v>1346327</v>
      </c>
      <c r="E4" s="6" t="n">
        <v>1320094</v>
      </c>
      <c r="F4" s="6" t="n">
        <v>1441030</v>
      </c>
      <c r="G4" s="6" t="n">
        <v>1428766</v>
      </c>
      <c r="H4" s="6" t="n">
        <v>1346327</v>
      </c>
      <c r="I4" s="6" t="n">
        <v>1428766</v>
      </c>
    </row>
    <row r="5">
      <c r="A5" s="4" t="inlineStr">
        <is>
          <t>Comprehensive income</t>
        </is>
      </c>
      <c r="B5" s="5" t="n">
        <v>-34659</v>
      </c>
      <c r="C5" s="5" t="n">
        <v>2399</v>
      </c>
      <c r="D5" s="5" t="n">
        <v>42368</v>
      </c>
      <c r="E5" s="5" t="n">
        <v>-47800</v>
      </c>
      <c r="F5" s="5" t="n">
        <v>-109514</v>
      </c>
      <c r="G5" s="5" t="n">
        <v>17894</v>
      </c>
      <c r="H5" s="5" t="n">
        <v>10107</v>
      </c>
      <c r="I5" s="5" t="n">
        <v>-139420</v>
      </c>
    </row>
    <row r="6">
      <c r="A6" s="4" t="inlineStr">
        <is>
          <t>Dividends declared</t>
        </is>
      </c>
      <c r="B6" s="5" t="n">
        <v>-8107</v>
      </c>
      <c r="C6" s="5" t="n">
        <v>-8099</v>
      </c>
      <c r="D6" s="5" t="n">
        <v>-8096</v>
      </c>
      <c r="E6" s="5" t="n">
        <v>-8090</v>
      </c>
      <c r="F6" s="5" t="n">
        <v>-8081</v>
      </c>
      <c r="G6" s="5" t="n">
        <v>-8111</v>
      </c>
      <c r="H6" s="4" t="inlineStr">
        <is>
          <t xml:space="preserve"> </t>
        </is>
      </c>
      <c r="I6" s="4" t="inlineStr">
        <is>
          <t xml:space="preserve"> </t>
        </is>
      </c>
    </row>
    <row r="7">
      <c r="A7" s="4" t="inlineStr">
        <is>
          <t>Common stock repurchases</t>
        </is>
      </c>
      <c r="B7" s="4" t="inlineStr">
        <is>
          <t xml:space="preserve"> </t>
        </is>
      </c>
      <c r="C7" s="4" t="inlineStr">
        <is>
          <t xml:space="preserve"> </t>
        </is>
      </c>
      <c r="D7" s="4" t="inlineStr">
        <is>
          <t xml:space="preserve"> </t>
        </is>
      </c>
      <c r="E7" s="4" t="inlineStr">
        <is>
          <t xml:space="preserve"> </t>
        </is>
      </c>
      <c r="F7" s="5" t="n">
        <v>6721</v>
      </c>
      <c r="G7" s="4" t="inlineStr">
        <is>
          <t xml:space="preserve"> </t>
        </is>
      </c>
      <c r="H7" s="4" t="inlineStr">
        <is>
          <t xml:space="preserve"> </t>
        </is>
      </c>
      <c r="I7" s="4" t="inlineStr">
        <is>
          <t xml:space="preserve"> </t>
        </is>
      </c>
    </row>
    <row r="8">
      <c r="A8" s="4" t="inlineStr">
        <is>
          <t>MB Aerospace Acquisition</t>
        </is>
      </c>
      <c r="B8" s="4" t="inlineStr">
        <is>
          <t xml:space="preserve"> </t>
        </is>
      </c>
      <c r="C8" s="4" t="inlineStr">
        <is>
          <t xml:space="preserve"> </t>
        </is>
      </c>
      <c r="D8" s="5" t="n">
        <v>-238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stock plans</t>
        </is>
      </c>
      <c r="B9" s="5" t="n">
        <v>2830</v>
      </c>
      <c r="C9" s="5" t="n">
        <v>2139</v>
      </c>
      <c r="D9" s="5" t="n">
        <v>2330</v>
      </c>
      <c r="E9" s="5" t="n">
        <v>2852</v>
      </c>
      <c r="F9" s="5" t="n">
        <v>3380</v>
      </c>
      <c r="G9" s="5" t="n">
        <v>2481</v>
      </c>
      <c r="H9" s="4" t="inlineStr">
        <is>
          <t xml:space="preserve"> </t>
        </is>
      </c>
      <c r="I9" s="4" t="inlineStr">
        <is>
          <t xml:space="preserve"> </t>
        </is>
      </c>
    </row>
    <row r="10">
      <c r="A10" s="4" t="inlineStr">
        <is>
          <t>Balance at end of period</t>
        </is>
      </c>
      <c r="B10" s="6" t="n">
        <v>1337051</v>
      </c>
      <c r="C10" s="6" t="n">
        <v>1376987</v>
      </c>
      <c r="D10" s="6" t="n">
        <v>1380548</v>
      </c>
      <c r="E10" s="6" t="n">
        <v>1267056</v>
      </c>
      <c r="F10" s="6" t="n">
        <v>1320094</v>
      </c>
      <c r="G10" s="6" t="n">
        <v>1441030</v>
      </c>
      <c r="H10" s="6" t="n">
        <v>1337051</v>
      </c>
      <c r="I10" s="6" t="n">
        <v>1267056</v>
      </c>
    </row>
    <row r="11">
      <c r="A11" s="4" t="inlineStr">
        <is>
          <t>Dividends declared (in dollars per share)</t>
        </is>
      </c>
      <c r="B11" s="7" t="n">
        <v>0.16</v>
      </c>
      <c r="C11" s="7" t="n">
        <v>0.16</v>
      </c>
      <c r="D11" s="7" t="n">
        <v>0.16</v>
      </c>
      <c r="E11" s="7" t="n">
        <v>0.16</v>
      </c>
      <c r="F11" s="7" t="n">
        <v>0.16</v>
      </c>
      <c r="G11" s="7" t="n">
        <v>0.16</v>
      </c>
      <c r="H11" s="4" t="inlineStr">
        <is>
          <t xml:space="preserve"> </t>
        </is>
      </c>
      <c r="I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beginning of period (in shares)</t>
        </is>
      </c>
      <c r="B14" s="5" t="n">
        <v>64526</v>
      </c>
      <c r="C14" s="5" t="n">
        <v>64504</v>
      </c>
      <c r="D14" s="5" t="n">
        <v>64481</v>
      </c>
      <c r="E14" s="5" t="n">
        <v>64379</v>
      </c>
      <c r="F14" s="5" t="n">
        <v>64356</v>
      </c>
      <c r="G14" s="5" t="n">
        <v>64344</v>
      </c>
      <c r="H14" s="5" t="n">
        <v>64481</v>
      </c>
      <c r="I14" s="5" t="n">
        <v>64344</v>
      </c>
    </row>
    <row r="15">
      <c r="A15" s="4" t="inlineStr">
        <is>
          <t>Balance at beginning of period</t>
        </is>
      </c>
      <c r="B15" s="6" t="n">
        <v>645</v>
      </c>
      <c r="C15" s="6" t="n">
        <v>645</v>
      </c>
      <c r="D15" s="6" t="n">
        <v>645</v>
      </c>
      <c r="E15" s="6" t="n">
        <v>644</v>
      </c>
      <c r="F15" s="6" t="n">
        <v>644</v>
      </c>
      <c r="G15" s="6" t="n">
        <v>643</v>
      </c>
      <c r="H15" s="6" t="n">
        <v>645</v>
      </c>
      <c r="I15" s="6" t="n">
        <v>643</v>
      </c>
    </row>
    <row r="16">
      <c r="A16" s="4" t="inlineStr">
        <is>
          <t>Employee stock plans (in shares)</t>
        </is>
      </c>
      <c r="B16" s="5" t="n">
        <v>59</v>
      </c>
      <c r="C16" s="5" t="n">
        <v>22</v>
      </c>
      <c r="D16" s="5" t="n">
        <v>23</v>
      </c>
      <c r="E16" s="5" t="n">
        <v>70</v>
      </c>
      <c r="F16" s="5" t="n">
        <v>23</v>
      </c>
      <c r="G16" s="5" t="n">
        <v>12</v>
      </c>
      <c r="H16" s="4" t="inlineStr">
        <is>
          <t xml:space="preserve"> </t>
        </is>
      </c>
      <c r="I16" s="4" t="inlineStr">
        <is>
          <t xml:space="preserve"> </t>
        </is>
      </c>
    </row>
    <row r="17">
      <c r="A17" s="4" t="inlineStr">
        <is>
          <t>Employee stock plans</t>
        </is>
      </c>
      <c r="B17" s="6" t="n">
        <v>1</v>
      </c>
      <c r="C17" s="4" t="inlineStr">
        <is>
          <t xml:space="preserve"> </t>
        </is>
      </c>
      <c r="D17" s="4" t="inlineStr">
        <is>
          <t xml:space="preserve"> </t>
        </is>
      </c>
      <c r="E17" s="6" t="n">
        <v>0</v>
      </c>
      <c r="F17" s="4" t="inlineStr">
        <is>
          <t xml:space="preserve"> </t>
        </is>
      </c>
      <c r="G17" s="6" t="n">
        <v>1</v>
      </c>
      <c r="H17" s="4" t="inlineStr">
        <is>
          <t xml:space="preserve"> </t>
        </is>
      </c>
      <c r="I17" s="4" t="inlineStr">
        <is>
          <t xml:space="preserve"> </t>
        </is>
      </c>
    </row>
    <row r="18">
      <c r="A18" s="4" t="inlineStr">
        <is>
          <t>Balance at end of period (in shares)</t>
        </is>
      </c>
      <c r="B18" s="5" t="n">
        <v>64585</v>
      </c>
      <c r="C18" s="5" t="n">
        <v>64526</v>
      </c>
      <c r="D18" s="5" t="n">
        <v>64504</v>
      </c>
      <c r="E18" s="5" t="n">
        <v>64449</v>
      </c>
      <c r="F18" s="5" t="n">
        <v>64379</v>
      </c>
      <c r="G18" s="5" t="n">
        <v>64356</v>
      </c>
      <c r="H18" s="5" t="n">
        <v>64585</v>
      </c>
      <c r="I18" s="5" t="n">
        <v>64449</v>
      </c>
    </row>
    <row r="19">
      <c r="A19" s="4" t="inlineStr">
        <is>
          <t>Balance at end of period</t>
        </is>
      </c>
      <c r="B19" s="6" t="n">
        <v>646</v>
      </c>
      <c r="C19" s="6" t="n">
        <v>645</v>
      </c>
      <c r="D19" s="6" t="n">
        <v>645</v>
      </c>
      <c r="E19" s="6" t="n">
        <v>644</v>
      </c>
      <c r="F19" s="6" t="n">
        <v>644</v>
      </c>
      <c r="G19" s="6" t="n">
        <v>644</v>
      </c>
      <c r="H19" s="6" t="n">
        <v>646</v>
      </c>
      <c r="I19" s="6" t="n">
        <v>644</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 of period</t>
        </is>
      </c>
      <c r="B22" s="5" t="n">
        <v>532414</v>
      </c>
      <c r="C22" s="5" t="n">
        <v>530075</v>
      </c>
      <c r="D22" s="5" t="n">
        <v>529791</v>
      </c>
      <c r="E22" s="5" t="n">
        <v>522775</v>
      </c>
      <c r="F22" s="5" t="n">
        <v>519227</v>
      </c>
      <c r="G22" s="5" t="n">
        <v>516562</v>
      </c>
      <c r="H22" s="5" t="n">
        <v>529791</v>
      </c>
      <c r="I22" s="5" t="n">
        <v>516562</v>
      </c>
    </row>
    <row r="23">
      <c r="A23" s="4" t="inlineStr">
        <is>
          <t>MB Aerospace Acquisition</t>
        </is>
      </c>
      <c r="B23" s="4" t="inlineStr">
        <is>
          <t xml:space="preserve"> </t>
        </is>
      </c>
      <c r="C23" s="4" t="inlineStr">
        <is>
          <t xml:space="preserve"> </t>
        </is>
      </c>
      <c r="D23" s="5" t="n">
        <v>-238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mployee stock plans</t>
        </is>
      </c>
      <c r="B24" s="5" t="n">
        <v>3363</v>
      </c>
      <c r="C24" s="5" t="n">
        <v>2339</v>
      </c>
      <c r="D24" s="5" t="n">
        <v>2665</v>
      </c>
      <c r="E24" s="5" t="n">
        <v>3592</v>
      </c>
      <c r="F24" s="5" t="n">
        <v>3548</v>
      </c>
      <c r="G24" s="5" t="n">
        <v>2665</v>
      </c>
      <c r="H24" s="4" t="inlineStr">
        <is>
          <t xml:space="preserve"> </t>
        </is>
      </c>
      <c r="I24" s="4" t="inlineStr">
        <is>
          <t xml:space="preserve"> </t>
        </is>
      </c>
    </row>
    <row r="25">
      <c r="A25" s="4" t="inlineStr">
        <is>
          <t>Balance at end of period</t>
        </is>
      </c>
      <c r="B25" s="6" t="n">
        <v>535777</v>
      </c>
      <c r="C25" s="6" t="n">
        <v>532414</v>
      </c>
      <c r="D25" s="6" t="n">
        <v>530075</v>
      </c>
      <c r="E25" s="6" t="n">
        <v>526367</v>
      </c>
      <c r="F25" s="6" t="n">
        <v>522775</v>
      </c>
      <c r="G25" s="6" t="n">
        <v>519227</v>
      </c>
      <c r="H25" s="6" t="n">
        <v>535777</v>
      </c>
      <c r="I25" s="6" t="n">
        <v>526367</v>
      </c>
    </row>
    <row r="26">
      <c r="A26" s="4" t="inlineStr">
        <is>
          <t>Treasury Stock, Comm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beginning of period (in shares)</t>
        </is>
      </c>
      <c r="B28" s="5" t="n">
        <v>13900</v>
      </c>
      <c r="C28" s="5" t="n">
        <v>13897</v>
      </c>
      <c r="D28" s="5" t="n">
        <v>13891</v>
      </c>
      <c r="E28" s="5" t="n">
        <v>13863</v>
      </c>
      <c r="F28" s="5" t="n">
        <v>13660</v>
      </c>
      <c r="G28" s="5" t="n">
        <v>13658</v>
      </c>
      <c r="H28" s="5" t="n">
        <v>13891</v>
      </c>
      <c r="I28" s="5" t="n">
        <v>13658</v>
      </c>
    </row>
    <row r="29">
      <c r="A29" s="4" t="inlineStr">
        <is>
          <t>Balance at beginning of period</t>
        </is>
      </c>
      <c r="B29" s="6" t="n">
        <v>-531883</v>
      </c>
      <c r="C29" s="6" t="n">
        <v>-531759</v>
      </c>
      <c r="D29" s="6" t="n">
        <v>-531507</v>
      </c>
      <c r="E29" s="6" t="n">
        <v>-530518</v>
      </c>
      <c r="F29" s="6" t="n">
        <v>-523691</v>
      </c>
      <c r="G29" s="6" t="n">
        <v>-523642</v>
      </c>
      <c r="H29" s="6" t="n">
        <v>-531507</v>
      </c>
      <c r="I29" s="6" t="n">
        <v>-523642</v>
      </c>
    </row>
    <row r="30">
      <c r="A30" s="4" t="inlineStr">
        <is>
          <t>Common stock repurchases (in shares)</t>
        </is>
      </c>
      <c r="B30" s="4" t="inlineStr">
        <is>
          <t xml:space="preserve"> </t>
        </is>
      </c>
      <c r="C30" s="4" t="inlineStr">
        <is>
          <t xml:space="preserve"> </t>
        </is>
      </c>
      <c r="D30" s="4" t="inlineStr">
        <is>
          <t xml:space="preserve"> </t>
        </is>
      </c>
      <c r="E30" s="4" t="inlineStr">
        <is>
          <t xml:space="preserve"> </t>
        </is>
      </c>
      <c r="F30" s="5" t="n">
        <v>200</v>
      </c>
      <c r="G30" s="4" t="inlineStr">
        <is>
          <t xml:space="preserve"> </t>
        </is>
      </c>
      <c r="H30" s="4" t="inlineStr">
        <is>
          <t xml:space="preserve"> </t>
        </is>
      </c>
      <c r="I30" s="4" t="inlineStr">
        <is>
          <t xml:space="preserve"> </t>
        </is>
      </c>
    </row>
    <row r="31">
      <c r="A31" s="4" t="inlineStr">
        <is>
          <t>Common stock repurchases</t>
        </is>
      </c>
      <c r="B31" s="4" t="inlineStr">
        <is>
          <t xml:space="preserve"> </t>
        </is>
      </c>
      <c r="C31" s="4" t="inlineStr">
        <is>
          <t xml:space="preserve"> </t>
        </is>
      </c>
      <c r="D31" s="4" t="inlineStr">
        <is>
          <t xml:space="preserve"> </t>
        </is>
      </c>
      <c r="E31" s="4" t="inlineStr">
        <is>
          <t xml:space="preserve"> </t>
        </is>
      </c>
      <c r="F31" s="6" t="n">
        <v>6721</v>
      </c>
      <c r="G31" s="4" t="inlineStr">
        <is>
          <t xml:space="preserve"> </t>
        </is>
      </c>
      <c r="H31" s="4" t="inlineStr">
        <is>
          <t xml:space="preserve"> </t>
        </is>
      </c>
      <c r="I31" s="4" t="inlineStr">
        <is>
          <t xml:space="preserve"> </t>
        </is>
      </c>
    </row>
    <row r="32">
      <c r="A32" s="4" t="inlineStr">
        <is>
          <t>Employee stock plans (in shares)</t>
        </is>
      </c>
      <c r="B32" s="5" t="n">
        <v>12</v>
      </c>
      <c r="C32" s="5" t="n">
        <v>3</v>
      </c>
      <c r="D32" s="5" t="n">
        <v>6</v>
      </c>
      <c r="E32" s="5" t="n">
        <v>19</v>
      </c>
      <c r="F32" s="5" t="n">
        <v>3</v>
      </c>
      <c r="G32" s="5" t="n">
        <v>2</v>
      </c>
      <c r="H32" s="4" t="inlineStr">
        <is>
          <t xml:space="preserve"> </t>
        </is>
      </c>
      <c r="I32" s="4" t="inlineStr">
        <is>
          <t xml:space="preserve"> </t>
        </is>
      </c>
    </row>
    <row r="33">
      <c r="A33" s="4" t="inlineStr">
        <is>
          <t>Employee stock plans</t>
        </is>
      </c>
      <c r="B33" s="6" t="n">
        <v>-481</v>
      </c>
      <c r="C33" s="6" t="n">
        <v>-124</v>
      </c>
      <c r="D33" s="6" t="n">
        <v>-252</v>
      </c>
      <c r="E33" s="6" t="n">
        <v>-663</v>
      </c>
      <c r="F33" s="6" t="n">
        <v>-106</v>
      </c>
      <c r="G33" s="6" t="n">
        <v>-49</v>
      </c>
      <c r="H33" s="4" t="inlineStr">
        <is>
          <t xml:space="preserve"> </t>
        </is>
      </c>
      <c r="I33" s="4" t="inlineStr">
        <is>
          <t xml:space="preserve"> </t>
        </is>
      </c>
    </row>
    <row r="34">
      <c r="A34" s="4" t="inlineStr">
        <is>
          <t>Balance at end of period (in shares)</t>
        </is>
      </c>
      <c r="B34" s="5" t="n">
        <v>13912</v>
      </c>
      <c r="C34" s="5" t="n">
        <v>13900</v>
      </c>
      <c r="D34" s="5" t="n">
        <v>13897</v>
      </c>
      <c r="E34" s="5" t="n">
        <v>13882</v>
      </c>
      <c r="F34" s="5" t="n">
        <v>13863</v>
      </c>
      <c r="G34" s="5" t="n">
        <v>13660</v>
      </c>
      <c r="H34" s="5" t="n">
        <v>13912</v>
      </c>
      <c r="I34" s="5" t="n">
        <v>13882</v>
      </c>
    </row>
    <row r="35">
      <c r="A35" s="4" t="inlineStr">
        <is>
          <t>Balance at end of period</t>
        </is>
      </c>
      <c r="B35" s="6" t="n">
        <v>-532364</v>
      </c>
      <c r="C35" s="6" t="n">
        <v>-531883</v>
      </c>
      <c r="D35" s="6" t="n">
        <v>-531759</v>
      </c>
      <c r="E35" s="6" t="n">
        <v>-531181</v>
      </c>
      <c r="F35" s="6" t="n">
        <v>-530518</v>
      </c>
      <c r="G35" s="6" t="n">
        <v>-523691</v>
      </c>
      <c r="H35" s="6" t="n">
        <v>-532364</v>
      </c>
      <c r="I35" s="6" t="n">
        <v>-531181</v>
      </c>
    </row>
    <row r="36">
      <c r="A36" s="4" t="inlineStr">
        <is>
          <t>Retained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beginning of period</t>
        </is>
      </c>
      <c r="B38" s="5" t="n">
        <v>1582055</v>
      </c>
      <c r="C38" s="5" t="n">
        <v>1572878</v>
      </c>
      <c r="D38" s="5" t="n">
        <v>1567898</v>
      </c>
      <c r="E38" s="5" t="n">
        <v>1551583</v>
      </c>
      <c r="F38" s="5" t="n">
        <v>1599278</v>
      </c>
      <c r="G38" s="5" t="n">
        <v>1587041</v>
      </c>
      <c r="H38" s="5" t="n">
        <v>1567898</v>
      </c>
      <c r="I38" s="5" t="n">
        <v>1587041</v>
      </c>
    </row>
    <row r="39">
      <c r="A39" s="4" t="inlineStr">
        <is>
          <t>Comprehensive income</t>
        </is>
      </c>
      <c r="B39" s="5" t="n">
        <v>-21730</v>
      </c>
      <c r="C39" s="5" t="n">
        <v>17352</v>
      </c>
      <c r="D39" s="5" t="n">
        <v>13159</v>
      </c>
      <c r="E39" s="5" t="n">
        <v>16979</v>
      </c>
      <c r="F39" s="5" t="n">
        <v>-39552</v>
      </c>
      <c r="G39" s="5" t="n">
        <v>20484</v>
      </c>
      <c r="H39" s="4" t="inlineStr">
        <is>
          <t xml:space="preserve"> </t>
        </is>
      </c>
      <c r="I39" s="4" t="inlineStr">
        <is>
          <t xml:space="preserve"> </t>
        </is>
      </c>
    </row>
    <row r="40">
      <c r="A40" s="4" t="inlineStr">
        <is>
          <t>Dividends declared</t>
        </is>
      </c>
      <c r="B40" s="5" t="n">
        <v>-8107</v>
      </c>
      <c r="C40" s="5" t="n">
        <v>-8099</v>
      </c>
      <c r="D40" s="5" t="n">
        <v>-8096</v>
      </c>
      <c r="E40" s="5" t="n">
        <v>-8090</v>
      </c>
      <c r="F40" s="5" t="n">
        <v>-8081</v>
      </c>
      <c r="G40" s="5" t="n">
        <v>-8111</v>
      </c>
      <c r="H40" s="4" t="inlineStr">
        <is>
          <t xml:space="preserve"> </t>
        </is>
      </c>
      <c r="I40" s="4" t="inlineStr">
        <is>
          <t xml:space="preserve"> </t>
        </is>
      </c>
    </row>
    <row r="41">
      <c r="A41" s="4" t="inlineStr">
        <is>
          <t>Employee stock plans</t>
        </is>
      </c>
      <c r="B41" s="5" t="n">
        <v>-53</v>
      </c>
      <c r="C41" s="5" t="n">
        <v>-76</v>
      </c>
      <c r="D41" s="5" t="n">
        <v>-83</v>
      </c>
      <c r="E41" s="5" t="n">
        <v>-77</v>
      </c>
      <c r="F41" s="5" t="n">
        <v>-62</v>
      </c>
      <c r="G41" s="5" t="n">
        <v>-136</v>
      </c>
      <c r="H41" s="4" t="inlineStr">
        <is>
          <t xml:space="preserve"> </t>
        </is>
      </c>
      <c r="I41" s="4" t="inlineStr">
        <is>
          <t xml:space="preserve"> </t>
        </is>
      </c>
    </row>
    <row r="42">
      <c r="A42" s="4" t="inlineStr">
        <is>
          <t>Balance at end of period</t>
        </is>
      </c>
      <c r="B42" s="5" t="n">
        <v>1552165</v>
      </c>
      <c r="C42" s="5" t="n">
        <v>1582055</v>
      </c>
      <c r="D42" s="5" t="n">
        <v>1572878</v>
      </c>
      <c r="E42" s="5" t="n">
        <v>1560395</v>
      </c>
      <c r="F42" s="5" t="n">
        <v>1551583</v>
      </c>
      <c r="G42" s="5" t="n">
        <v>1599278</v>
      </c>
      <c r="H42" s="5" t="n">
        <v>1552165</v>
      </c>
      <c r="I42" s="5" t="n">
        <v>1560395</v>
      </c>
    </row>
    <row r="43">
      <c r="A43" s="4" t="inlineStr">
        <is>
          <t>Accumulated Other Non-Owner Changes to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beginning of period</t>
        </is>
      </c>
      <c r="B45" s="5" t="n">
        <v>-206244</v>
      </c>
      <c r="C45" s="5" t="n">
        <v>-191291</v>
      </c>
      <c r="D45" s="5" t="n">
        <v>-220500</v>
      </c>
      <c r="E45" s="5" t="n">
        <v>-224390</v>
      </c>
      <c r="F45" s="5" t="n">
        <v>-154428</v>
      </c>
      <c r="G45" s="5" t="n">
        <v>-151838</v>
      </c>
      <c r="H45" s="5" t="n">
        <v>-220500</v>
      </c>
      <c r="I45" s="5" t="n">
        <v>-151838</v>
      </c>
    </row>
    <row r="46">
      <c r="A46" s="4" t="inlineStr">
        <is>
          <t>Comprehensive income</t>
        </is>
      </c>
      <c r="B46" s="5" t="n">
        <v>-12929</v>
      </c>
      <c r="C46" s="5" t="n">
        <v>-14953</v>
      </c>
      <c r="D46" s="5" t="n">
        <v>29209</v>
      </c>
      <c r="E46" s="5" t="n">
        <v>-64779</v>
      </c>
      <c r="F46" s="5" t="n">
        <v>-69962</v>
      </c>
      <c r="G46" s="5" t="n">
        <v>-2590</v>
      </c>
      <c r="H46" s="4" t="inlineStr">
        <is>
          <t xml:space="preserve"> </t>
        </is>
      </c>
      <c r="I46" s="4" t="inlineStr">
        <is>
          <t xml:space="preserve"> </t>
        </is>
      </c>
    </row>
    <row r="47">
      <c r="A47" s="4" t="inlineStr">
        <is>
          <t>Balance at end of period</t>
        </is>
      </c>
      <c r="B47" s="6" t="n">
        <v>-219173</v>
      </c>
      <c r="C47" s="6" t="n">
        <v>-206244</v>
      </c>
      <c r="D47" s="6" t="n">
        <v>-191291</v>
      </c>
      <c r="E47" s="6" t="n">
        <v>-289169</v>
      </c>
      <c r="F47" s="6" t="n">
        <v>-224390</v>
      </c>
      <c r="G47" s="6" t="n">
        <v>-154428</v>
      </c>
      <c r="H47" s="6" t="n">
        <v>-219173</v>
      </c>
      <c r="I47" s="6" t="n">
        <v>-289169</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Net Income Per Common Share (Details) - shares</t>
        </is>
      </c>
      <c r="B1" s="2" t="inlineStr">
        <is>
          <t>1 Months Ended</t>
        </is>
      </c>
      <c r="C1" s="2" t="inlineStr">
        <is>
          <t>3 Months Ended</t>
        </is>
      </c>
      <c r="E1" s="2" t="inlineStr">
        <is>
          <t>9 Months Ended</t>
        </is>
      </c>
    </row>
    <row r="2">
      <c r="B2" s="2" t="inlineStr">
        <is>
          <t>Feb. 28, 2021</t>
        </is>
      </c>
      <c r="C2" s="2" t="inlineStr">
        <is>
          <t>Sep. 30, 2023</t>
        </is>
      </c>
      <c r="D2" s="2" t="inlineStr">
        <is>
          <t>Sep. 30, 2022</t>
        </is>
      </c>
      <c r="E2" s="2" t="inlineStr">
        <is>
          <t>Sep. 30, 2023</t>
        </is>
      </c>
      <c r="F2" s="2" t="inlineStr">
        <is>
          <t>Sep. 30, 2022</t>
        </is>
      </c>
    </row>
    <row r="3">
      <c r="A3" s="3" t="inlineStr">
        <is>
          <t>Net Income Per Common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number of diluted shares outstanding adjustment (in shares)</t>
        </is>
      </c>
      <c r="B4" s="4" t="inlineStr">
        <is>
          <t xml:space="preserve"> </t>
        </is>
      </c>
      <c r="C4" s="4" t="inlineStr">
        <is>
          <t xml:space="preserve"> </t>
        </is>
      </c>
      <c r="D4" s="4" t="inlineStr">
        <is>
          <t xml:space="preserve"> </t>
        </is>
      </c>
      <c r="E4" s="5" t="n">
        <v>190797</v>
      </c>
      <c r="F4" s="5" t="n">
        <v>139951</v>
      </c>
    </row>
    <row r="5">
      <c r="A5" s="4" t="inlineStr">
        <is>
          <t>Share-based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Income Per Common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PS</t>
        </is>
      </c>
      <c r="B7" s="4" t="inlineStr">
        <is>
          <t xml:space="preserve"> </t>
        </is>
      </c>
      <c r="C7" s="5" t="n">
        <v>683374</v>
      </c>
      <c r="D7" s="5" t="n">
        <v>875706</v>
      </c>
      <c r="E7" s="5" t="n">
        <v>757813</v>
      </c>
      <c r="F7" s="5" t="n">
        <v>823365</v>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Income Per Common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granted (in shares)</t>
        </is>
      </c>
      <c r="B10" s="5" t="n">
        <v>120195</v>
      </c>
      <c r="C10" s="4" t="inlineStr">
        <is>
          <t xml:space="preserve"> </t>
        </is>
      </c>
      <c r="D10" s="4" t="inlineStr">
        <is>
          <t xml:space="preserve"> </t>
        </is>
      </c>
      <c r="E10" s="4" t="inlineStr">
        <is>
          <t xml:space="preserve"> </t>
        </is>
      </c>
      <c r="F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Income Per Common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than options, granted (in shares)</t>
        </is>
      </c>
      <c r="B13" s="5" t="n">
        <v>152476</v>
      </c>
      <c r="C13" s="4" t="inlineStr">
        <is>
          <t xml:space="preserve"> </t>
        </is>
      </c>
      <c r="D13" s="4" t="inlineStr">
        <is>
          <t xml:space="preserve"> </t>
        </is>
      </c>
      <c r="E13" s="4" t="inlineStr">
        <is>
          <t xml:space="preserve"> </t>
        </is>
      </c>
      <c r="F13" s="4" t="inlineStr">
        <is>
          <t xml:space="preserve"> </t>
        </is>
      </c>
    </row>
    <row r="14">
      <c r="A14" s="4" t="inlineStr">
        <is>
          <t>Performance Share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Income Per Common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than options, granted (in shares)</t>
        </is>
      </c>
      <c r="B16" s="5" t="n">
        <v>131025</v>
      </c>
      <c r="C16" s="4" t="inlineStr">
        <is>
          <t xml:space="preserve"> </t>
        </is>
      </c>
      <c r="D16" s="4" t="inlineStr">
        <is>
          <t xml:space="preserve"> </t>
        </is>
      </c>
      <c r="E16" s="4" t="inlineStr">
        <is>
          <t xml:space="preserve"> </t>
        </is>
      </c>
      <c r="F16" s="4" t="inlineStr">
        <is>
          <t xml:space="preserve"> </t>
        </is>
      </c>
    </row>
    <row r="17">
      <c r="A17" s="4" t="inlineStr">
        <is>
          <t>Performance period</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Minimum range of target award of stock plan</t>
        </is>
      </c>
      <c r="B18" s="4" t="inlineStr">
        <is>
          <t xml:space="preserve"> </t>
        </is>
      </c>
      <c r="C18" s="4" t="inlineStr">
        <is>
          <t xml:space="preserve"> </t>
        </is>
      </c>
      <c r="D18" s="4" t="inlineStr">
        <is>
          <t xml:space="preserve"> </t>
        </is>
      </c>
      <c r="E18" s="8" t="n">
        <v>0</v>
      </c>
      <c r="F18" s="4" t="inlineStr">
        <is>
          <t xml:space="preserve"> </t>
        </is>
      </c>
    </row>
    <row r="19">
      <c r="A19" s="4" t="inlineStr">
        <is>
          <t>Maximum range of target award of stock plan</t>
        </is>
      </c>
      <c r="B19" s="4" t="inlineStr">
        <is>
          <t xml:space="preserve"> </t>
        </is>
      </c>
      <c r="C19" s="4" t="inlineStr">
        <is>
          <t xml:space="preserve"> </t>
        </is>
      </c>
      <c r="D19" s="4" t="inlineStr">
        <is>
          <t xml:space="preserve"> </t>
        </is>
      </c>
      <c r="E19" s="8" t="n">
        <v>2.5</v>
      </c>
      <c r="F19"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04046</v>
      </c>
      <c r="C3" s="6" t="n">
        <v>105965</v>
      </c>
    </row>
    <row r="4">
      <c r="A4" s="4" t="inlineStr">
        <is>
          <t>Work-in-process</t>
        </is>
      </c>
      <c r="B4" s="5" t="n">
        <v>116561</v>
      </c>
      <c r="C4" s="5" t="n">
        <v>68664</v>
      </c>
    </row>
    <row r="5">
      <c r="A5" s="4" t="inlineStr">
        <is>
          <t>Raw material and supplies</t>
        </is>
      </c>
      <c r="B5" s="5" t="n">
        <v>150062</v>
      </c>
      <c r="C5" s="5" t="n">
        <v>108773</v>
      </c>
    </row>
    <row r="6">
      <c r="A6" s="4" t="inlineStr">
        <is>
          <t>Inventories</t>
        </is>
      </c>
      <c r="B6" s="6" t="n">
        <v>370669</v>
      </c>
      <c r="C6" s="6" t="n">
        <v>2834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Goodwill and Other Intangible Assets (Details) - USD ($) $ in Thousands</t>
        </is>
      </c>
      <c r="B1" s="2" t="inlineStr">
        <is>
          <t>1 Months Ended</t>
        </is>
      </c>
      <c r="C1" s="2" t="inlineStr">
        <is>
          <t>3 Months Ended</t>
        </is>
      </c>
      <c r="E1" s="2" t="inlineStr">
        <is>
          <t>9 Months Ended</t>
        </is>
      </c>
      <c r="G1" s="2" t="inlineStr">
        <is>
          <t>12 Months Ended</t>
        </is>
      </c>
    </row>
    <row r="2">
      <c r="B2" s="2" t="inlineStr">
        <is>
          <t>Aug. 31, 2023</t>
        </is>
      </c>
      <c r="C2" s="2" t="inlineStr">
        <is>
          <t>Sep. 30, 2023</t>
        </is>
      </c>
      <c r="D2" s="2" t="inlineStr">
        <is>
          <t>Sep. 30, 2022</t>
        </is>
      </c>
      <c r="E2" s="2" t="inlineStr">
        <is>
          <t>Sep. 30, 2023</t>
        </is>
      </c>
      <c r="F2" s="2" t="inlineStr">
        <is>
          <t>Sep. 30, 2022</t>
        </is>
      </c>
      <c r="G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of period</t>
        </is>
      </c>
      <c r="B4" s="4" t="inlineStr">
        <is>
          <t xml:space="preserve"> </t>
        </is>
      </c>
      <c r="C4" s="4" t="inlineStr">
        <is>
          <t xml:space="preserve"> </t>
        </is>
      </c>
      <c r="D4" s="4" t="inlineStr">
        <is>
          <t xml:space="preserve"> </t>
        </is>
      </c>
      <c r="E4" s="6" t="n">
        <v>835472</v>
      </c>
      <c r="F4" s="4" t="inlineStr">
        <is>
          <t xml:space="preserve"> </t>
        </is>
      </c>
      <c r="G4" s="4" t="inlineStr">
        <is>
          <t xml:space="preserve"> </t>
        </is>
      </c>
    </row>
    <row r="5">
      <c r="A5" s="4" t="inlineStr">
        <is>
          <t>Acquisition related</t>
        </is>
      </c>
      <c r="B5" s="4" t="inlineStr">
        <is>
          <t xml:space="preserve"> </t>
        </is>
      </c>
      <c r="C5" s="4" t="inlineStr">
        <is>
          <t xml:space="preserve"> </t>
        </is>
      </c>
      <c r="D5" s="4" t="inlineStr">
        <is>
          <t xml:space="preserve"> </t>
        </is>
      </c>
      <c r="E5" s="5" t="n">
        <v>318307</v>
      </c>
      <c r="F5" s="4" t="inlineStr">
        <is>
          <t xml:space="preserve"> </t>
        </is>
      </c>
      <c r="G5" s="4" t="inlineStr">
        <is>
          <t xml:space="preserve"> </t>
        </is>
      </c>
    </row>
    <row r="6">
      <c r="A6" s="4" t="inlineStr">
        <is>
          <t>Foreign currency translation</t>
        </is>
      </c>
      <c r="B6" s="4" t="inlineStr">
        <is>
          <t xml:space="preserve"> </t>
        </is>
      </c>
      <c r="C6" s="4" t="inlineStr">
        <is>
          <t xml:space="preserve"> </t>
        </is>
      </c>
      <c r="D6" s="4" t="inlineStr">
        <is>
          <t xml:space="preserve"> </t>
        </is>
      </c>
      <c r="E6" s="5" t="n">
        <v>-1705</v>
      </c>
      <c r="F6" s="4" t="inlineStr">
        <is>
          <t xml:space="preserve"> </t>
        </is>
      </c>
      <c r="G6" s="4" t="inlineStr">
        <is>
          <t xml:space="preserve"> </t>
        </is>
      </c>
    </row>
    <row r="7">
      <c r="A7" s="4" t="inlineStr">
        <is>
          <t>Goodwill, end of period</t>
        </is>
      </c>
      <c r="B7" s="4" t="inlineStr">
        <is>
          <t xml:space="preserve"> </t>
        </is>
      </c>
      <c r="C7" s="6" t="n">
        <v>1152074</v>
      </c>
      <c r="D7" s="4" t="inlineStr">
        <is>
          <t xml:space="preserve"> </t>
        </is>
      </c>
      <c r="E7" s="5" t="n">
        <v>1152074</v>
      </c>
      <c r="F7" s="4" t="inlineStr">
        <is>
          <t xml:space="preserve"> </t>
        </is>
      </c>
      <c r="G7" s="6" t="n">
        <v>835472</v>
      </c>
    </row>
    <row r="8">
      <c r="A8" s="3" t="inlineStr">
        <is>
          <t>Other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Amount</t>
        </is>
      </c>
      <c r="B9" s="4" t="inlineStr">
        <is>
          <t xml:space="preserve"> </t>
        </is>
      </c>
      <c r="C9" s="5" t="n">
        <v>1214244</v>
      </c>
      <c r="D9" s="4" t="inlineStr">
        <is>
          <t xml:space="preserve"> </t>
        </is>
      </c>
      <c r="E9" s="5" t="n">
        <v>1214244</v>
      </c>
      <c r="F9" s="4" t="inlineStr">
        <is>
          <t xml:space="preserve"> </t>
        </is>
      </c>
      <c r="G9" s="5" t="n">
        <v>892323</v>
      </c>
    </row>
    <row r="10">
      <c r="A10" s="4" t="inlineStr">
        <is>
          <t>Accumulated Amortization</t>
        </is>
      </c>
      <c r="B10" s="4" t="inlineStr">
        <is>
          <t xml:space="preserve"> </t>
        </is>
      </c>
      <c r="C10" s="5" t="n">
        <v>-511182</v>
      </c>
      <c r="D10" s="4" t="inlineStr">
        <is>
          <t xml:space="preserve"> </t>
        </is>
      </c>
      <c r="E10" s="5" t="n">
        <v>-511182</v>
      </c>
      <c r="F10" s="4" t="inlineStr">
        <is>
          <t xml:space="preserve"> </t>
        </is>
      </c>
      <c r="G10" s="5" t="n">
        <v>-469097</v>
      </c>
    </row>
    <row r="11">
      <c r="A11" s="4" t="inlineStr">
        <is>
          <t>Foreign currency translation</t>
        </is>
      </c>
      <c r="B11" s="4" t="inlineStr">
        <is>
          <t xml:space="preserve"> </t>
        </is>
      </c>
      <c r="C11" s="5" t="n">
        <v>-37122</v>
      </c>
      <c r="D11" s="4" t="inlineStr">
        <is>
          <t xml:space="preserve"> </t>
        </is>
      </c>
      <c r="E11" s="5" t="n">
        <v>-37122</v>
      </c>
      <c r="F11" s="4" t="inlineStr">
        <is>
          <t xml:space="preserve"> </t>
        </is>
      </c>
      <c r="G11" s="5" t="n">
        <v>-36404</v>
      </c>
    </row>
    <row r="12">
      <c r="A12" s="4" t="inlineStr">
        <is>
          <t>Other intangible assets</t>
        </is>
      </c>
      <c r="B12" s="4" t="inlineStr">
        <is>
          <t xml:space="preserve"> </t>
        </is>
      </c>
      <c r="C12" s="5" t="n">
        <v>1232792</v>
      </c>
      <c r="D12" s="4" t="inlineStr">
        <is>
          <t xml:space="preserve"> </t>
        </is>
      </c>
      <c r="E12" s="5" t="n">
        <v>1232792</v>
      </c>
      <c r="F12" s="4" t="inlineStr">
        <is>
          <t xml:space="preserve"> </t>
        </is>
      </c>
      <c r="G12" s="5" t="n">
        <v>911589</v>
      </c>
    </row>
    <row r="13">
      <c r="A13" s="3" t="inlineStr">
        <is>
          <t>Intangible Assets, Future Amortiz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intangible assets</t>
        </is>
      </c>
      <c r="B14" s="4" t="inlineStr">
        <is>
          <t xml:space="preserve"> </t>
        </is>
      </c>
      <c r="C14" s="5" t="n">
        <v>18860</v>
      </c>
      <c r="D14" s="6" t="n">
        <v>11747</v>
      </c>
      <c r="E14" s="5" t="n">
        <v>42084</v>
      </c>
      <c r="F14" s="6" t="n">
        <v>33918</v>
      </c>
      <c r="G14" s="4" t="inlineStr">
        <is>
          <t xml:space="preserve"> </t>
        </is>
      </c>
    </row>
    <row r="15">
      <c r="A15" s="4" t="inlineStr">
        <is>
          <t>Amortization of intangible assets expected in 2022</t>
        </is>
      </c>
      <c r="B15" s="4" t="inlineStr">
        <is>
          <t xml:space="preserve"> </t>
        </is>
      </c>
      <c r="C15" s="5" t="n">
        <v>25000</v>
      </c>
      <c r="D15" s="4" t="inlineStr">
        <is>
          <t xml:space="preserve"> </t>
        </is>
      </c>
      <c r="E15" s="5" t="n">
        <v>25000</v>
      </c>
      <c r="F15" s="4" t="inlineStr">
        <is>
          <t xml:space="preserve"> </t>
        </is>
      </c>
      <c r="G15" s="4" t="inlineStr">
        <is>
          <t xml:space="preserve"> </t>
        </is>
      </c>
    </row>
    <row r="16">
      <c r="A16" s="4" t="inlineStr">
        <is>
          <t>Amortization of intangible assets expected in 2023</t>
        </is>
      </c>
      <c r="B16" s="4" t="inlineStr">
        <is>
          <t xml:space="preserve"> </t>
        </is>
      </c>
      <c r="C16" s="5" t="n">
        <v>71000</v>
      </c>
      <c r="D16" s="4" t="inlineStr">
        <is>
          <t xml:space="preserve"> </t>
        </is>
      </c>
      <c r="E16" s="5" t="n">
        <v>71000</v>
      </c>
      <c r="F16" s="4" t="inlineStr">
        <is>
          <t xml:space="preserve"> </t>
        </is>
      </c>
      <c r="G16" s="4" t="inlineStr">
        <is>
          <t xml:space="preserve"> </t>
        </is>
      </c>
    </row>
    <row r="17">
      <c r="A17" s="4" t="inlineStr">
        <is>
          <t>Amortization of intangible assets expected in 2024</t>
        </is>
      </c>
      <c r="B17" s="4" t="inlineStr">
        <is>
          <t xml:space="preserve"> </t>
        </is>
      </c>
      <c r="C17" s="5" t="n">
        <v>70000</v>
      </c>
      <c r="D17" s="4" t="inlineStr">
        <is>
          <t xml:space="preserve"> </t>
        </is>
      </c>
      <c r="E17" s="5" t="n">
        <v>70000</v>
      </c>
      <c r="F17" s="4" t="inlineStr">
        <is>
          <t xml:space="preserve"> </t>
        </is>
      </c>
      <c r="G17" s="4" t="inlineStr">
        <is>
          <t xml:space="preserve"> </t>
        </is>
      </c>
    </row>
    <row r="18">
      <c r="A18" s="4" t="inlineStr">
        <is>
          <t>Amortization of intangible assets expected in 2025</t>
        </is>
      </c>
      <c r="B18" s="4" t="inlineStr">
        <is>
          <t xml:space="preserve"> </t>
        </is>
      </c>
      <c r="C18" s="5" t="n">
        <v>67000</v>
      </c>
      <c r="D18" s="4" t="inlineStr">
        <is>
          <t xml:space="preserve"> </t>
        </is>
      </c>
      <c r="E18" s="5" t="n">
        <v>67000</v>
      </c>
      <c r="F18" s="4" t="inlineStr">
        <is>
          <t xml:space="preserve"> </t>
        </is>
      </c>
      <c r="G18" s="4" t="inlineStr">
        <is>
          <t xml:space="preserve"> </t>
        </is>
      </c>
    </row>
    <row r="19">
      <c r="A19" s="4" t="inlineStr">
        <is>
          <t>Amortization of intangible assets expected in 2026</t>
        </is>
      </c>
      <c r="B19" s="4" t="inlineStr">
        <is>
          <t xml:space="preserve"> </t>
        </is>
      </c>
      <c r="C19" s="5" t="n">
        <v>66000</v>
      </c>
      <c r="D19" s="4" t="inlineStr">
        <is>
          <t xml:space="preserve"> </t>
        </is>
      </c>
      <c r="E19" s="5" t="n">
        <v>66000</v>
      </c>
      <c r="F19" s="4" t="inlineStr">
        <is>
          <t xml:space="preserve"> </t>
        </is>
      </c>
      <c r="G19" s="4" t="inlineStr">
        <is>
          <t xml:space="preserve"> </t>
        </is>
      </c>
    </row>
    <row r="20">
      <c r="A20" s="4" t="inlineStr">
        <is>
          <t>Amortization of intangible assets expected in 2027</t>
        </is>
      </c>
      <c r="B20" s="4" t="inlineStr">
        <is>
          <t xml:space="preserve"> </t>
        </is>
      </c>
      <c r="C20" s="5" t="n">
        <v>62000</v>
      </c>
      <c r="D20" s="4" t="inlineStr">
        <is>
          <t xml:space="preserve"> </t>
        </is>
      </c>
      <c r="E20" s="5" t="n">
        <v>62000</v>
      </c>
      <c r="F20" s="4" t="inlineStr">
        <is>
          <t xml:space="preserve"> </t>
        </is>
      </c>
      <c r="G20" s="4" t="inlineStr">
        <is>
          <t xml:space="preserve"> </t>
        </is>
      </c>
    </row>
    <row r="21">
      <c r="A21" s="4" t="inlineStr">
        <is>
          <t>Goodwill, Impaired, Accumulated Impairment Loss</t>
        </is>
      </c>
      <c r="B21" s="4" t="inlineStr">
        <is>
          <t xml:space="preserve"> </t>
        </is>
      </c>
      <c r="C21" s="4" t="inlineStr">
        <is>
          <t xml:space="preserve"> </t>
        </is>
      </c>
      <c r="D21" s="4" t="inlineStr">
        <is>
          <t xml:space="preserve"> </t>
        </is>
      </c>
      <c r="E21" s="4" t="inlineStr">
        <is>
          <t xml:space="preserve"> </t>
        </is>
      </c>
      <c r="F21" s="4" t="inlineStr">
        <is>
          <t xml:space="preserve"> </t>
        </is>
      </c>
      <c r="G21" s="5" t="n">
        <v>68194</v>
      </c>
    </row>
    <row r="22">
      <c r="A22" s="4" t="inlineStr">
        <is>
          <t>Goodwill impairment charge</t>
        </is>
      </c>
      <c r="B22" s="4" t="inlineStr">
        <is>
          <t xml:space="preserve"> </t>
        </is>
      </c>
      <c r="C22" s="5" t="n">
        <v>0</v>
      </c>
      <c r="D22" s="5" t="n">
        <v>0</v>
      </c>
      <c r="E22" s="5" t="n">
        <v>0</v>
      </c>
      <c r="F22" s="6" t="n">
        <v>68194</v>
      </c>
      <c r="G22" s="4" t="inlineStr">
        <is>
          <t xml:space="preserve"> </t>
        </is>
      </c>
    </row>
    <row r="23">
      <c r="A23" s="4" t="inlineStr">
        <is>
          <t>Impairment of trade names</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MB Aerospace Hold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tangible Assets, Future Amortiz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 acquired</t>
        </is>
      </c>
      <c r="B26" s="6" t="n">
        <v>321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amortized intangible asset</t>
        </is>
      </c>
      <c r="B29" s="4" t="inlineStr">
        <is>
          <t xml:space="preserve"> </t>
        </is>
      </c>
      <c r="C29" s="5" t="n">
        <v>55670</v>
      </c>
      <c r="D29" s="4" t="inlineStr">
        <is>
          <t xml:space="preserve"> </t>
        </is>
      </c>
      <c r="E29" s="5" t="n">
        <v>55670</v>
      </c>
      <c r="F29" s="4" t="inlineStr">
        <is>
          <t xml:space="preserve"> </t>
        </is>
      </c>
      <c r="G29" s="5" t="n">
        <v>55670</v>
      </c>
    </row>
    <row r="30">
      <c r="A30" s="4" t="inlineStr">
        <is>
          <t>Revenue Sharing Programs (RS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Amount</t>
        </is>
      </c>
      <c r="B32" s="4" t="inlineStr">
        <is>
          <t xml:space="preserve"> </t>
        </is>
      </c>
      <c r="C32" s="5" t="n">
        <v>299500</v>
      </c>
      <c r="D32" s="4" t="inlineStr">
        <is>
          <t xml:space="preserve"> </t>
        </is>
      </c>
      <c r="E32" s="5" t="n">
        <v>299500</v>
      </c>
      <c r="F32" s="4" t="inlineStr">
        <is>
          <t xml:space="preserve"> </t>
        </is>
      </c>
      <c r="G32" s="5" t="n">
        <v>299500</v>
      </c>
    </row>
    <row r="33">
      <c r="A33" s="4" t="inlineStr">
        <is>
          <t>Accumulated Amortization</t>
        </is>
      </c>
      <c r="B33" s="4" t="inlineStr">
        <is>
          <t xml:space="preserve"> </t>
        </is>
      </c>
      <c r="C33" s="5" t="n">
        <v>-173404</v>
      </c>
      <c r="D33" s="4" t="inlineStr">
        <is>
          <t xml:space="preserve"> </t>
        </is>
      </c>
      <c r="E33" s="5" t="n">
        <v>-173404</v>
      </c>
      <c r="F33" s="4" t="inlineStr">
        <is>
          <t xml:space="preserve"> </t>
        </is>
      </c>
      <c r="G33" s="5" t="n">
        <v>-164162</v>
      </c>
    </row>
    <row r="34">
      <c r="A34" s="4" t="inlineStr">
        <is>
          <t>Component Repair Programs (CR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ther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Amount</t>
        </is>
      </c>
      <c r="B36" s="4" t="inlineStr">
        <is>
          <t xml:space="preserve"> </t>
        </is>
      </c>
      <c r="C36" s="5" t="n">
        <v>111839</v>
      </c>
      <c r="D36" s="4" t="inlineStr">
        <is>
          <t xml:space="preserve"> </t>
        </is>
      </c>
      <c r="E36" s="5" t="n">
        <v>111839</v>
      </c>
      <c r="F36" s="4" t="inlineStr">
        <is>
          <t xml:space="preserve"> </t>
        </is>
      </c>
      <c r="G36" s="5" t="n">
        <v>111839</v>
      </c>
    </row>
    <row r="37">
      <c r="A37" s="4" t="inlineStr">
        <is>
          <t>Accumulated Amortization</t>
        </is>
      </c>
      <c r="B37" s="4" t="inlineStr">
        <is>
          <t xml:space="preserve"> </t>
        </is>
      </c>
      <c r="C37" s="5" t="n">
        <v>-47664</v>
      </c>
      <c r="D37" s="4" t="inlineStr">
        <is>
          <t xml:space="preserve"> </t>
        </is>
      </c>
      <c r="E37" s="5" t="n">
        <v>-47664</v>
      </c>
      <c r="F37" s="4" t="inlineStr">
        <is>
          <t xml:space="preserve"> </t>
        </is>
      </c>
      <c r="G37" s="5" t="n">
        <v>-41880</v>
      </c>
    </row>
    <row r="38">
      <c r="A38" s="4" t="inlineStr">
        <is>
          <t>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ther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oss Amount</t>
        </is>
      </c>
      <c r="B40" s="4" t="inlineStr">
        <is>
          <t xml:space="preserve"> </t>
        </is>
      </c>
      <c r="C40" s="5" t="n">
        <v>587189</v>
      </c>
      <c r="D40" s="4" t="inlineStr">
        <is>
          <t xml:space="preserve"> </t>
        </is>
      </c>
      <c r="E40" s="5" t="n">
        <v>587189</v>
      </c>
      <c r="F40" s="4" t="inlineStr">
        <is>
          <t xml:space="preserve"> </t>
        </is>
      </c>
      <c r="G40" s="5" t="n">
        <v>337189</v>
      </c>
    </row>
    <row r="41">
      <c r="A41" s="4" t="inlineStr">
        <is>
          <t>Accumulated Amortization</t>
        </is>
      </c>
      <c r="B41" s="4" t="inlineStr">
        <is>
          <t xml:space="preserve"> </t>
        </is>
      </c>
      <c r="C41" s="5" t="n">
        <v>-172627</v>
      </c>
      <c r="D41" s="4" t="inlineStr">
        <is>
          <t xml:space="preserve"> </t>
        </is>
      </c>
      <c r="E41" s="5" t="n">
        <v>-172627</v>
      </c>
      <c r="F41" s="4" t="inlineStr">
        <is>
          <t xml:space="preserve"> </t>
        </is>
      </c>
      <c r="G41" s="5" t="n">
        <v>-156442</v>
      </c>
    </row>
    <row r="42">
      <c r="A42" s="4" t="inlineStr">
        <is>
          <t>Patents and technolog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ther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oss Amount</t>
        </is>
      </c>
      <c r="B44" s="4" t="inlineStr">
        <is>
          <t xml:space="preserve"> </t>
        </is>
      </c>
      <c r="C44" s="5" t="n">
        <v>178433</v>
      </c>
      <c r="D44" s="4" t="inlineStr">
        <is>
          <t xml:space="preserve"> </t>
        </is>
      </c>
      <c r="E44" s="5" t="n">
        <v>178433</v>
      </c>
      <c r="F44" s="4" t="inlineStr">
        <is>
          <t xml:space="preserve"> </t>
        </is>
      </c>
      <c r="G44" s="5" t="n">
        <v>123433</v>
      </c>
    </row>
    <row r="45">
      <c r="A45" s="4" t="inlineStr">
        <is>
          <t>Accumulated Amortization</t>
        </is>
      </c>
      <c r="B45" s="4" t="inlineStr">
        <is>
          <t xml:space="preserve"> </t>
        </is>
      </c>
      <c r="C45" s="5" t="n">
        <v>-98538</v>
      </c>
      <c r="D45" s="4" t="inlineStr">
        <is>
          <t xml:space="preserve"> </t>
        </is>
      </c>
      <c r="E45" s="5" t="n">
        <v>-98538</v>
      </c>
      <c r="F45" s="4" t="inlineStr">
        <is>
          <t xml:space="preserve"> </t>
        </is>
      </c>
      <c r="G45" s="5" t="n">
        <v>-92875</v>
      </c>
    </row>
    <row r="46">
      <c r="A46" s="4" t="inlineStr">
        <is>
          <t>Trademarks/trade n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ther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oss Amount</t>
        </is>
      </c>
      <c r="B48" s="4" t="inlineStr">
        <is>
          <t xml:space="preserve"> </t>
        </is>
      </c>
      <c r="C48" s="5" t="n">
        <v>10949</v>
      </c>
      <c r="D48" s="4" t="inlineStr">
        <is>
          <t xml:space="preserve"> </t>
        </is>
      </c>
      <c r="E48" s="5" t="n">
        <v>10949</v>
      </c>
      <c r="F48" s="4" t="inlineStr">
        <is>
          <t xml:space="preserve"> </t>
        </is>
      </c>
      <c r="G48" s="5" t="n">
        <v>10949</v>
      </c>
    </row>
    <row r="49">
      <c r="A49" s="4" t="inlineStr">
        <is>
          <t>Accumulated Amortization</t>
        </is>
      </c>
      <c r="B49" s="4" t="inlineStr">
        <is>
          <t xml:space="preserve"> </t>
        </is>
      </c>
      <c r="C49" s="5" t="n">
        <v>-10875</v>
      </c>
      <c r="D49" s="4" t="inlineStr">
        <is>
          <t xml:space="preserve"> </t>
        </is>
      </c>
      <c r="E49" s="5" t="n">
        <v>-10875</v>
      </c>
      <c r="F49" s="4" t="inlineStr">
        <is>
          <t xml:space="preserve"> </t>
        </is>
      </c>
      <c r="G49" s="5" t="n">
        <v>-10772</v>
      </c>
    </row>
    <row r="50">
      <c r="A50" s="4" t="inlineStr">
        <is>
          <t>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ther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oss Amount</t>
        </is>
      </c>
      <c r="B52" s="4" t="inlineStr">
        <is>
          <t xml:space="preserve"> </t>
        </is>
      </c>
      <c r="C52" s="5" t="n">
        <v>26334</v>
      </c>
      <c r="D52" s="4" t="inlineStr">
        <is>
          <t xml:space="preserve"> </t>
        </is>
      </c>
      <c r="E52" s="5" t="n">
        <v>26334</v>
      </c>
      <c r="F52" s="4" t="inlineStr">
        <is>
          <t xml:space="preserve"> </t>
        </is>
      </c>
      <c r="G52" s="5" t="n">
        <v>9413</v>
      </c>
    </row>
    <row r="53">
      <c r="A53" s="4" t="inlineStr">
        <is>
          <t>Accumulated Amortization</t>
        </is>
      </c>
      <c r="B53" s="4" t="inlineStr">
        <is>
          <t xml:space="preserve"> </t>
        </is>
      </c>
      <c r="C53" s="5" t="n">
        <v>-8074</v>
      </c>
      <c r="D53" s="4" t="inlineStr">
        <is>
          <t xml:space="preserve"> </t>
        </is>
      </c>
      <c r="E53" s="5" t="n">
        <v>-8074</v>
      </c>
      <c r="F53" s="4" t="inlineStr">
        <is>
          <t xml:space="preserve"> </t>
        </is>
      </c>
      <c r="G53" s="5" t="n">
        <v>-2966</v>
      </c>
    </row>
    <row r="54">
      <c r="A54" s="4" t="inlineStr">
        <is>
          <t>Customer Relationships | MB Aerospace Holding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tangible Assets, Future Amortiz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angible assets acquired</t>
        </is>
      </c>
      <c r="B56" s="6" t="n">
        <v>25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quired Finite-Lived Intangible Assets, Weighted Average Useful Life</t>
        </is>
      </c>
      <c r="B57" s="4" t="inlineStr">
        <is>
          <t>15 year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veloped Technology Rights | MB Aerospace Holding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tangible Assets, Future Amortiz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angible assets acquired</t>
        </is>
      </c>
      <c r="B60" s="6" t="n">
        <v>55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quired Finite-Lived Intangible Assets, Weighted Average Useful Life</t>
        </is>
      </c>
      <c r="B61" s="4" t="inlineStr">
        <is>
          <t>18 year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rder or Production Backlog | MB Aerospace Holdings,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tangible Assets, Future Amortiz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angible assets acquired</t>
        </is>
      </c>
      <c r="B64" s="6" t="n">
        <v>16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quired Finite-Lived Intangible Assets, Weighted Average Useful Life</t>
        </is>
      </c>
      <c r="B65" s="4" t="inlineStr">
        <is>
          <t>1 year</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dustri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Goodwil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oodwill, beginning of period</t>
        </is>
      </c>
      <c r="B68" s="4" t="inlineStr">
        <is>
          <t xml:space="preserve"> </t>
        </is>
      </c>
      <c r="C68" s="4" t="inlineStr">
        <is>
          <t xml:space="preserve"> </t>
        </is>
      </c>
      <c r="D68" s="4" t="inlineStr">
        <is>
          <t xml:space="preserve"> </t>
        </is>
      </c>
      <c r="E68" s="5" t="n">
        <v>804686</v>
      </c>
      <c r="F68" s="4" t="inlineStr">
        <is>
          <t xml:space="preserve"> </t>
        </is>
      </c>
      <c r="G68" s="4" t="inlineStr">
        <is>
          <t xml:space="preserve"> </t>
        </is>
      </c>
    </row>
    <row r="69">
      <c r="A69" s="4" t="inlineStr">
        <is>
          <t>Acquisition related</t>
        </is>
      </c>
      <c r="B69" s="4" t="inlineStr">
        <is>
          <t xml:space="preserve"> </t>
        </is>
      </c>
      <c r="C69" s="4" t="inlineStr">
        <is>
          <t xml:space="preserve"> </t>
        </is>
      </c>
      <c r="D69" s="4" t="inlineStr">
        <is>
          <t xml:space="preserve"> </t>
        </is>
      </c>
      <c r="E69" s="5" t="n">
        <v>0</v>
      </c>
      <c r="F69" s="4" t="inlineStr">
        <is>
          <t xml:space="preserve"> </t>
        </is>
      </c>
      <c r="G69" s="4" t="inlineStr">
        <is>
          <t xml:space="preserve"> </t>
        </is>
      </c>
    </row>
    <row r="70">
      <c r="A70" s="4" t="inlineStr">
        <is>
          <t>Foreign currency translation</t>
        </is>
      </c>
      <c r="B70" s="4" t="inlineStr">
        <is>
          <t xml:space="preserve"> </t>
        </is>
      </c>
      <c r="C70" s="4" t="inlineStr">
        <is>
          <t xml:space="preserve"> </t>
        </is>
      </c>
      <c r="D70" s="4" t="inlineStr">
        <is>
          <t xml:space="preserve"> </t>
        </is>
      </c>
      <c r="E70" s="5" t="n">
        <v>-1438</v>
      </c>
      <c r="F70" s="4" t="inlineStr">
        <is>
          <t xml:space="preserve"> </t>
        </is>
      </c>
      <c r="G70" s="4" t="inlineStr">
        <is>
          <t xml:space="preserve"> </t>
        </is>
      </c>
    </row>
    <row r="71">
      <c r="A71" s="4" t="inlineStr">
        <is>
          <t>Goodwill, end of period</t>
        </is>
      </c>
      <c r="B71" s="4" t="inlineStr">
        <is>
          <t xml:space="preserve"> </t>
        </is>
      </c>
      <c r="C71" s="5" t="n">
        <v>803248</v>
      </c>
      <c r="D71" s="4" t="inlineStr">
        <is>
          <t xml:space="preserve"> </t>
        </is>
      </c>
      <c r="E71" s="5" t="n">
        <v>803248</v>
      </c>
      <c r="F71" s="4" t="inlineStr">
        <is>
          <t xml:space="preserve"> </t>
        </is>
      </c>
      <c r="G71" s="5" t="n">
        <v>804686</v>
      </c>
    </row>
    <row r="72">
      <c r="A72" s="3" t="inlineStr">
        <is>
          <t>Intangible Assets, Future Amortiz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oodwill, Impaired, Accumulated Impairment Loss</t>
        </is>
      </c>
      <c r="B73" s="4" t="inlineStr">
        <is>
          <t xml:space="preserve"> </t>
        </is>
      </c>
      <c r="C73" s="5" t="n">
        <v>68194</v>
      </c>
      <c r="D73" s="4" t="inlineStr">
        <is>
          <t xml:space="preserve"> </t>
        </is>
      </c>
      <c r="E73" s="5" t="n">
        <v>68194</v>
      </c>
      <c r="F73" s="4" t="inlineStr">
        <is>
          <t xml:space="preserve"> </t>
        </is>
      </c>
      <c r="G73" s="4" t="inlineStr">
        <is>
          <t xml:space="preserve"> </t>
        </is>
      </c>
    </row>
    <row r="74">
      <c r="A74" s="4" t="inlineStr">
        <is>
          <t>Goodwill impairment charge</t>
        </is>
      </c>
      <c r="B74" s="4" t="inlineStr">
        <is>
          <t xml:space="preserve"> </t>
        </is>
      </c>
      <c r="C74" s="4" t="inlineStr">
        <is>
          <t xml:space="preserve"> </t>
        </is>
      </c>
      <c r="D74" s="4" t="inlineStr">
        <is>
          <t xml:space="preserve"> </t>
        </is>
      </c>
      <c r="E74" s="4" t="inlineStr">
        <is>
          <t xml:space="preserve"> </t>
        </is>
      </c>
      <c r="F74" s="4" t="inlineStr">
        <is>
          <t xml:space="preserve"> </t>
        </is>
      </c>
      <c r="G74" s="5" t="n">
        <v>-68194</v>
      </c>
    </row>
    <row r="75">
      <c r="A75" s="4" t="inlineStr">
        <is>
          <t>Aerospace(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oodwill, beginning of period</t>
        </is>
      </c>
      <c r="B77" s="4" t="inlineStr">
        <is>
          <t xml:space="preserve"> </t>
        </is>
      </c>
      <c r="C77" s="4" t="inlineStr">
        <is>
          <t xml:space="preserve"> </t>
        </is>
      </c>
      <c r="D77" s="4" t="inlineStr">
        <is>
          <t xml:space="preserve"> </t>
        </is>
      </c>
      <c r="E77" s="5" t="n">
        <v>30786</v>
      </c>
      <c r="F77" s="4" t="inlineStr">
        <is>
          <t xml:space="preserve"> </t>
        </is>
      </c>
      <c r="G77" s="4" t="inlineStr">
        <is>
          <t xml:space="preserve"> </t>
        </is>
      </c>
    </row>
    <row r="78">
      <c r="A78" s="4" t="inlineStr">
        <is>
          <t>Acquisition related</t>
        </is>
      </c>
      <c r="B78" s="4" t="inlineStr">
        <is>
          <t xml:space="preserve"> </t>
        </is>
      </c>
      <c r="C78" s="4" t="inlineStr">
        <is>
          <t xml:space="preserve"> </t>
        </is>
      </c>
      <c r="D78" s="4" t="inlineStr">
        <is>
          <t xml:space="preserve"> </t>
        </is>
      </c>
      <c r="E78" s="5" t="n">
        <v>318307</v>
      </c>
      <c r="F78" s="4" t="inlineStr">
        <is>
          <t xml:space="preserve"> </t>
        </is>
      </c>
      <c r="G78" s="4" t="inlineStr">
        <is>
          <t xml:space="preserve"> </t>
        </is>
      </c>
    </row>
    <row r="79">
      <c r="A79" s="4" t="inlineStr">
        <is>
          <t>Foreign currency translation</t>
        </is>
      </c>
      <c r="B79" s="4" t="inlineStr">
        <is>
          <t xml:space="preserve"> </t>
        </is>
      </c>
      <c r="C79" s="4" t="inlineStr">
        <is>
          <t xml:space="preserve"> </t>
        </is>
      </c>
      <c r="D79" s="4" t="inlineStr">
        <is>
          <t xml:space="preserve"> </t>
        </is>
      </c>
      <c r="E79" s="5" t="n">
        <v>-267</v>
      </c>
      <c r="F79" s="4" t="inlineStr">
        <is>
          <t xml:space="preserve"> </t>
        </is>
      </c>
      <c r="G79" s="4" t="inlineStr">
        <is>
          <t xml:space="preserve"> </t>
        </is>
      </c>
    </row>
    <row r="80">
      <c r="A80" s="4" t="inlineStr">
        <is>
          <t>Goodwill, end of period</t>
        </is>
      </c>
      <c r="B80" s="4" t="inlineStr">
        <is>
          <t xml:space="preserve"> </t>
        </is>
      </c>
      <c r="C80" s="6" t="n">
        <v>348826</v>
      </c>
      <c r="D80" s="4" t="inlineStr">
        <is>
          <t xml:space="preserve"> </t>
        </is>
      </c>
      <c r="E80" s="6" t="n">
        <v>348826</v>
      </c>
      <c r="F80" s="4" t="inlineStr">
        <is>
          <t xml:space="preserve"> </t>
        </is>
      </c>
      <c r="G80" s="6" t="n">
        <v>30786</v>
      </c>
    </row>
    <row r="81">
      <c r="A81" s="4" t="inlineStr">
        <is>
          <t>Minimum | Customer relationship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Other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ange of life</t>
        </is>
      </c>
      <c r="B83" s="4" t="inlineStr">
        <is>
          <t xml:space="preserve"> </t>
        </is>
      </c>
      <c r="C83" s="4" t="inlineStr">
        <is>
          <t>10 years</t>
        </is>
      </c>
      <c r="D83" s="4" t="inlineStr">
        <is>
          <t xml:space="preserve"> </t>
        </is>
      </c>
      <c r="E83" s="4" t="inlineStr">
        <is>
          <t>10 years</t>
        </is>
      </c>
      <c r="F83" s="4" t="inlineStr">
        <is>
          <t xml:space="preserve"> </t>
        </is>
      </c>
      <c r="G83" s="4" t="inlineStr">
        <is>
          <t xml:space="preserve"> </t>
        </is>
      </c>
    </row>
    <row r="84">
      <c r="A84" s="4" t="inlineStr">
        <is>
          <t>Minimum | Patents and technolog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Other 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ange of life</t>
        </is>
      </c>
      <c r="B86" s="4" t="inlineStr">
        <is>
          <t xml:space="preserve"> </t>
        </is>
      </c>
      <c r="C86" s="4" t="inlineStr">
        <is>
          <t>4 years</t>
        </is>
      </c>
      <c r="D86" s="4" t="inlineStr">
        <is>
          <t xml:space="preserve"> </t>
        </is>
      </c>
      <c r="E86" s="4" t="inlineStr">
        <is>
          <t>4 years</t>
        </is>
      </c>
      <c r="F86" s="4" t="inlineStr">
        <is>
          <t xml:space="preserve"> </t>
        </is>
      </c>
      <c r="G86" s="4" t="inlineStr">
        <is>
          <t xml:space="preserve"> </t>
        </is>
      </c>
    </row>
    <row r="87">
      <c r="A87" s="4" t="inlineStr">
        <is>
          <t>Minimum | Trademarks/trade nam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Other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ange of life</t>
        </is>
      </c>
      <c r="B89" s="4" t="inlineStr">
        <is>
          <t xml:space="preserve"> </t>
        </is>
      </c>
      <c r="C89" s="4" t="inlineStr">
        <is>
          <t>10 years</t>
        </is>
      </c>
      <c r="D89" s="4" t="inlineStr">
        <is>
          <t xml:space="preserve"> </t>
        </is>
      </c>
      <c r="E89" s="4" t="inlineStr">
        <is>
          <t>10 years</t>
        </is>
      </c>
      <c r="F89" s="4" t="inlineStr">
        <is>
          <t xml:space="preserve"> </t>
        </is>
      </c>
      <c r="G89" s="4" t="inlineStr">
        <is>
          <t xml:space="preserve"> </t>
        </is>
      </c>
    </row>
    <row r="90">
      <c r="A90" s="4" t="inlineStr">
        <is>
          <t>Maximum | Revenue Sharing Programs (RSP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Other 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ange of life</t>
        </is>
      </c>
      <c r="B92" s="4" t="inlineStr">
        <is>
          <t xml:space="preserve"> </t>
        </is>
      </c>
      <c r="C92" s="4" t="inlineStr">
        <is>
          <t>30 years</t>
        </is>
      </c>
      <c r="D92" s="4" t="inlineStr">
        <is>
          <t xml:space="preserve"> </t>
        </is>
      </c>
      <c r="E92" s="4" t="inlineStr">
        <is>
          <t>30 years</t>
        </is>
      </c>
      <c r="F92" s="4" t="inlineStr">
        <is>
          <t xml:space="preserve"> </t>
        </is>
      </c>
      <c r="G92" s="4" t="inlineStr">
        <is>
          <t xml:space="preserve"> </t>
        </is>
      </c>
    </row>
    <row r="93">
      <c r="A93" s="4" t="inlineStr">
        <is>
          <t>Maximum | Component Repair Programs (CRP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Other Intangibl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ange of life</t>
        </is>
      </c>
      <c r="B95" s="4" t="inlineStr">
        <is>
          <t xml:space="preserve"> </t>
        </is>
      </c>
      <c r="C95" s="4" t="inlineStr">
        <is>
          <t>30 years</t>
        </is>
      </c>
      <c r="D95" s="4" t="inlineStr">
        <is>
          <t xml:space="preserve"> </t>
        </is>
      </c>
      <c r="E95" s="4" t="inlineStr">
        <is>
          <t>30 years</t>
        </is>
      </c>
      <c r="F95" s="4" t="inlineStr">
        <is>
          <t xml:space="preserve"> </t>
        </is>
      </c>
      <c r="G95" s="4" t="inlineStr">
        <is>
          <t xml:space="preserve"> </t>
        </is>
      </c>
    </row>
    <row r="96">
      <c r="A96" s="4" t="inlineStr">
        <is>
          <t>Maximum | Customer relationship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Other Intangible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ange of life</t>
        </is>
      </c>
      <c r="B98" s="4" t="inlineStr">
        <is>
          <t xml:space="preserve"> </t>
        </is>
      </c>
      <c r="C98" s="4" t="inlineStr">
        <is>
          <t>16 years</t>
        </is>
      </c>
      <c r="D98" s="4" t="inlineStr">
        <is>
          <t xml:space="preserve"> </t>
        </is>
      </c>
      <c r="E98" s="4" t="inlineStr">
        <is>
          <t>16 years</t>
        </is>
      </c>
      <c r="F98" s="4" t="inlineStr">
        <is>
          <t xml:space="preserve"> </t>
        </is>
      </c>
      <c r="G98" s="4" t="inlineStr">
        <is>
          <t xml:space="preserve"> </t>
        </is>
      </c>
    </row>
    <row r="99">
      <c r="A99" s="4" t="inlineStr">
        <is>
          <t>Maximum | Patents and technolog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Other Intangible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ange of life</t>
        </is>
      </c>
      <c r="B101" s="4" t="inlineStr">
        <is>
          <t xml:space="preserve"> </t>
        </is>
      </c>
      <c r="C101" s="4" t="inlineStr">
        <is>
          <t>18 years</t>
        </is>
      </c>
      <c r="D101" s="4" t="inlineStr">
        <is>
          <t xml:space="preserve"> </t>
        </is>
      </c>
      <c r="E101" s="4" t="inlineStr">
        <is>
          <t>18 years</t>
        </is>
      </c>
      <c r="F101" s="4" t="inlineStr">
        <is>
          <t xml:space="preserve"> </t>
        </is>
      </c>
      <c r="G101" s="4" t="inlineStr">
        <is>
          <t xml:space="preserve"> </t>
        </is>
      </c>
    </row>
    <row r="102">
      <c r="A102" s="4" t="inlineStr">
        <is>
          <t>Maximum | Trademarks/trade nam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Other Intangibl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ange of life</t>
        </is>
      </c>
      <c r="B104" s="4" t="inlineStr">
        <is>
          <t xml:space="preserve"> </t>
        </is>
      </c>
      <c r="C104" s="4" t="inlineStr">
        <is>
          <t>30 years</t>
        </is>
      </c>
      <c r="D104" s="4" t="inlineStr">
        <is>
          <t xml:space="preserve"> </t>
        </is>
      </c>
      <c r="E104" s="4" t="inlineStr">
        <is>
          <t>30 years</t>
        </is>
      </c>
      <c r="F104" s="4" t="inlineStr">
        <is>
          <t xml:space="preserve"> </t>
        </is>
      </c>
      <c r="G104" s="4" t="inlineStr">
        <is>
          <t xml:space="preserve"> </t>
        </is>
      </c>
    </row>
    <row r="105">
      <c r="A105" s="4" t="inlineStr">
        <is>
          <t>Maximum | Oth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Other Intangible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ange of life</t>
        </is>
      </c>
      <c r="B107" s="4" t="inlineStr">
        <is>
          <t xml:space="preserve"> </t>
        </is>
      </c>
      <c r="C107" s="4" t="inlineStr">
        <is>
          <t>10 years</t>
        </is>
      </c>
      <c r="D107" s="4" t="inlineStr">
        <is>
          <t xml:space="preserve"> </t>
        </is>
      </c>
      <c r="E107" s="4" t="inlineStr">
        <is>
          <t>10 years</t>
        </is>
      </c>
      <c r="F107" s="4" t="inlineStr">
        <is>
          <t xml:space="preserve"> </t>
        </is>
      </c>
      <c r="G10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040</v>
      </c>
      <c r="C3" s="6" t="n">
        <v>76858</v>
      </c>
    </row>
    <row r="4">
      <c r="A4" s="4" t="inlineStr">
        <is>
          <t>Accounts receivable, less allowances (2023 - $5,827; 2022 - $5,222)</t>
        </is>
      </c>
      <c r="B4" s="5" t="n">
        <v>348456</v>
      </c>
      <c r="C4" s="5" t="n">
        <v>291883</v>
      </c>
    </row>
    <row r="5">
      <c r="A5" s="4" t="inlineStr">
        <is>
          <t>Inventories</t>
        </is>
      </c>
      <c r="B5" s="5" t="n">
        <v>370669</v>
      </c>
      <c r="C5" s="5" t="n">
        <v>283402</v>
      </c>
    </row>
    <row r="6">
      <c r="A6" s="4" t="inlineStr">
        <is>
          <t>Prepaid expenses and other current assets</t>
        </is>
      </c>
      <c r="B6" s="5" t="n">
        <v>94248</v>
      </c>
      <c r="C6" s="5" t="n">
        <v>80161</v>
      </c>
    </row>
    <row r="7">
      <c r="A7" s="4" t="inlineStr">
        <is>
          <t>Total current assets</t>
        </is>
      </c>
      <c r="B7" s="5" t="n">
        <v>903413</v>
      </c>
      <c r="C7" s="5" t="n">
        <v>732304</v>
      </c>
    </row>
    <row r="8">
      <c r="A8" s="4" t="inlineStr">
        <is>
          <t>Deferred income taxes</t>
        </is>
      </c>
      <c r="B8" s="5" t="n">
        <v>13548</v>
      </c>
      <c r="C8" s="5" t="n">
        <v>18028</v>
      </c>
    </row>
    <row r="9">
      <c r="A9" s="4" t="inlineStr">
        <is>
          <t>Property, plant and equipment</t>
        </is>
      </c>
      <c r="B9" s="5" t="n">
        <v>1009351</v>
      </c>
      <c r="C9" s="5" t="n">
        <v>906980</v>
      </c>
    </row>
    <row r="10">
      <c r="A10" s="4" t="inlineStr">
        <is>
          <t>Less accumulated depreciation</t>
        </is>
      </c>
      <c r="B10" s="5" t="n">
        <v>-614337</v>
      </c>
      <c r="C10" s="5" t="n">
        <v>-586841</v>
      </c>
    </row>
    <row r="11">
      <c r="A11" s="4" t="inlineStr">
        <is>
          <t>Property, plant and equipment, net</t>
        </is>
      </c>
      <c r="B11" s="5" t="n">
        <v>395014</v>
      </c>
      <c r="C11" s="5" t="n">
        <v>320139</v>
      </c>
    </row>
    <row r="12">
      <c r="A12" s="4" t="inlineStr">
        <is>
          <t>Goodwill</t>
        </is>
      </c>
      <c r="B12" s="5" t="n">
        <v>1152074</v>
      </c>
      <c r="C12" s="5" t="n">
        <v>835472</v>
      </c>
    </row>
    <row r="13">
      <c r="A13" s="4" t="inlineStr">
        <is>
          <t>Other intangible assets, net</t>
        </is>
      </c>
      <c r="B13" s="5" t="n">
        <v>721610</v>
      </c>
      <c r="C13" s="5" t="n">
        <v>442492</v>
      </c>
    </row>
    <row r="14">
      <c r="A14" s="4" t="inlineStr">
        <is>
          <t>Other assets</t>
        </is>
      </c>
      <c r="B14" s="5" t="n">
        <v>91675</v>
      </c>
      <c r="C14" s="5" t="n">
        <v>65295</v>
      </c>
    </row>
    <row r="15">
      <c r="A15" s="4" t="inlineStr">
        <is>
          <t>Total assets</t>
        </is>
      </c>
      <c r="B15" s="5" t="n">
        <v>3277334</v>
      </c>
      <c r="C15" s="5" t="n">
        <v>2413730</v>
      </c>
    </row>
    <row r="16">
      <c r="A16" s="3" t="inlineStr">
        <is>
          <t>Current liabilities</t>
        </is>
      </c>
      <c r="B16" s="4" t="inlineStr">
        <is>
          <t xml:space="preserve"> </t>
        </is>
      </c>
      <c r="C16" s="4" t="inlineStr">
        <is>
          <t xml:space="preserve"> </t>
        </is>
      </c>
    </row>
    <row r="17">
      <c r="A17" s="4" t="inlineStr">
        <is>
          <t>Notes and overdrafts payable</t>
        </is>
      </c>
      <c r="B17" s="5" t="n">
        <v>29</v>
      </c>
      <c r="C17" s="5" t="n">
        <v>8</v>
      </c>
    </row>
    <row r="18">
      <c r="A18" s="4" t="inlineStr">
        <is>
          <t>Accounts payable</t>
        </is>
      </c>
      <c r="B18" s="5" t="n">
        <v>156060</v>
      </c>
      <c r="C18" s="5" t="n">
        <v>145060</v>
      </c>
    </row>
    <row r="19">
      <c r="A19" s="4" t="inlineStr">
        <is>
          <t>Accrued liabilities</t>
        </is>
      </c>
      <c r="B19" s="5" t="n">
        <v>220088</v>
      </c>
      <c r="C19" s="5" t="n">
        <v>158568</v>
      </c>
    </row>
    <row r="20">
      <c r="A20" s="4" t="inlineStr">
        <is>
          <t>Long-term debt - current</t>
        </is>
      </c>
      <c r="B20" s="5" t="n">
        <v>4412</v>
      </c>
      <c r="C20" s="5" t="n">
        <v>1437</v>
      </c>
    </row>
    <row r="21">
      <c r="A21" s="4" t="inlineStr">
        <is>
          <t>Total current liabilities</t>
        </is>
      </c>
      <c r="B21" s="5" t="n">
        <v>380589</v>
      </c>
      <c r="C21" s="5" t="n">
        <v>305073</v>
      </c>
    </row>
    <row r="22">
      <c r="A22" s="4" t="inlineStr">
        <is>
          <t>Long-term debt</t>
        </is>
      </c>
      <c r="B22" s="5" t="n">
        <v>1307853</v>
      </c>
      <c r="C22" s="5" t="n">
        <v>569639</v>
      </c>
    </row>
    <row r="23">
      <c r="A23" s="4" t="inlineStr">
        <is>
          <t>Accrued retirement benefits</t>
        </is>
      </c>
      <c r="B23" s="5" t="n">
        <v>43427</v>
      </c>
      <c r="C23" s="5" t="n">
        <v>54352</v>
      </c>
    </row>
    <row r="24">
      <c r="A24" s="4" t="inlineStr">
        <is>
          <t>Deferred income taxes</t>
        </is>
      </c>
      <c r="B24" s="5" t="n">
        <v>142027</v>
      </c>
      <c r="C24" s="5" t="n">
        <v>62562</v>
      </c>
    </row>
    <row r="25">
      <c r="A25" s="4" t="inlineStr">
        <is>
          <t>Long-term tax liability</t>
        </is>
      </c>
      <c r="B25" s="5" t="n">
        <v>21714</v>
      </c>
      <c r="C25" s="5" t="n">
        <v>39086</v>
      </c>
    </row>
    <row r="26">
      <c r="A26" s="4" t="inlineStr">
        <is>
          <t>Other liabilities</t>
        </is>
      </c>
      <c r="B26" s="5" t="n">
        <v>44673</v>
      </c>
      <c r="C26" s="5" t="n">
        <v>36691</v>
      </c>
    </row>
    <row r="27">
      <c r="A27" s="4" t="inlineStr">
        <is>
          <t>Commitments and contingencies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par value $0.01 per share Authorized: 150,000,000 shares Issued: at par value (2023 - 64,585,444 shares; 2022 - 64,481,493 shares)</t>
        </is>
      </c>
      <c r="B29" s="5" t="n">
        <v>646</v>
      </c>
      <c r="C29" s="5" t="n">
        <v>645</v>
      </c>
    </row>
    <row r="30">
      <c r="A30" s="4" t="inlineStr">
        <is>
          <t>Additional paid-in capital</t>
        </is>
      </c>
      <c r="B30" s="5" t="n">
        <v>535777</v>
      </c>
      <c r="C30" s="5" t="n">
        <v>529791</v>
      </c>
    </row>
    <row r="31">
      <c r="A31" s="4" t="inlineStr">
        <is>
          <t>Treasury stock, at cost (2023 - 13,912,139 shares; 2022 - 13,890,802 shares)</t>
        </is>
      </c>
      <c r="B31" s="5" t="n">
        <v>-532364</v>
      </c>
      <c r="C31" s="5" t="n">
        <v>-531507</v>
      </c>
    </row>
    <row r="32">
      <c r="A32" s="4" t="inlineStr">
        <is>
          <t>Retained earnings</t>
        </is>
      </c>
      <c r="B32" s="5" t="n">
        <v>1552165</v>
      </c>
      <c r="C32" s="5" t="n">
        <v>1567898</v>
      </c>
    </row>
    <row r="33">
      <c r="A33" s="4" t="inlineStr">
        <is>
          <t>Accumulated other non-owner changes to equity</t>
        </is>
      </c>
      <c r="B33" s="5" t="n">
        <v>-219173</v>
      </c>
      <c r="C33" s="5" t="n">
        <v>-220500</v>
      </c>
    </row>
    <row r="34">
      <c r="A34" s="4" t="inlineStr">
        <is>
          <t>Total stockholders' equity</t>
        </is>
      </c>
      <c r="B34" s="5" t="n">
        <v>1337051</v>
      </c>
      <c r="C34" s="5" t="n">
        <v>1346327</v>
      </c>
    </row>
    <row r="35">
      <c r="A35" s="4" t="inlineStr">
        <is>
          <t>Total liabilities and stockholders' equity</t>
        </is>
      </c>
      <c r="B35" s="6" t="n">
        <v>3277334</v>
      </c>
      <c r="C35" s="6" t="n">
        <v>24137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Debt Schedule (Details) - USD ($) $ in Thousands</t>
        </is>
      </c>
      <c r="B1" s="2" t="inlineStr">
        <is>
          <t>Sep. 30, 2023</t>
        </is>
      </c>
      <c r="C1" s="2" t="inlineStr">
        <is>
          <t>Dec. 31, 2022</t>
        </is>
      </c>
      <c r="D1" s="2" t="inlineStr">
        <is>
          <t>Oct. 31, 2014</t>
        </is>
      </c>
    </row>
    <row r="2">
      <c r="A2" s="3" t="inlineStr">
        <is>
          <t>Debt Instrument [Line Items]</t>
        </is>
      </c>
      <c r="B2" s="4" t="inlineStr">
        <is>
          <t xml:space="preserve"> </t>
        </is>
      </c>
      <c r="C2" s="4" t="inlineStr">
        <is>
          <t xml:space="preserve"> </t>
        </is>
      </c>
      <c r="D2" s="4" t="inlineStr">
        <is>
          <t xml:space="preserve"> </t>
        </is>
      </c>
    </row>
    <row r="3">
      <c r="A3" s="4" t="inlineStr">
        <is>
          <t>Carrying amount of debt</t>
        </is>
      </c>
      <c r="B3" s="6" t="n">
        <v>29</v>
      </c>
      <c r="C3" s="6" t="n">
        <v>8</v>
      </c>
      <c r="D3" s="4" t="inlineStr">
        <is>
          <t xml:space="preserve"> </t>
        </is>
      </c>
    </row>
    <row r="4">
      <c r="A4" s="4" t="inlineStr">
        <is>
          <t>Carrying amount of finance leases</t>
        </is>
      </c>
      <c r="B4" s="5" t="n">
        <v>12243</v>
      </c>
      <c r="C4" s="5" t="n">
        <v>4404</v>
      </c>
      <c r="D4" s="4" t="inlineStr">
        <is>
          <t xml:space="preserve"> </t>
        </is>
      </c>
    </row>
    <row r="5">
      <c r="A5" s="4" t="inlineStr">
        <is>
          <t>Fair value of finance leases</t>
        </is>
      </c>
      <c r="B5" s="5" t="n">
        <v>11947</v>
      </c>
      <c r="C5" s="5" t="n">
        <v>4085</v>
      </c>
      <c r="D5" s="4" t="inlineStr">
        <is>
          <t xml:space="preserve"> </t>
        </is>
      </c>
    </row>
    <row r="6">
      <c r="A6" s="4" t="inlineStr">
        <is>
          <t>Carrying amount of debt and finance leases</t>
        </is>
      </c>
      <c r="B6" s="5" t="n">
        <v>1312294</v>
      </c>
      <c r="C6" s="5" t="n">
        <v>571084</v>
      </c>
      <c r="D6" s="4" t="inlineStr">
        <is>
          <t xml:space="preserve"> </t>
        </is>
      </c>
    </row>
    <row r="7">
      <c r="A7" s="4" t="inlineStr">
        <is>
          <t>Fair value of debt and finance leases</t>
        </is>
      </c>
      <c r="B7" s="5" t="n">
        <v>1328275</v>
      </c>
      <c r="C7" s="5" t="n">
        <v>565360</v>
      </c>
      <c r="D7" s="4" t="inlineStr">
        <is>
          <t xml:space="preserve"> </t>
        </is>
      </c>
    </row>
    <row r="8">
      <c r="A8" s="4" t="inlineStr">
        <is>
          <t>Less current maturities</t>
        </is>
      </c>
      <c r="B8" s="5" t="n">
        <v>-4441</v>
      </c>
      <c r="C8" s="5" t="n">
        <v>-1445</v>
      </c>
      <c r="D8" s="4" t="inlineStr">
        <is>
          <t xml:space="preserve"> </t>
        </is>
      </c>
    </row>
    <row r="9">
      <c r="A9" s="4" t="inlineStr">
        <is>
          <t>Long-term debt</t>
        </is>
      </c>
      <c r="B9" s="5" t="n">
        <v>1307853</v>
      </c>
      <c r="C9" s="5" t="n">
        <v>569639</v>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arrying amount of debt</t>
        </is>
      </c>
      <c r="B12" s="4" t="inlineStr">
        <is>
          <t xml:space="preserve"> </t>
        </is>
      </c>
      <c r="C12" s="5" t="n">
        <v>466672</v>
      </c>
      <c r="D12" s="4" t="inlineStr">
        <is>
          <t xml:space="preserve"> </t>
        </is>
      </c>
    </row>
    <row r="13">
      <c r="A13" s="4" t="inlineStr">
        <is>
          <t>Fair value of debt</t>
        </is>
      </c>
      <c r="B13" s="5" t="n">
        <v>664674</v>
      </c>
      <c r="C13" s="5" t="n">
        <v>464373</v>
      </c>
      <c r="D13" s="4" t="inlineStr">
        <is>
          <t xml:space="preserve"> </t>
        </is>
      </c>
    </row>
    <row r="14">
      <c r="A14" s="4" t="inlineStr">
        <is>
          <t>Revolving Credit Facility | Credit Agreement | 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arrying amount of debt</t>
        </is>
      </c>
      <c r="B16" s="5" t="n">
        <v>650000</v>
      </c>
      <c r="C16" s="5" t="n">
        <v>0</v>
      </c>
      <c r="D16" s="4" t="inlineStr">
        <is>
          <t xml:space="preserve"> </t>
        </is>
      </c>
    </row>
    <row r="17">
      <c r="A17" s="4" t="inlineStr">
        <is>
          <t>Fees and expenses for executing admendments</t>
        </is>
      </c>
      <c r="B17" s="5" t="n">
        <v>-12915</v>
      </c>
      <c r="C17" s="5" t="n">
        <v>0</v>
      </c>
      <c r="D17" s="4" t="inlineStr">
        <is>
          <t xml:space="preserve"> </t>
        </is>
      </c>
    </row>
    <row r="18">
      <c r="A18" s="4" t="inlineStr">
        <is>
          <t>Fair value of debt</t>
        </is>
      </c>
      <c r="B18" s="5" t="n">
        <v>651625</v>
      </c>
      <c r="C18" s="5" t="n">
        <v>0</v>
      </c>
      <c r="D18" s="4" t="inlineStr">
        <is>
          <t xml:space="preserve"> </t>
        </is>
      </c>
    </row>
    <row r="19">
      <c r="A19" s="4" t="inlineStr">
        <is>
          <t>Senior Notes | 3.97%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arrying amount of debt</t>
        </is>
      </c>
      <c r="B21" s="5" t="n">
        <v>0</v>
      </c>
      <c r="C21" s="5" t="n">
        <v>100000</v>
      </c>
      <c r="D21" s="4" t="inlineStr">
        <is>
          <t xml:space="preserve"> </t>
        </is>
      </c>
    </row>
    <row r="22">
      <c r="A22" s="4" t="inlineStr">
        <is>
          <t>Fair value of debt</t>
        </is>
      </c>
      <c r="B22" s="6" t="n">
        <v>0</v>
      </c>
      <c r="C22" s="5" t="n">
        <v>96894</v>
      </c>
      <c r="D22" s="4" t="inlineStr">
        <is>
          <t xml:space="preserve"> </t>
        </is>
      </c>
    </row>
    <row r="23">
      <c r="A23" s="4" t="inlineStr">
        <is>
          <t>Stated interest rate</t>
        </is>
      </c>
      <c r="B23" s="9" t="n">
        <v>0.0397</v>
      </c>
      <c r="C23" s="4" t="inlineStr">
        <is>
          <t xml:space="preserve"> </t>
        </is>
      </c>
      <c r="D23" s="9" t="n">
        <v>0.0397</v>
      </c>
    </row>
    <row r="24">
      <c r="A24" s="4" t="inlineStr">
        <is>
          <t>Lines of Credit and Overdraft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arrying amount of debt</t>
        </is>
      </c>
      <c r="B26" s="6" t="n">
        <v>29</v>
      </c>
      <c r="C26" s="5" t="n">
        <v>8</v>
      </c>
      <c r="D26" s="4" t="inlineStr">
        <is>
          <t xml:space="preserve"> </t>
        </is>
      </c>
    </row>
    <row r="27">
      <c r="A27" s="4" t="inlineStr">
        <is>
          <t>Fair value of debt</t>
        </is>
      </c>
      <c r="B27" s="6" t="n">
        <v>29</v>
      </c>
      <c r="C27" s="6" t="n">
        <v>8</v>
      </c>
      <c r="D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 € in Thousands</t>
        </is>
      </c>
      <c r="F1" s="2" t="inlineStr">
        <is>
          <t>9 Months Ended</t>
        </is>
      </c>
    </row>
    <row r="2">
      <c r="B2" s="2" t="inlineStr">
        <is>
          <t>Aug. 31, 2023 USD ($)</t>
        </is>
      </c>
      <c r="C2" s="2" t="inlineStr">
        <is>
          <t>Jun. 05, 2023 USD ($)</t>
        </is>
      </c>
      <c r="D2" s="2" t="inlineStr">
        <is>
          <t>Apr. 06, 2022 USD ($)</t>
        </is>
      </c>
      <c r="E2" s="2" t="inlineStr">
        <is>
          <t>Feb. 10, 2021 USD ($)</t>
        </is>
      </c>
      <c r="F2" s="2" t="inlineStr">
        <is>
          <t>Sep. 30, 2023 USD ($)</t>
        </is>
      </c>
      <c r="G2" s="2" t="inlineStr">
        <is>
          <t>Sep. 30, 2023 EUR (€)</t>
        </is>
      </c>
      <c r="H2" s="2" t="inlineStr">
        <is>
          <t>Dec. 31, 2022 USD ($)</t>
        </is>
      </c>
      <c r="I2" s="2" t="inlineStr">
        <is>
          <t>Dec. 31, 2022 EUR (€)</t>
        </is>
      </c>
      <c r="J2" s="2" t="inlineStr">
        <is>
          <t>Oct. 31,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and overdrafts payable</t>
        </is>
      </c>
      <c r="B4" s="4" t="inlineStr">
        <is>
          <t xml:space="preserve"> </t>
        </is>
      </c>
      <c r="C4" s="4" t="inlineStr">
        <is>
          <t xml:space="preserve"> </t>
        </is>
      </c>
      <c r="D4" s="4" t="inlineStr">
        <is>
          <t xml:space="preserve"> </t>
        </is>
      </c>
      <c r="E4" s="4" t="inlineStr">
        <is>
          <t xml:space="preserve"> </t>
        </is>
      </c>
      <c r="F4" s="6" t="n">
        <v>29000</v>
      </c>
      <c r="G4" s="4" t="inlineStr">
        <is>
          <t xml:space="preserve"> </t>
        </is>
      </c>
      <c r="H4" s="6" t="n">
        <v>8000</v>
      </c>
      <c r="I4" s="4" t="inlineStr">
        <is>
          <t xml:space="preserve"> </t>
        </is>
      </c>
      <c r="J4" s="4" t="inlineStr">
        <is>
          <t xml:space="preserve"> </t>
        </is>
      </c>
    </row>
    <row r="5">
      <c r="A5" s="4" t="inlineStr">
        <is>
          <t>Finance lease</t>
        </is>
      </c>
      <c r="B5" s="4" t="inlineStr">
        <is>
          <t xml:space="preserve"> </t>
        </is>
      </c>
      <c r="C5" s="4" t="inlineStr">
        <is>
          <t xml:space="preserve"> </t>
        </is>
      </c>
      <c r="D5" s="4" t="inlineStr">
        <is>
          <t xml:space="preserve"> </t>
        </is>
      </c>
      <c r="E5" s="4" t="inlineStr">
        <is>
          <t xml:space="preserve"> </t>
        </is>
      </c>
      <c r="F5" s="5" t="n">
        <v>12243000</v>
      </c>
      <c r="G5" s="4" t="inlineStr">
        <is>
          <t xml:space="preserve"> </t>
        </is>
      </c>
      <c r="H5" s="5" t="n">
        <v>4404000</v>
      </c>
      <c r="I5" s="4" t="inlineStr">
        <is>
          <t xml:space="preserve"> </t>
        </is>
      </c>
      <c r="J5" s="4" t="inlineStr">
        <is>
          <t xml:space="preserve"> </t>
        </is>
      </c>
    </row>
    <row r="6">
      <c r="A6" s="4" t="inlineStr">
        <is>
          <t>MB Aerospace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price</t>
        </is>
      </c>
      <c r="B8" s="6" t="n">
        <v>728607000</v>
      </c>
      <c r="C8" s="6" t="n">
        <v>72860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B Aerospace Holdings, Inc. | Revolving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line of credit</t>
        </is>
      </c>
      <c r="B11" s="5" t="n">
        <v>10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s and overdraf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5" t="n">
        <v>83000000</v>
      </c>
      <c r="G17" s="4" t="inlineStr">
        <is>
          <t xml:space="preserve"> </t>
        </is>
      </c>
      <c r="H17" s="4" t="inlineStr">
        <is>
          <t xml:space="preserve"> </t>
        </is>
      </c>
      <c r="I17" s="4" t="inlineStr">
        <is>
          <t xml:space="preserve"> </t>
        </is>
      </c>
      <c r="J17" s="4" t="inlineStr">
        <is>
          <t xml:space="preserve"> </t>
        </is>
      </c>
    </row>
    <row r="18">
      <c r="A18" s="4" t="inlineStr">
        <is>
          <t>Carrying amou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66672000</v>
      </c>
      <c r="I18" s="4" t="inlineStr">
        <is>
          <t xml:space="preserve"> </t>
        </is>
      </c>
      <c r="J18" s="4" t="inlineStr">
        <is>
          <t xml:space="preserve"> </t>
        </is>
      </c>
    </row>
    <row r="19">
      <c r="A19" s="4" t="inlineStr">
        <is>
          <t>Bank Overdraf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s and overdrafts payable</t>
        </is>
      </c>
      <c r="B21" s="4" t="inlineStr">
        <is>
          <t xml:space="preserve"> </t>
        </is>
      </c>
      <c r="C21" s="4" t="inlineStr">
        <is>
          <t xml:space="preserve"> </t>
        </is>
      </c>
      <c r="D21" s="4" t="inlineStr">
        <is>
          <t xml:space="preserve"> </t>
        </is>
      </c>
      <c r="E21" s="4" t="inlineStr">
        <is>
          <t xml:space="preserve"> </t>
        </is>
      </c>
      <c r="F21" s="6" t="n">
        <v>29000</v>
      </c>
      <c r="G21" s="4" t="inlineStr">
        <is>
          <t xml:space="preserve"> </t>
        </is>
      </c>
      <c r="H21" s="5" t="n">
        <v>8000</v>
      </c>
      <c r="I21" s="4" t="inlineStr">
        <is>
          <t xml:space="preserve"> </t>
        </is>
      </c>
      <c r="J21" s="4" t="inlineStr">
        <is>
          <t xml:space="preserve"> </t>
        </is>
      </c>
    </row>
    <row r="22">
      <c r="A22" s="4" t="inlineStr">
        <is>
          <t>Repayment period</t>
        </is>
      </c>
      <c r="B22" s="4" t="inlineStr">
        <is>
          <t xml:space="preserve"> </t>
        </is>
      </c>
      <c r="C22" s="4" t="inlineStr">
        <is>
          <t xml:space="preserve"> </t>
        </is>
      </c>
      <c r="D22" s="4" t="inlineStr">
        <is>
          <t xml:space="preserve"> </t>
        </is>
      </c>
      <c r="E22" s="4" t="inlineStr">
        <is>
          <t xml:space="preserve"> </t>
        </is>
      </c>
      <c r="F22" s="4" t="inlineStr">
        <is>
          <t>2 days</t>
        </is>
      </c>
      <c r="G22" s="4" t="inlineStr">
        <is>
          <t xml:space="preserve"> </t>
        </is>
      </c>
      <c r="H22" s="4" t="inlineStr">
        <is>
          <t xml:space="preserve"> </t>
        </is>
      </c>
      <c r="I22" s="4" t="inlineStr">
        <is>
          <t xml:space="preserve"> </t>
        </is>
      </c>
      <c r="J22" s="4" t="inlineStr">
        <is>
          <t xml:space="preserve"> </t>
        </is>
      </c>
    </row>
    <row r="23">
      <c r="A23" s="4" t="inlineStr">
        <is>
          <t>3.97%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0000</v>
      </c>
    </row>
    <row r="26">
      <c r="A26" s="4" t="inlineStr">
        <is>
          <t>Stated interest rate</t>
        </is>
      </c>
      <c r="B26" s="4" t="inlineStr">
        <is>
          <t xml:space="preserve"> </t>
        </is>
      </c>
      <c r="C26" s="4" t="inlineStr">
        <is>
          <t xml:space="preserve"> </t>
        </is>
      </c>
      <c r="D26" s="4" t="inlineStr">
        <is>
          <t xml:space="preserve"> </t>
        </is>
      </c>
      <c r="E26" s="4" t="inlineStr">
        <is>
          <t xml:space="preserve"> </t>
        </is>
      </c>
      <c r="F26" s="9" t="n">
        <v>0.0397</v>
      </c>
      <c r="G26" s="9" t="n">
        <v>0.0397</v>
      </c>
      <c r="H26" s="4" t="inlineStr">
        <is>
          <t xml:space="preserve"> </t>
        </is>
      </c>
      <c r="I26" s="4" t="inlineStr">
        <is>
          <t xml:space="preserve"> </t>
        </is>
      </c>
      <c r="J26" s="9" t="n">
        <v>0.0397</v>
      </c>
    </row>
    <row r="27">
      <c r="A27" s="4" t="inlineStr">
        <is>
          <t>Carrying amount of debt</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5" t="n">
        <v>100000000</v>
      </c>
      <c r="I27" s="4" t="inlineStr">
        <is>
          <t xml:space="preserve"> </t>
        </is>
      </c>
      <c r="J27" s="4" t="inlineStr">
        <is>
          <t xml:space="preserve"> </t>
        </is>
      </c>
    </row>
    <row r="28">
      <c r="A28" s="4" t="inlineStr">
        <is>
          <t>Sixth Amendment Maturity February 2022 | Revolving Credit Facility | Eur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ariable basis spread</t>
        </is>
      </c>
      <c r="B30" s="4" t="inlineStr">
        <is>
          <t xml:space="preserve"> </t>
        </is>
      </c>
      <c r="C30" s="4" t="inlineStr">
        <is>
          <t xml:space="preserve"> </t>
        </is>
      </c>
      <c r="D30" s="4" t="inlineStr">
        <is>
          <t xml:space="preserve"> </t>
        </is>
      </c>
      <c r="E30" s="10" t="n">
        <v>0.0117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ixth Amendment Maturity February 2022 | Revolving Credit Facility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riable basis spread</t>
        </is>
      </c>
      <c r="B33" s="4" t="inlineStr">
        <is>
          <t xml:space="preserve"> </t>
        </is>
      </c>
      <c r="C33" s="4" t="inlineStr">
        <is>
          <t xml:space="preserve"> </t>
        </is>
      </c>
      <c r="D33" s="4" t="inlineStr">
        <is>
          <t xml:space="preserve"> </t>
        </is>
      </c>
      <c r="E33" s="10" t="n">
        <v>0.0017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ixth Amendment Maturity February 2022 and 3.97% Percent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rrying amou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66672000</v>
      </c>
      <c r="I36" s="4" t="inlineStr">
        <is>
          <t xml:space="preserve"> </t>
        </is>
      </c>
      <c r="J36" s="4" t="inlineStr">
        <is>
          <t xml:space="preserve"> </t>
        </is>
      </c>
    </row>
    <row r="37">
      <c r="A37" s="4" t="inlineStr">
        <is>
          <t>Remaining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33328000</v>
      </c>
      <c r="I37" s="4" t="inlineStr">
        <is>
          <t xml:space="preserve"> </t>
        </is>
      </c>
      <c r="J37" s="4" t="inlineStr">
        <is>
          <t xml:space="preserve"> </t>
        </is>
      </c>
    </row>
    <row r="38">
      <c r="A38" s="4" t="inlineStr">
        <is>
          <t>Sixth Amendment Maturity February 2022 and 3.97% Percent Senior Notes | Euro Member Countries, Eur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rrying amount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31672000</v>
      </c>
      <c r="I40" s="11" t="n">
        <v>310700</v>
      </c>
      <c r="J40" s="4" t="inlineStr">
        <is>
          <t xml:space="preserve"> </t>
        </is>
      </c>
    </row>
    <row r="41">
      <c r="A41" s="4" t="inlineStr">
        <is>
          <t>Line of credit, interest rate at period 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367</v>
      </c>
      <c r="I41" s="9" t="n">
        <v>0.0367</v>
      </c>
      <c r="J41" s="4" t="inlineStr">
        <is>
          <t xml:space="preserve"> </t>
        </is>
      </c>
    </row>
    <row r="42">
      <c r="A42" s="4" t="inlineStr">
        <is>
          <t>Sixth Admendment Maturity February 2026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6" t="n">
        <v>1000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covenant ratio of total debt to EBITDA</t>
        </is>
      </c>
      <c r="B45" s="4" t="inlineStr">
        <is>
          <t xml:space="preserve"> </t>
        </is>
      </c>
      <c r="C45" s="4" t="inlineStr">
        <is>
          <t xml:space="preserve"> </t>
        </is>
      </c>
      <c r="D45" s="4" t="inlineStr">
        <is>
          <t xml:space="preserve"> </t>
        </is>
      </c>
      <c r="E45" s="12" t="n">
        <v>3.7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ees and expenses for executing admendments</t>
        </is>
      </c>
      <c r="B46" s="4" t="inlineStr">
        <is>
          <t xml:space="preserve"> </t>
        </is>
      </c>
      <c r="C46" s="4" t="inlineStr">
        <is>
          <t xml:space="preserve"> </t>
        </is>
      </c>
      <c r="D46" s="4" t="inlineStr">
        <is>
          <t xml:space="preserve"> </t>
        </is>
      </c>
      <c r="E46" s="6" t="n">
        <v>4306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covenant material acquisition, debt to EBITDA</t>
        </is>
      </c>
      <c r="B47" s="4" t="inlineStr">
        <is>
          <t xml:space="preserve"> </t>
        </is>
      </c>
      <c r="C47" s="4" t="inlineStr">
        <is>
          <t xml:space="preserve"> </t>
        </is>
      </c>
      <c r="D47" s="4" t="inlineStr">
        <is>
          <t xml:space="preserve"> </t>
        </is>
      </c>
      <c r="E47" s="12" t="n">
        <v>4.2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ixth Admendment Maturity February 2026 | Revolving Credit Facility | Eur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ariable basis spread</t>
        </is>
      </c>
      <c r="B50" s="4" t="inlineStr">
        <is>
          <t xml:space="preserve"> </t>
        </is>
      </c>
      <c r="C50" s="4" t="inlineStr">
        <is>
          <t xml:space="preserve"> </t>
        </is>
      </c>
      <c r="D50" s="4" t="inlineStr">
        <is>
          <t xml:space="preserve"> </t>
        </is>
      </c>
      <c r="E50" s="10" t="n">
        <v>0.0177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ixth Admendment Maturity February 2026 | Revolving Credit Facility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ariable basis spread</t>
        </is>
      </c>
      <c r="B53" s="4" t="inlineStr">
        <is>
          <t xml:space="preserve"> </t>
        </is>
      </c>
      <c r="C53" s="4" t="inlineStr">
        <is>
          <t xml:space="preserve"> </t>
        </is>
      </c>
      <c r="D53" s="4" t="inlineStr">
        <is>
          <t xml:space="preserve"> </t>
        </is>
      </c>
      <c r="E53" s="10" t="n">
        <v>0.0077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ixth Admendment Maturity February 2026 | Revolving Credit Facilit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covenant ratio of senior debt to EBITDA</t>
        </is>
      </c>
      <c r="B56" s="4" t="inlineStr">
        <is>
          <t xml:space="preserve"> </t>
        </is>
      </c>
      <c r="C56" s="4" t="inlineStr">
        <is>
          <t xml:space="preserve"> </t>
        </is>
      </c>
      <c r="D56" s="4" t="inlineStr">
        <is>
          <t xml:space="preserve"> </t>
        </is>
      </c>
      <c r="E56" s="12" t="n">
        <v>3.2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ixth Admendment Maturity February 2026, Multicurrency Borrowings | Revolving Credit Facility | Eur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s for variable basis spread</t>
        </is>
      </c>
      <c r="B59" s="4" t="inlineStr">
        <is>
          <t xml:space="preserve"> </t>
        </is>
      </c>
      <c r="C59" s="4" t="inlineStr">
        <is>
          <t xml:space="preserve"> </t>
        </is>
      </c>
      <c r="D59" s="4" t="inlineStr">
        <is>
          <t xml:space="preserve"> </t>
        </is>
      </c>
      <c r="E59" s="8" t="n">
        <v>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ixth Admendment Maturity February 2026, Multicurrency Borrowings | Revolving Credit Facility | Minimum | Eur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ariable basis spread</t>
        </is>
      </c>
      <c r="B62" s="4" t="inlineStr">
        <is>
          <t xml:space="preserve"> </t>
        </is>
      </c>
      <c r="C62" s="4" t="inlineStr">
        <is>
          <t xml:space="preserve"> </t>
        </is>
      </c>
      <c r="D62" s="4" t="inlineStr">
        <is>
          <t xml:space="preserve"> </t>
        </is>
      </c>
      <c r="E62" s="10" t="n">
        <v>0.0117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ixth Admendment Maturity February 2026, Multicurrency Borrowings | Revolving Credit Facility | Maximum | Eur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ariable basis spread</t>
        </is>
      </c>
      <c r="B65" s="4" t="inlineStr">
        <is>
          <t xml:space="preserve"> </t>
        </is>
      </c>
      <c r="C65" s="4" t="inlineStr">
        <is>
          <t xml:space="preserve"> </t>
        </is>
      </c>
      <c r="D65" s="4" t="inlineStr">
        <is>
          <t xml:space="preserve"> </t>
        </is>
      </c>
      <c r="E65" s="10" t="n">
        <v>0.0177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ixth Admendment Maturity February 2026 and 3.97%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rrying amount of debt</t>
        </is>
      </c>
      <c r="B68" s="4" t="inlineStr">
        <is>
          <t xml:space="preserve"> </t>
        </is>
      </c>
      <c r="C68" s="4" t="inlineStr">
        <is>
          <t xml:space="preserve"> </t>
        </is>
      </c>
      <c r="D68" s="4" t="inlineStr">
        <is>
          <t xml:space="preserve"> </t>
        </is>
      </c>
      <c r="E68" s="4" t="inlineStr">
        <is>
          <t xml:space="preserve"> </t>
        </is>
      </c>
      <c r="F68" s="5" t="n">
        <v>662937000</v>
      </c>
      <c r="G68" s="4" t="inlineStr">
        <is>
          <t xml:space="preserve"> </t>
        </is>
      </c>
      <c r="H68" s="4" t="inlineStr">
        <is>
          <t xml:space="preserve"> </t>
        </is>
      </c>
      <c r="I68" s="4" t="inlineStr">
        <is>
          <t xml:space="preserve"> </t>
        </is>
      </c>
      <c r="J68" s="4" t="inlineStr">
        <is>
          <t xml:space="preserve"> </t>
        </is>
      </c>
    </row>
    <row r="69">
      <c r="A69" s="4" t="inlineStr">
        <is>
          <t>Remaining borrowing capacity</t>
        </is>
      </c>
      <c r="B69" s="4" t="inlineStr">
        <is>
          <t xml:space="preserve"> </t>
        </is>
      </c>
      <c r="C69" s="4" t="inlineStr">
        <is>
          <t xml:space="preserve"> </t>
        </is>
      </c>
      <c r="D69" s="4" t="inlineStr">
        <is>
          <t xml:space="preserve"> </t>
        </is>
      </c>
      <c r="E69" s="4" t="inlineStr">
        <is>
          <t xml:space="preserve"> </t>
        </is>
      </c>
      <c r="F69" s="5" t="n">
        <v>337063000</v>
      </c>
      <c r="G69" s="4" t="inlineStr">
        <is>
          <t xml:space="preserve"> </t>
        </is>
      </c>
      <c r="H69" s="4" t="inlineStr">
        <is>
          <t xml:space="preserve"> </t>
        </is>
      </c>
      <c r="I69" s="4" t="inlineStr">
        <is>
          <t xml:space="preserve"> </t>
        </is>
      </c>
      <c r="J69" s="4" t="inlineStr">
        <is>
          <t xml:space="preserve"> </t>
        </is>
      </c>
    </row>
    <row r="70">
      <c r="A70" s="4" t="inlineStr">
        <is>
          <t>Sixth Admendment Maturity February 2026 and 3.97% Senior Notes | Euro Member Countries, Eur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arrying amount of debt</t>
        </is>
      </c>
      <c r="B72" s="4" t="inlineStr">
        <is>
          <t xml:space="preserve"> </t>
        </is>
      </c>
      <c r="C72" s="4" t="inlineStr">
        <is>
          <t xml:space="preserve"> </t>
        </is>
      </c>
      <c r="D72" s="4" t="inlineStr">
        <is>
          <t xml:space="preserve"> </t>
        </is>
      </c>
      <c r="E72" s="4" t="inlineStr">
        <is>
          <t xml:space="preserve"> </t>
        </is>
      </c>
      <c r="F72" s="6" t="n">
        <v>317937000</v>
      </c>
      <c r="G72" s="11" t="n">
        <v>296500</v>
      </c>
      <c r="H72" s="4" t="inlineStr">
        <is>
          <t xml:space="preserve"> </t>
        </is>
      </c>
      <c r="I72" s="4" t="inlineStr">
        <is>
          <t xml:space="preserve"> </t>
        </is>
      </c>
      <c r="J72" s="4" t="inlineStr">
        <is>
          <t xml:space="preserve"> </t>
        </is>
      </c>
    </row>
    <row r="73">
      <c r="A73" s="4" t="inlineStr">
        <is>
          <t>Line of credit, interest rate at period end</t>
        </is>
      </c>
      <c r="B73" s="4" t="inlineStr">
        <is>
          <t xml:space="preserve"> </t>
        </is>
      </c>
      <c r="C73" s="4" t="inlineStr">
        <is>
          <t xml:space="preserve"> </t>
        </is>
      </c>
      <c r="D73" s="4" t="inlineStr">
        <is>
          <t xml:space="preserve"> </t>
        </is>
      </c>
      <c r="E73" s="4" t="inlineStr">
        <is>
          <t xml:space="preserve"> </t>
        </is>
      </c>
      <c r="F73" s="9" t="n">
        <v>0.0704</v>
      </c>
      <c r="G73" s="9" t="n">
        <v>0.0704</v>
      </c>
      <c r="H73" s="4" t="inlineStr">
        <is>
          <t xml:space="preserve"> </t>
        </is>
      </c>
      <c r="I73" s="4" t="inlineStr">
        <is>
          <t xml:space="preserve"> </t>
        </is>
      </c>
      <c r="J73" s="4" t="inlineStr">
        <is>
          <t xml:space="preserve"> </t>
        </is>
      </c>
    </row>
    <row r="74">
      <c r="A74" s="4" t="inlineStr">
        <is>
          <t>Amendment No. 1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itment fee amount</t>
        </is>
      </c>
      <c r="B76" s="4" t="inlineStr">
        <is>
          <t xml:space="preserve"> </t>
        </is>
      </c>
      <c r="C76" s="4" t="inlineStr">
        <is>
          <t xml:space="preserve"> </t>
        </is>
      </c>
      <c r="D76" s="6" t="n">
        <v>1037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mendment No. 1 | Revolving Credit Facility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itment fee percentage</t>
        </is>
      </c>
      <c r="B79" s="4" t="inlineStr">
        <is>
          <t xml:space="preserve"> </t>
        </is>
      </c>
      <c r="C79" s="4" t="inlineStr">
        <is>
          <t xml:space="preserve"> </t>
        </is>
      </c>
      <c r="D79" s="9" t="n">
        <v>0.001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mendment No. 1 | Revolving Credit Facility | Minimum |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ariable basis spread</t>
        </is>
      </c>
      <c r="B82" s="4" t="inlineStr">
        <is>
          <t xml:space="preserve"> </t>
        </is>
      </c>
      <c r="C82" s="4" t="inlineStr">
        <is>
          <t xml:space="preserve"> </t>
        </is>
      </c>
      <c r="D82" s="8"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mendment No. 1 | Revolving Credit Facility | Minimum | Secured Overnight Financing Rate (SOFR) Overnight Index Swap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Variable basis spread</t>
        </is>
      </c>
      <c r="B85" s="4" t="inlineStr">
        <is>
          <t xml:space="preserve"> </t>
        </is>
      </c>
      <c r="C85" s="4" t="inlineStr">
        <is>
          <t xml:space="preserve"> </t>
        </is>
      </c>
      <c r="D85" s="10" t="n">
        <v>0.0097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mendment No. 1 | Revolving Credit Facility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mmitment fee percentage</t>
        </is>
      </c>
      <c r="B88" s="4" t="inlineStr">
        <is>
          <t xml:space="preserve"> </t>
        </is>
      </c>
      <c r="C88" s="4" t="inlineStr">
        <is>
          <t xml:space="preserve"> </t>
        </is>
      </c>
      <c r="D88" s="9" t="n">
        <v>0.00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mendment No. 1 | Revolving Credit Facility | Maximum | Bas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Variable basis spread</t>
        </is>
      </c>
      <c r="B91" s="4" t="inlineStr">
        <is>
          <t xml:space="preserve"> </t>
        </is>
      </c>
      <c r="C91" s="4" t="inlineStr">
        <is>
          <t xml:space="preserve"> </t>
        </is>
      </c>
      <c r="D91" s="9" t="n">
        <v>0.007</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mendment No. 1 | Revolving Credit Facility | Maximum | Secured Overnight Financing Rate (SOFR) Overnight Index Swap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Variable basis spread</t>
        </is>
      </c>
      <c r="B94" s="4" t="inlineStr">
        <is>
          <t xml:space="preserve"> </t>
        </is>
      </c>
      <c r="C94" s="4" t="inlineStr">
        <is>
          <t xml:space="preserve"> </t>
        </is>
      </c>
      <c r="D94" s="9" t="n">
        <v>0.017</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redit Agreement |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ine of credit facility, maximum borrowing capacity</t>
        </is>
      </c>
      <c r="B97" s="6" t="n">
        <v>165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Floor interest rate</t>
        </is>
      </c>
      <c r="B98" s="8"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redit Agreement | Revolving Credit Facility | Revolving Credit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ine of credit facility, maximum borrowing capacity</t>
        </is>
      </c>
      <c r="B101" s="6" t="n">
        <v>1000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bt issuance costs, gross</t>
        </is>
      </c>
      <c r="B102" s="5" t="n">
        <v>3058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ong-term line of credit</t>
        </is>
      </c>
      <c r="B103" s="6" t="n">
        <v>698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Unused capacity, commitment fee percentage</t>
        </is>
      </c>
      <c r="B104" s="9" t="n">
        <v>0.003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bt instrument, covenant, maximum total net leverage ratio</t>
        </is>
      </c>
      <c r="B105" s="12" t="n">
        <v>5.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bt instrument, covenant, maximum total net leverage ratio, step down</t>
        </is>
      </c>
      <c r="B106" s="5" t="n">
        <v>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bt instrument, covenant, maximum total net leverage ratio, increase</t>
        </is>
      </c>
      <c r="B107" s="12" t="n">
        <v>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Debt instrument, total net leverage ratio</t>
        </is>
      </c>
      <c r="B108" s="4" t="inlineStr">
        <is>
          <t xml:space="preserve"> </t>
        </is>
      </c>
      <c r="C108" s="4" t="inlineStr">
        <is>
          <t xml:space="preserve"> </t>
        </is>
      </c>
      <c r="D108" s="4" t="inlineStr">
        <is>
          <t xml:space="preserve"> </t>
        </is>
      </c>
      <c r="E108" s="4" t="inlineStr">
        <is>
          <t xml:space="preserve"> </t>
        </is>
      </c>
      <c r="F108" s="12" t="n">
        <v>3.77</v>
      </c>
      <c r="G108" s="12" t="n">
        <v>3.77</v>
      </c>
      <c r="H108" s="4" t="inlineStr">
        <is>
          <t xml:space="preserve"> </t>
        </is>
      </c>
      <c r="I108" s="4" t="inlineStr">
        <is>
          <t xml:space="preserve"> </t>
        </is>
      </c>
      <c r="J108" s="4" t="inlineStr">
        <is>
          <t xml:space="preserve"> </t>
        </is>
      </c>
    </row>
    <row r="109">
      <c r="A109" s="4" t="inlineStr">
        <is>
          <t>Debt instrument, covenant, minimum interest coverage ratio</t>
        </is>
      </c>
      <c r="B109" s="5" t="n">
        <v>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ebt instrument, interest coverage ratio</t>
        </is>
      </c>
      <c r="B110" s="4" t="inlineStr">
        <is>
          <t xml:space="preserve"> </t>
        </is>
      </c>
      <c r="C110" s="4" t="inlineStr">
        <is>
          <t xml:space="preserve"> </t>
        </is>
      </c>
      <c r="D110" s="4" t="inlineStr">
        <is>
          <t xml:space="preserve"> </t>
        </is>
      </c>
      <c r="E110" s="4" t="inlineStr">
        <is>
          <t xml:space="preserve"> </t>
        </is>
      </c>
      <c r="F110" s="12" t="n">
        <v>3.36</v>
      </c>
      <c r="G110" s="12" t="n">
        <v>3.36</v>
      </c>
      <c r="H110" s="4" t="inlineStr">
        <is>
          <t xml:space="preserve"> </t>
        </is>
      </c>
      <c r="I110" s="4" t="inlineStr">
        <is>
          <t xml:space="preserve"> </t>
        </is>
      </c>
      <c r="J110" s="4" t="inlineStr">
        <is>
          <t xml:space="preserve"> </t>
        </is>
      </c>
    </row>
    <row r="111">
      <c r="A111" s="4" t="inlineStr">
        <is>
          <t>Credit Agreement | Revolving Credit Facility | Secured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bt instrument, face amount</t>
        </is>
      </c>
      <c r="B113" s="6" t="n">
        <v>650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arrying amount of debt</t>
        </is>
      </c>
      <c r="B114" s="4" t="inlineStr">
        <is>
          <t xml:space="preserve"> </t>
        </is>
      </c>
      <c r="C114" s="4" t="inlineStr">
        <is>
          <t xml:space="preserve"> </t>
        </is>
      </c>
      <c r="D114" s="4" t="inlineStr">
        <is>
          <t xml:space="preserve"> </t>
        </is>
      </c>
      <c r="E114" s="4" t="inlineStr">
        <is>
          <t xml:space="preserve"> </t>
        </is>
      </c>
      <c r="F114" s="6" t="n">
        <v>650000000</v>
      </c>
      <c r="G114" s="4" t="inlineStr">
        <is>
          <t xml:space="preserve"> </t>
        </is>
      </c>
      <c r="H114" s="6" t="n">
        <v>0</v>
      </c>
      <c r="I114" s="4" t="inlineStr">
        <is>
          <t xml:space="preserve"> </t>
        </is>
      </c>
      <c r="J114" s="4" t="inlineStr">
        <is>
          <t xml:space="preserve"> </t>
        </is>
      </c>
    </row>
    <row r="115">
      <c r="A115" s="4" t="inlineStr">
        <is>
          <t>Interest rate during period</t>
        </is>
      </c>
      <c r="B115" s="4" t="inlineStr">
        <is>
          <t xml:space="preserve"> </t>
        </is>
      </c>
      <c r="C115" s="4" t="inlineStr">
        <is>
          <t xml:space="preserve"> </t>
        </is>
      </c>
      <c r="D115" s="4" t="inlineStr">
        <is>
          <t xml:space="preserve"> </t>
        </is>
      </c>
      <c r="E115" s="4" t="inlineStr">
        <is>
          <t xml:space="preserve"> </t>
        </is>
      </c>
      <c r="F115" s="9" t="n">
        <v>0.0842</v>
      </c>
      <c r="G115" s="4" t="inlineStr">
        <is>
          <t xml:space="preserve"> </t>
        </is>
      </c>
      <c r="H115" s="4" t="inlineStr">
        <is>
          <t xml:space="preserve"> </t>
        </is>
      </c>
      <c r="I115" s="4" t="inlineStr">
        <is>
          <t xml:space="preserve"> </t>
        </is>
      </c>
      <c r="J115" s="4" t="inlineStr">
        <is>
          <t xml:space="preserve"> </t>
        </is>
      </c>
    </row>
    <row r="116">
      <c r="A116" s="4" t="inlineStr">
        <is>
          <t>Debt issuance costs, gross</t>
        </is>
      </c>
      <c r="B116" s="5" t="n">
        <v>8283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Debt instrument, unamortized discount</t>
        </is>
      </c>
      <c r="B117" s="6" t="n">
        <v>4875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Debt instrument, original issue discount, percent</t>
        </is>
      </c>
      <c r="B118" s="9" t="n">
        <v>0.007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eriodic amortization, percent</t>
        </is>
      </c>
      <c r="B119" s="9" t="n">
        <v>0.002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Prepayment terms, maximum percentage of excess cash flow</t>
        </is>
      </c>
      <c r="B120" s="8" t="n">
        <v>0.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repayment terms, threshold amount</t>
        </is>
      </c>
      <c r="B121" s="6" t="n">
        <v>50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Prepayment terms, threshold percent</t>
        </is>
      </c>
      <c r="B122" s="8" t="n">
        <v>0.1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repayment terms, maximum cash proceeds, percent</t>
        </is>
      </c>
      <c r="B123" s="8" t="n">
        <v>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Debt instrument, prepayment premium, percent</t>
        </is>
      </c>
      <c r="B124" s="8" t="n">
        <v>0.0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redit Agreement | Revolving Credit Facility | Letter of Cred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Line of credit facility, maximum borrowing capacity</t>
        </is>
      </c>
      <c r="B127" s="6" t="n">
        <v>50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Credit Agreement | Revolving Credit Facility | Base Rate | Revolving Credit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Variable basis spread</t>
        </is>
      </c>
      <c r="B130" s="10" t="n">
        <v>0.0137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redit Agreement | Revolving Credit Facility | Base Rate | Secured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Variable basis spread</t>
        </is>
      </c>
      <c r="B133" s="8" t="n">
        <v>0.0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Credit Agreement | Revolving Credit Facility | Secured Overnight Financing Rate (SOFR) | Revolving Credit Agre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Variable basis spread</t>
        </is>
      </c>
      <c r="B136" s="10" t="n">
        <v>0.0237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Credit Agreement | Revolving Credit Facility | Secured Overnight Financing Rate (SOFR) | Secured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Variable basis spread</t>
        </is>
      </c>
      <c r="B139" s="8" t="n">
        <v>0.03</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Amendment No. 2 To Unsecured Credit Agreement | Revolving Credit Facility | Revolving Credit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Line of credit facility, maximum borrowing capacity</t>
        </is>
      </c>
      <c r="B142" s="4" t="inlineStr">
        <is>
          <t xml:space="preserve"> </t>
        </is>
      </c>
      <c r="C142" s="5" t="n">
        <v>10000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Amendment No. 2 To Unsecured Credit Agreement | Revolving Credit Facility | Bridge Loa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Line of credit facility, maximum borrowing capacity</t>
        </is>
      </c>
      <c r="B145" s="4" t="inlineStr">
        <is>
          <t xml:space="preserve"> </t>
        </is>
      </c>
      <c r="C145" s="6" t="n">
        <v>7000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Long-term debt, term</t>
        </is>
      </c>
      <c r="B146" s="4" t="inlineStr">
        <is>
          <t xml:space="preserve"> </t>
        </is>
      </c>
      <c r="C146" s="4" t="inlineStr">
        <is>
          <t>364 days</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Debt issuance costs, gross</t>
        </is>
      </c>
      <c r="B147" s="4" t="inlineStr">
        <is>
          <t xml:space="preserve"> </t>
        </is>
      </c>
      <c r="C147" s="6" t="n">
        <v>950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40" customWidth="1" min="8" max="8"/>
    <col width="22" customWidth="1" min="9" max="9"/>
    <col width="14" customWidth="1" min="10" max="10"/>
    <col width="22" customWidth="1" min="11" max="11"/>
    <col width="27" customWidth="1" min="12" max="12"/>
  </cols>
  <sheetData>
    <row r="1">
      <c r="A1" s="1" t="inlineStr">
        <is>
          <t>Derivatives - Narrative (Details) € in Thousand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12, 2023 USD ($)</t>
        </is>
      </c>
      <c r="G2" s="2" t="inlineStr">
        <is>
          <t>Sep. 12, 2023 EUR (€)</t>
        </is>
      </c>
      <c r="H2" s="2" t="inlineStr">
        <is>
          <t>Jul. 19, 2023 EUR (€) Bank interestRate</t>
        </is>
      </c>
      <c r="I2" s="2" t="inlineStr">
        <is>
          <t>Dec. 31, 2022 USD ($)</t>
        </is>
      </c>
      <c r="J2" s="2" t="inlineStr">
        <is>
          <t>Apr. 30, 2022</t>
        </is>
      </c>
      <c r="K2" s="2" t="inlineStr">
        <is>
          <t>Mar. 24, 2021 USD ($)</t>
        </is>
      </c>
      <c r="L2" s="2" t="inlineStr">
        <is>
          <t>Apr. 28, 2017 USD ($) Bank</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cash payments from settlement</t>
        </is>
      </c>
      <c r="B4" s="4" t="inlineStr">
        <is>
          <t xml:space="preserve"> </t>
        </is>
      </c>
      <c r="C4" s="4" t="inlineStr">
        <is>
          <t xml:space="preserve"> </t>
        </is>
      </c>
      <c r="D4" s="6" t="n">
        <v>-8971</v>
      </c>
      <c r="E4" s="6" t="n">
        <v>-1854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oreign Exchange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cash payments from settlement</t>
        </is>
      </c>
      <c r="B7" s="4" t="inlineStr">
        <is>
          <t xml:space="preserve"> </t>
        </is>
      </c>
      <c r="C7" s="4" t="inlineStr">
        <is>
          <t xml:space="preserve"> </t>
        </is>
      </c>
      <c r="D7" s="5" t="n">
        <v>6346</v>
      </c>
      <c r="E7" s="5" t="n">
        <v>1727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oreign Exchange Contract | Other Nonoperating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of gain (loss) recognized in income on derivative</t>
        </is>
      </c>
      <c r="B10" s="6" t="n">
        <v>-2517</v>
      </c>
      <c r="C10" s="6" t="n">
        <v>-8094</v>
      </c>
      <c r="D10" s="5" t="n">
        <v>-5466</v>
      </c>
      <c r="E10" s="6" t="n">
        <v>-1867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ended 2021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sset fair value</t>
        </is>
      </c>
      <c r="B13" s="5" t="n">
        <v>8282</v>
      </c>
      <c r="C13" s="4" t="inlineStr">
        <is>
          <t xml:space="preserve"> </t>
        </is>
      </c>
      <c r="D13" s="5" t="n">
        <v>8282</v>
      </c>
      <c r="E13" s="4" t="inlineStr">
        <is>
          <t xml:space="preserve"> </t>
        </is>
      </c>
      <c r="F13" s="4" t="inlineStr">
        <is>
          <t xml:space="preserve"> </t>
        </is>
      </c>
      <c r="G13" s="4" t="inlineStr">
        <is>
          <t xml:space="preserve"> </t>
        </is>
      </c>
      <c r="H13" s="4" t="inlineStr">
        <is>
          <t xml:space="preserve"> </t>
        </is>
      </c>
      <c r="I13" s="6" t="n">
        <v>8535</v>
      </c>
      <c r="J13" s="4" t="inlineStr">
        <is>
          <t xml:space="preserve"> </t>
        </is>
      </c>
      <c r="K13" s="4" t="inlineStr">
        <is>
          <t xml:space="preserve"> </t>
        </is>
      </c>
      <c r="L13" s="4" t="inlineStr">
        <is>
          <t xml:space="preserve"> </t>
        </is>
      </c>
    </row>
    <row r="14">
      <c r="A14" s="4" t="inlineStr">
        <is>
          <t>Euribor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 fair value</t>
        </is>
      </c>
      <c r="B16" s="5" t="n">
        <v>183</v>
      </c>
      <c r="C16" s="4" t="inlineStr">
        <is>
          <t xml:space="preserve"> </t>
        </is>
      </c>
      <c r="D16" s="5" t="n">
        <v>183</v>
      </c>
      <c r="E16" s="4" t="inlineStr">
        <is>
          <t xml:space="preserve"> </t>
        </is>
      </c>
      <c r="F16" s="4" t="inlineStr">
        <is>
          <t xml:space="preserve"> </t>
        </is>
      </c>
      <c r="G16" s="4" t="inlineStr">
        <is>
          <t xml:space="preserve"> </t>
        </is>
      </c>
      <c r="H16" s="4" t="inlineStr">
        <is>
          <t xml:space="preserve"> </t>
        </is>
      </c>
      <c r="I16" s="5" t="n">
        <v>0</v>
      </c>
      <c r="J16" s="4" t="inlineStr">
        <is>
          <t xml:space="preserve"> </t>
        </is>
      </c>
      <c r="K16" s="4" t="inlineStr">
        <is>
          <t xml:space="preserve"> </t>
        </is>
      </c>
      <c r="L16" s="4" t="inlineStr">
        <is>
          <t xml:space="preserve"> </t>
        </is>
      </c>
    </row>
    <row r="17">
      <c r="A17" s="4" t="inlineStr">
        <is>
          <t>2023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sset fair value</t>
        </is>
      </c>
      <c r="B19" s="6" t="n">
        <v>1159</v>
      </c>
      <c r="C19" s="4" t="inlineStr">
        <is>
          <t xml:space="preserve"> </t>
        </is>
      </c>
      <c r="D19" s="6" t="n">
        <v>1159</v>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4" t="inlineStr">
        <is>
          <t xml:space="preserve"> </t>
        </is>
      </c>
    </row>
    <row r="20">
      <c r="A20" s="4" t="inlineStr">
        <is>
          <t>Derivatives designated as hedging instruments | Interest Rate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banks transacted with for interest rate swap agreements (in banks) | Ba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c r="I22" s="4" t="inlineStr">
        <is>
          <t xml:space="preserve"> </t>
        </is>
      </c>
      <c r="J22" s="4" t="inlineStr">
        <is>
          <t xml:space="preserve"> </t>
        </is>
      </c>
      <c r="K22" s="4" t="inlineStr">
        <is>
          <t xml:space="preserve"> </t>
        </is>
      </c>
      <c r="L22" s="5" t="n">
        <v>1</v>
      </c>
    </row>
    <row r="23">
      <c r="A23" s="4" t="inlineStr">
        <is>
          <t>Derivative amount of hedge</t>
        </is>
      </c>
      <c r="B23" s="4" t="inlineStr">
        <is>
          <t xml:space="preserve"> </t>
        </is>
      </c>
      <c r="C23" s="4" t="inlineStr">
        <is>
          <t xml:space="preserve"> </t>
        </is>
      </c>
      <c r="D23" s="4" t="inlineStr">
        <is>
          <t xml:space="preserve"> </t>
        </is>
      </c>
      <c r="E23" s="4" t="inlineStr">
        <is>
          <t xml:space="preserve"> </t>
        </is>
      </c>
      <c r="F23" s="4" t="inlineStr">
        <is>
          <t xml:space="preserve"> </t>
        </is>
      </c>
      <c r="G23" s="11" t="n">
        <v>600000</v>
      </c>
      <c r="H23" s="11" t="n">
        <v>150000</v>
      </c>
      <c r="I23" s="4" t="inlineStr">
        <is>
          <t xml:space="preserve"> </t>
        </is>
      </c>
      <c r="J23" s="4" t="inlineStr">
        <is>
          <t xml:space="preserve"> </t>
        </is>
      </c>
      <c r="K23" s="6" t="n">
        <v>100000</v>
      </c>
      <c r="L23" s="6" t="n">
        <v>100000</v>
      </c>
    </row>
    <row r="24">
      <c r="A24" s="4" t="inlineStr">
        <is>
          <t>Leverage ratio, maximum</t>
        </is>
      </c>
      <c r="B24" s="4" t="inlineStr">
        <is>
          <t xml:space="preserve"> </t>
        </is>
      </c>
      <c r="C24" s="4" t="inlineStr">
        <is>
          <t xml:space="preserve"> </t>
        </is>
      </c>
      <c r="D24" s="4" t="inlineStr">
        <is>
          <t xml:space="preserve"> </t>
        </is>
      </c>
      <c r="E24" s="4" t="inlineStr">
        <is>
          <t xml:space="preserve"> </t>
        </is>
      </c>
      <c r="F24" s="13" t="n">
        <v>0.04321</v>
      </c>
      <c r="G24" s="13" t="n">
        <v>0.04321</v>
      </c>
      <c r="H24" s="13" t="n">
        <v>0.03257</v>
      </c>
      <c r="I24" s="4" t="inlineStr">
        <is>
          <t xml:space="preserve"> </t>
        </is>
      </c>
      <c r="J24" s="4" t="inlineStr">
        <is>
          <t xml:space="preserve"> </t>
        </is>
      </c>
      <c r="K24" s="4" t="inlineStr">
        <is>
          <t xml:space="preserve"> </t>
        </is>
      </c>
      <c r="L24" s="4" t="inlineStr">
        <is>
          <t xml:space="preserve"> </t>
        </is>
      </c>
    </row>
    <row r="25">
      <c r="A25" s="4" t="inlineStr">
        <is>
          <t>Number of interest rate swap | interest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v>
      </c>
      <c r="I25" s="4" t="inlineStr">
        <is>
          <t xml:space="preserve"> </t>
        </is>
      </c>
      <c r="J25" s="4" t="inlineStr">
        <is>
          <t xml:space="preserve"> </t>
        </is>
      </c>
      <c r="K25" s="4" t="inlineStr">
        <is>
          <t xml:space="preserve"> </t>
        </is>
      </c>
      <c r="L25" s="4" t="inlineStr">
        <is>
          <t xml:space="preserve"> </t>
        </is>
      </c>
    </row>
    <row r="26">
      <c r="A26" s="4" t="inlineStr">
        <is>
          <t>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1075</v>
      </c>
      <c r="K26" s="9" t="n">
        <v>0.0117</v>
      </c>
      <c r="L26" s="9" t="n">
        <v>0.0192</v>
      </c>
    </row>
    <row r="27">
      <c r="A27" s="4" t="inlineStr">
        <is>
          <t>Term of contract</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rivatives designated as hedging instruments | Interest Rate Contract | Derivative Expiration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rivative amount of hedge</t>
        </is>
      </c>
      <c r="B30" s="4" t="inlineStr">
        <is>
          <t xml:space="preserve"> </t>
        </is>
      </c>
      <c r="C30" s="4" t="inlineStr">
        <is>
          <t xml:space="preserve"> </t>
        </is>
      </c>
      <c r="D30" s="4" t="inlineStr">
        <is>
          <t xml:space="preserve"> </t>
        </is>
      </c>
      <c r="E30" s="4" t="inlineStr">
        <is>
          <t xml:space="preserve"> </t>
        </is>
      </c>
      <c r="F30" s="6" t="n">
        <v>50000</v>
      </c>
      <c r="G30" s="4" t="inlineStr">
        <is>
          <t xml:space="preserve"> </t>
        </is>
      </c>
      <c r="H30" s="11" t="n">
        <v>50000</v>
      </c>
      <c r="I30" s="4" t="inlineStr">
        <is>
          <t xml:space="preserve"> </t>
        </is>
      </c>
      <c r="J30" s="4" t="inlineStr">
        <is>
          <t xml:space="preserve"> </t>
        </is>
      </c>
      <c r="K30" s="4" t="inlineStr">
        <is>
          <t xml:space="preserve"> </t>
        </is>
      </c>
      <c r="L30" s="4" t="inlineStr">
        <is>
          <t xml:space="preserve"> </t>
        </is>
      </c>
    </row>
    <row r="31">
      <c r="A31" s="4" t="inlineStr">
        <is>
          <t>Derivatives designated as hedging instruments | Interest Rate Contract | Derivative Expiration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rivative amount of hedge</t>
        </is>
      </c>
      <c r="B33" s="4" t="inlineStr">
        <is>
          <t xml:space="preserve"> </t>
        </is>
      </c>
      <c r="C33" s="4" t="inlineStr">
        <is>
          <t xml:space="preserve"> </t>
        </is>
      </c>
      <c r="D33" s="4" t="inlineStr">
        <is>
          <t xml:space="preserve"> </t>
        </is>
      </c>
      <c r="E33" s="4" t="inlineStr">
        <is>
          <t xml:space="preserve"> </t>
        </is>
      </c>
      <c r="F33" s="5" t="n">
        <v>100</v>
      </c>
      <c r="G33" s="4" t="inlineStr">
        <is>
          <t xml:space="preserve"> </t>
        </is>
      </c>
      <c r="H33" s="11" t="n">
        <v>100000</v>
      </c>
      <c r="I33" s="4" t="inlineStr">
        <is>
          <t xml:space="preserve"> </t>
        </is>
      </c>
      <c r="J33" s="4" t="inlineStr">
        <is>
          <t xml:space="preserve"> </t>
        </is>
      </c>
      <c r="K33" s="4" t="inlineStr">
        <is>
          <t xml:space="preserve"> </t>
        </is>
      </c>
      <c r="L33" s="4" t="inlineStr">
        <is>
          <t xml:space="preserve"> </t>
        </is>
      </c>
    </row>
    <row r="34">
      <c r="A34" s="4" t="inlineStr">
        <is>
          <t>Derivatives designated as hedging instruments | Interest Rate Contract | Derivative Expiration Period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rivative amount of hedge</t>
        </is>
      </c>
      <c r="B36" s="4" t="inlineStr">
        <is>
          <t xml:space="preserve"> </t>
        </is>
      </c>
      <c r="C36" s="4" t="inlineStr">
        <is>
          <t xml:space="preserve"> </t>
        </is>
      </c>
      <c r="D36" s="4" t="inlineStr">
        <is>
          <t xml:space="preserve"> </t>
        </is>
      </c>
      <c r="E36" s="4" t="inlineStr">
        <is>
          <t xml:space="preserve"> </t>
        </is>
      </c>
      <c r="F36" s="5" t="n">
        <v>2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rivatives designated as hedging instruments | Interest Rate Contract | Derivative Expiration Period Fo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rivative amount of hedge</t>
        </is>
      </c>
      <c r="B39" s="4" t="inlineStr">
        <is>
          <t xml:space="preserve"> </t>
        </is>
      </c>
      <c r="C39" s="4" t="inlineStr">
        <is>
          <t xml:space="preserve"> </t>
        </is>
      </c>
      <c r="D39" s="4" t="inlineStr">
        <is>
          <t xml:space="preserve"> </t>
        </is>
      </c>
      <c r="E39" s="4" t="inlineStr">
        <is>
          <t xml:space="preserve"> </t>
        </is>
      </c>
      <c r="F39" s="5" t="n">
        <v>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rivatives designated as hedging instruments | Interest Rate Contract | Derivative Expiration Period F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rivative amount of hedge</t>
        </is>
      </c>
      <c r="B42" s="4" t="inlineStr">
        <is>
          <t xml:space="preserve"> </t>
        </is>
      </c>
      <c r="C42" s="4" t="inlineStr">
        <is>
          <t xml:space="preserve"> </t>
        </is>
      </c>
      <c r="D42" s="4" t="inlineStr">
        <is>
          <t xml:space="preserve"> </t>
        </is>
      </c>
      <c r="E42" s="4" t="inlineStr">
        <is>
          <t xml:space="preserve"> </t>
        </is>
      </c>
      <c r="F42" s="6" t="n">
        <v>2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Details) - USD ($) $ in Thousands</t>
        </is>
      </c>
      <c r="B1" s="2" t="inlineStr">
        <is>
          <t>9 Months Ended</t>
        </is>
      </c>
    </row>
    <row r="2">
      <c r="B2" s="2" t="inlineStr">
        <is>
          <t>Sep. 30, 2023</t>
        </is>
      </c>
      <c r="C2" s="2" t="inlineStr">
        <is>
          <t>Dec. 31, 2022</t>
        </is>
      </c>
    </row>
    <row r="3">
      <c r="A3" s="4" t="inlineStr">
        <is>
          <t>Maximum</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Maturity of bank acceptances</t>
        </is>
      </c>
      <c r="B5" s="4" t="inlineStr">
        <is>
          <t>1 year</t>
        </is>
      </c>
      <c r="C5" s="4" t="inlineStr">
        <is>
          <t xml:space="preserve"> </t>
        </is>
      </c>
    </row>
    <row r="6">
      <c r="A6" s="4" t="inlineStr">
        <is>
          <t>Quoted Prices in Active Markets for Identical Ass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sset derivatives</t>
        </is>
      </c>
      <c r="B8" s="6" t="n">
        <v>0</v>
      </c>
      <c r="C8" s="6" t="n">
        <v>0</v>
      </c>
    </row>
    <row r="9">
      <c r="A9" s="4" t="inlineStr">
        <is>
          <t>Liability derivatives</t>
        </is>
      </c>
      <c r="B9" s="5" t="n">
        <v>0</v>
      </c>
      <c r="C9" s="5" t="n">
        <v>0</v>
      </c>
    </row>
    <row r="10">
      <c r="A10" s="4" t="inlineStr">
        <is>
          <t>Bank acceptances</t>
        </is>
      </c>
      <c r="B10" s="5" t="n">
        <v>0</v>
      </c>
      <c r="C10" s="5" t="n">
        <v>0</v>
      </c>
    </row>
    <row r="11">
      <c r="A11" s="4" t="inlineStr">
        <is>
          <t>Rabbi trust assets</t>
        </is>
      </c>
      <c r="B11" s="5" t="n">
        <v>1791</v>
      </c>
      <c r="C11" s="5" t="n">
        <v>2104</v>
      </c>
    </row>
    <row r="12">
      <c r="A12" s="4" t="inlineStr">
        <is>
          <t>Financial assets and financial liabilities, reported at fair value</t>
        </is>
      </c>
      <c r="B12" s="5" t="n">
        <v>1791</v>
      </c>
      <c r="C12" s="5" t="n">
        <v>2104</v>
      </c>
    </row>
    <row r="13">
      <c r="A13" s="4" t="inlineStr">
        <is>
          <t>Significant Other Observabl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 derivatives</t>
        </is>
      </c>
      <c r="B15" s="5" t="n">
        <v>10712</v>
      </c>
      <c r="C15" s="5" t="n">
        <v>8856</v>
      </c>
    </row>
    <row r="16">
      <c r="A16" s="4" t="inlineStr">
        <is>
          <t>Liability derivatives</t>
        </is>
      </c>
      <c r="B16" s="5" t="n">
        <v>-1052</v>
      </c>
      <c r="C16" s="5" t="n">
        <v>-1023</v>
      </c>
    </row>
    <row r="17">
      <c r="A17" s="4" t="inlineStr">
        <is>
          <t>Bank acceptances</t>
        </is>
      </c>
      <c r="B17" s="5" t="n">
        <v>10615</v>
      </c>
      <c r="C17" s="5" t="n">
        <v>13260</v>
      </c>
    </row>
    <row r="18">
      <c r="A18" s="4" t="inlineStr">
        <is>
          <t>Rabbi trust assets</t>
        </is>
      </c>
      <c r="B18" s="5" t="n">
        <v>0</v>
      </c>
      <c r="C18" s="5" t="n">
        <v>0</v>
      </c>
    </row>
    <row r="19">
      <c r="A19" s="4" t="inlineStr">
        <is>
          <t>Financial assets and financial liabilities, reported at fair value</t>
        </is>
      </c>
      <c r="B19" s="5" t="n">
        <v>20275</v>
      </c>
      <c r="C19" s="5" t="n">
        <v>21093</v>
      </c>
    </row>
    <row r="20">
      <c r="A20" s="4" t="inlineStr">
        <is>
          <t>Significant Unobservable Inputs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sset derivatives</t>
        </is>
      </c>
      <c r="B22" s="5" t="n">
        <v>0</v>
      </c>
      <c r="C22" s="5" t="n">
        <v>0</v>
      </c>
    </row>
    <row r="23">
      <c r="A23" s="4" t="inlineStr">
        <is>
          <t>Liability derivatives</t>
        </is>
      </c>
      <c r="B23" s="5" t="n">
        <v>0</v>
      </c>
      <c r="C23" s="5" t="n">
        <v>0</v>
      </c>
    </row>
    <row r="24">
      <c r="A24" s="4" t="inlineStr">
        <is>
          <t>Bank acceptances</t>
        </is>
      </c>
      <c r="B24" s="5" t="n">
        <v>0</v>
      </c>
      <c r="C24" s="5" t="n">
        <v>0</v>
      </c>
    </row>
    <row r="25">
      <c r="A25" s="4" t="inlineStr">
        <is>
          <t>Rabbi trust assets</t>
        </is>
      </c>
      <c r="B25" s="5" t="n">
        <v>0</v>
      </c>
      <c r="C25" s="5" t="n">
        <v>0</v>
      </c>
    </row>
    <row r="26">
      <c r="A26" s="4" t="inlineStr">
        <is>
          <t>Financial assets and financial liabilities, reported at fair value</t>
        </is>
      </c>
      <c r="B26" s="5" t="n">
        <v>0</v>
      </c>
      <c r="C26" s="5" t="n">
        <v>0</v>
      </c>
    </row>
    <row r="27">
      <c r="A27" s="4" t="inlineStr">
        <is>
          <t>Estimate of Fair Value, Fair Value Disclosur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sset derivatives</t>
        </is>
      </c>
      <c r="B29" s="5" t="n">
        <v>10712</v>
      </c>
      <c r="C29" s="5" t="n">
        <v>8856</v>
      </c>
    </row>
    <row r="30">
      <c r="A30" s="4" t="inlineStr">
        <is>
          <t>Liability derivatives</t>
        </is>
      </c>
      <c r="B30" s="5" t="n">
        <v>-1052</v>
      </c>
      <c r="C30" s="5" t="n">
        <v>-1023</v>
      </c>
    </row>
    <row r="31">
      <c r="A31" s="4" t="inlineStr">
        <is>
          <t>Bank acceptances</t>
        </is>
      </c>
      <c r="B31" s="5" t="n">
        <v>10615</v>
      </c>
      <c r="C31" s="5" t="n">
        <v>13260</v>
      </c>
    </row>
    <row r="32">
      <c r="A32" s="4" t="inlineStr">
        <is>
          <t>Rabbi trust assets</t>
        </is>
      </c>
      <c r="B32" s="5" t="n">
        <v>1791</v>
      </c>
      <c r="C32" s="5" t="n">
        <v>2104</v>
      </c>
    </row>
    <row r="33">
      <c r="A33" s="4" t="inlineStr">
        <is>
          <t>Financial assets and financial liabilities, reported at fair value</t>
        </is>
      </c>
      <c r="B33" s="6" t="n">
        <v>22066</v>
      </c>
      <c r="C33" s="6" t="n">
        <v>231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ension and Other Postretirement Benefits (Details) - USD ($)</t>
        </is>
      </c>
      <c r="B1" s="2" t="inlineStr">
        <is>
          <t>1 Months Ended</t>
        </is>
      </c>
      <c r="D1" s="2" t="inlineStr">
        <is>
          <t>3 Months Ended</t>
        </is>
      </c>
      <c r="F1" s="2" t="inlineStr">
        <is>
          <t>9 Months Ended</t>
        </is>
      </c>
    </row>
    <row r="2">
      <c r="B2" s="2" t="inlineStr">
        <is>
          <t>Feb. 28, 2023</t>
        </is>
      </c>
      <c r="C2" s="2" t="inlineStr">
        <is>
          <t>Jul. 31, 2022</t>
        </is>
      </c>
      <c r="D2" s="2" t="inlineStr">
        <is>
          <t>Sep. 30, 2023</t>
        </is>
      </c>
      <c r="E2" s="2" t="inlineStr">
        <is>
          <t>Sep. 30, 2022</t>
        </is>
      </c>
      <c r="F2" s="2" t="inlineStr">
        <is>
          <t>Sep. 30, 2023</t>
        </is>
      </c>
      <c r="G2" s="2" t="inlineStr">
        <is>
          <t>Sep. 30, 2022</t>
        </is>
      </c>
    </row>
    <row r="3">
      <c r="A3" s="3" t="inlineStr">
        <is>
          <t>Pension and other postretirement benefits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stockholders equity</t>
        </is>
      </c>
      <c r="B4" s="6" t="n">
        <v>1132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n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ension and other postretirement benefits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 cost</t>
        </is>
      </c>
      <c r="B7" s="4" t="inlineStr">
        <is>
          <t xml:space="preserve"> </t>
        </is>
      </c>
      <c r="C7" s="4" t="inlineStr">
        <is>
          <t xml:space="preserve"> </t>
        </is>
      </c>
      <c r="D7" s="6" t="n">
        <v>622000</v>
      </c>
      <c r="E7" s="6" t="n">
        <v>1462000</v>
      </c>
      <c r="F7" s="6" t="n">
        <v>1972000</v>
      </c>
      <c r="G7" s="6" t="n">
        <v>4345000</v>
      </c>
    </row>
    <row r="8">
      <c r="A8" s="4" t="inlineStr">
        <is>
          <t>Interest cost</t>
        </is>
      </c>
      <c r="B8" s="4" t="inlineStr">
        <is>
          <t xml:space="preserve"> </t>
        </is>
      </c>
      <c r="C8" s="4" t="inlineStr">
        <is>
          <t xml:space="preserve"> </t>
        </is>
      </c>
      <c r="D8" s="5" t="n">
        <v>4796000</v>
      </c>
      <c r="E8" s="5" t="n">
        <v>3643000</v>
      </c>
      <c r="F8" s="5" t="n">
        <v>14492000</v>
      </c>
      <c r="G8" s="5" t="n">
        <v>10511000</v>
      </c>
    </row>
    <row r="9">
      <c r="A9" s="4" t="inlineStr">
        <is>
          <t>Expected return on plan assets</t>
        </is>
      </c>
      <c r="B9" s="4" t="inlineStr">
        <is>
          <t xml:space="preserve"> </t>
        </is>
      </c>
      <c r="C9" s="4" t="inlineStr">
        <is>
          <t xml:space="preserve"> </t>
        </is>
      </c>
      <c r="D9" s="5" t="n">
        <v>-7453000</v>
      </c>
      <c r="E9" s="5" t="n">
        <v>-7264000</v>
      </c>
      <c r="F9" s="5" t="n">
        <v>-22436000</v>
      </c>
      <c r="G9" s="5" t="n">
        <v>-21801000</v>
      </c>
    </row>
    <row r="10">
      <c r="A10" s="4" t="inlineStr">
        <is>
          <t>Amortization of prior service cost</t>
        </is>
      </c>
      <c r="B10" s="4" t="inlineStr">
        <is>
          <t xml:space="preserve"> </t>
        </is>
      </c>
      <c r="C10" s="4" t="inlineStr">
        <is>
          <t xml:space="preserve"> </t>
        </is>
      </c>
      <c r="D10" s="5" t="n">
        <v>88000</v>
      </c>
      <c r="E10" s="5" t="n">
        <v>97000</v>
      </c>
      <c r="F10" s="5" t="n">
        <v>258000</v>
      </c>
      <c r="G10" s="5" t="n">
        <v>304000</v>
      </c>
    </row>
    <row r="11">
      <c r="A11" s="4" t="inlineStr">
        <is>
          <t>Amortization of actuarial losses</t>
        </is>
      </c>
      <c r="B11" s="4" t="inlineStr">
        <is>
          <t xml:space="preserve"> </t>
        </is>
      </c>
      <c r="C11" s="4" t="inlineStr">
        <is>
          <t xml:space="preserve"> </t>
        </is>
      </c>
      <c r="D11" s="5" t="n">
        <v>402000</v>
      </c>
      <c r="E11" s="5" t="n">
        <v>3098000</v>
      </c>
      <c r="F11" s="5" t="n">
        <v>1240000</v>
      </c>
      <c r="G11" s="5" t="n">
        <v>9755000</v>
      </c>
    </row>
    <row r="12">
      <c r="A12" s="4" t="inlineStr">
        <is>
          <t>Curtailment loss (gain)</t>
        </is>
      </c>
      <c r="B12" s="4" t="inlineStr">
        <is>
          <t xml:space="preserve"> </t>
        </is>
      </c>
      <c r="C12" s="6" t="n">
        <v>0</v>
      </c>
      <c r="D12" s="4" t="inlineStr">
        <is>
          <t xml:space="preserve"> </t>
        </is>
      </c>
      <c r="E12" s="5" t="n">
        <v>1158000</v>
      </c>
      <c r="F12" s="5" t="n">
        <v>-668000</v>
      </c>
      <c r="G12" s="5" t="n">
        <v>1158000</v>
      </c>
    </row>
    <row r="13">
      <c r="A13" s="4" t="inlineStr">
        <is>
          <t>Settlement gain</t>
        </is>
      </c>
      <c r="B13" s="4" t="inlineStr">
        <is>
          <t xml:space="preserve"> </t>
        </is>
      </c>
      <c r="C13" s="6" t="n">
        <v>476000</v>
      </c>
      <c r="D13" s="5" t="n">
        <v>0</v>
      </c>
      <c r="E13" s="5" t="n">
        <v>0</v>
      </c>
      <c r="F13" s="5" t="n">
        <v>731000</v>
      </c>
      <c r="G13" s="5" t="n">
        <v>0</v>
      </c>
    </row>
    <row r="14">
      <c r="A14" s="4" t="inlineStr">
        <is>
          <t>Special termination benefits</t>
        </is>
      </c>
      <c r="B14" s="4" t="inlineStr">
        <is>
          <t xml:space="preserve"> </t>
        </is>
      </c>
      <c r="C14" s="4" t="inlineStr">
        <is>
          <t xml:space="preserve"> </t>
        </is>
      </c>
      <c r="D14" s="5" t="n">
        <v>0</v>
      </c>
      <c r="E14" s="5" t="n">
        <v>259000</v>
      </c>
      <c r="F14" s="5" t="n">
        <v>0</v>
      </c>
      <c r="G14" s="5" t="n">
        <v>395000</v>
      </c>
    </row>
    <row r="15">
      <c r="A15" s="4" t="inlineStr">
        <is>
          <t>Net periodic benefit (income) cost</t>
        </is>
      </c>
      <c r="B15" s="4" t="inlineStr">
        <is>
          <t xml:space="preserve"> </t>
        </is>
      </c>
      <c r="C15" s="4" t="inlineStr">
        <is>
          <t xml:space="preserve"> </t>
        </is>
      </c>
      <c r="D15" s="5" t="n">
        <v>-1545000</v>
      </c>
      <c r="E15" s="5" t="n">
        <v>2453000</v>
      </c>
      <c r="F15" s="5" t="n">
        <v>-5873000</v>
      </c>
      <c r="G15" s="5" t="n">
        <v>4667000</v>
      </c>
    </row>
    <row r="16">
      <c r="A16" s="4" t="inlineStr">
        <is>
          <t>Other Postretirement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ension and other postretirement benefits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vice cost</t>
        </is>
      </c>
      <c r="B18" s="4" t="inlineStr">
        <is>
          <t xml:space="preserve"> </t>
        </is>
      </c>
      <c r="C18" s="4" t="inlineStr">
        <is>
          <t xml:space="preserve"> </t>
        </is>
      </c>
      <c r="D18" s="5" t="n">
        <v>10000</v>
      </c>
      <c r="E18" s="5" t="n">
        <v>19000</v>
      </c>
      <c r="F18" s="5" t="n">
        <v>29000</v>
      </c>
      <c r="G18" s="5" t="n">
        <v>58000</v>
      </c>
    </row>
    <row r="19">
      <c r="A19" s="4" t="inlineStr">
        <is>
          <t>Interest cost</t>
        </is>
      </c>
      <c r="B19" s="4" t="inlineStr">
        <is>
          <t xml:space="preserve"> </t>
        </is>
      </c>
      <c r="C19" s="4" t="inlineStr">
        <is>
          <t xml:space="preserve"> </t>
        </is>
      </c>
      <c r="D19" s="5" t="n">
        <v>282000</v>
      </c>
      <c r="E19" s="5" t="n">
        <v>197000</v>
      </c>
      <c r="F19" s="5" t="n">
        <v>842000</v>
      </c>
      <c r="G19" s="5" t="n">
        <v>606000</v>
      </c>
    </row>
    <row r="20">
      <c r="A20" s="4" t="inlineStr">
        <is>
          <t>Amortization of prior service cost</t>
        </is>
      </c>
      <c r="B20" s="4" t="inlineStr">
        <is>
          <t xml:space="preserve"> </t>
        </is>
      </c>
      <c r="C20" s="4" t="inlineStr">
        <is>
          <t xml:space="preserve"> </t>
        </is>
      </c>
      <c r="D20" s="5" t="n">
        <v>3000</v>
      </c>
      <c r="E20" s="5" t="n">
        <v>9000</v>
      </c>
      <c r="F20" s="5" t="n">
        <v>8000</v>
      </c>
      <c r="G20" s="5" t="n">
        <v>27000</v>
      </c>
    </row>
    <row r="21">
      <c r="A21" s="4" t="inlineStr">
        <is>
          <t>Amortization of actuarial losses</t>
        </is>
      </c>
      <c r="B21" s="4" t="inlineStr">
        <is>
          <t xml:space="preserve"> </t>
        </is>
      </c>
      <c r="C21" s="4" t="inlineStr">
        <is>
          <t xml:space="preserve"> </t>
        </is>
      </c>
      <c r="D21" s="5" t="n">
        <v>-37000</v>
      </c>
      <c r="E21" s="5" t="n">
        <v>-1000</v>
      </c>
      <c r="F21" s="5" t="n">
        <v>-110000</v>
      </c>
      <c r="G21" s="5" t="n">
        <v>-2000</v>
      </c>
    </row>
    <row r="22">
      <c r="A22" s="4" t="inlineStr">
        <is>
          <t>Net periodic benefit (income) cost</t>
        </is>
      </c>
      <c r="B22" s="4" t="inlineStr">
        <is>
          <t xml:space="preserve"> </t>
        </is>
      </c>
      <c r="C22" s="4" t="inlineStr">
        <is>
          <t xml:space="preserve"> </t>
        </is>
      </c>
      <c r="D22" s="6" t="n">
        <v>258000</v>
      </c>
      <c r="E22" s="6" t="n">
        <v>224000</v>
      </c>
      <c r="F22" s="6" t="n">
        <v>769000</v>
      </c>
      <c r="G22" s="6" t="n">
        <v>68900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come Taxes (Details) - USD ($) $ in Thousands</t>
        </is>
      </c>
      <c r="B1" s="2" t="inlineStr">
        <is>
          <t>1 Months Ended</t>
        </is>
      </c>
      <c r="C1" s="2" t="inlineStr">
        <is>
          <t>3 Months Ended</t>
        </is>
      </c>
      <c r="E1" s="2" t="inlineStr">
        <is>
          <t>9 Months Ended</t>
        </is>
      </c>
      <c r="G1" s="2" t="inlineStr">
        <is>
          <t>12 Months Ended</t>
        </is>
      </c>
    </row>
    <row r="2">
      <c r="B2" s="2" t="inlineStr">
        <is>
          <t>Dec. 31, 2021</t>
        </is>
      </c>
      <c r="C2" s="2" t="inlineStr">
        <is>
          <t>Sep. 30, 2023</t>
        </is>
      </c>
      <c r="D2" s="2" t="inlineStr">
        <is>
          <t>Sep. 30, 2022</t>
        </is>
      </c>
      <c r="E2" s="2" t="inlineStr">
        <is>
          <t>Sep. 30, 2023</t>
        </is>
      </c>
      <c r="F2" s="2" t="inlineStr">
        <is>
          <t>Sep. 30, 2022</t>
        </is>
      </c>
      <c r="G2" s="2" t="inlineStr">
        <is>
          <t>Dec. 31, 2022</t>
        </is>
      </c>
    </row>
    <row r="3">
      <c r="A3" s="3" t="inlineStr">
        <is>
          <t>Income Tax Holida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4" t="inlineStr">
        <is>
          <t xml:space="preserve"> </t>
        </is>
      </c>
      <c r="D4" s="4" t="inlineStr">
        <is>
          <t xml:space="preserve"> </t>
        </is>
      </c>
      <c r="E4" s="9" t="n">
        <v>0.676</v>
      </c>
      <c r="F4" s="8" t="n">
        <v>1.11</v>
      </c>
      <c r="G4" s="9" t="n">
        <v>0.647</v>
      </c>
    </row>
    <row r="5">
      <c r="A5" s="4" t="inlineStr">
        <is>
          <t>Goodwill impairment charge</t>
        </is>
      </c>
      <c r="B5" s="4" t="inlineStr">
        <is>
          <t xml:space="preserve"> </t>
        </is>
      </c>
      <c r="C5" s="6" t="n">
        <v>0</v>
      </c>
      <c r="D5" s="6" t="n">
        <v>0</v>
      </c>
      <c r="E5" s="6" t="n">
        <v>0</v>
      </c>
      <c r="F5" s="6" t="n">
        <v>68194</v>
      </c>
      <c r="G5" s="4" t="inlineStr">
        <is>
          <t xml:space="preserve"> </t>
        </is>
      </c>
    </row>
    <row r="6">
      <c r="A6" s="4" t="inlineStr">
        <is>
          <t>Goodwill impairment charge</t>
        </is>
      </c>
      <c r="B6" s="4" t="inlineStr">
        <is>
          <t xml:space="preserve"> </t>
        </is>
      </c>
      <c r="C6" s="6" t="n">
        <v>0</v>
      </c>
      <c r="D6" s="6" t="n">
        <v>0</v>
      </c>
      <c r="E6" s="6" t="n">
        <v>0</v>
      </c>
      <c r="F6" s="6" t="n">
        <v>68194</v>
      </c>
      <c r="G6" s="4" t="inlineStr">
        <is>
          <t xml:space="preserve"> </t>
        </is>
      </c>
    </row>
    <row r="7">
      <c r="A7" s="4" t="inlineStr">
        <is>
          <t>Industr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Holida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 charge</t>
        </is>
      </c>
      <c r="B9" s="4" t="inlineStr">
        <is>
          <t xml:space="preserve"> </t>
        </is>
      </c>
      <c r="C9" s="4" t="inlineStr">
        <is>
          <t xml:space="preserve"> </t>
        </is>
      </c>
      <c r="D9" s="4" t="inlineStr">
        <is>
          <t xml:space="preserve"> </t>
        </is>
      </c>
      <c r="E9" s="4" t="inlineStr">
        <is>
          <t xml:space="preserve"> </t>
        </is>
      </c>
      <c r="F9" s="4" t="inlineStr">
        <is>
          <t xml:space="preserve"> </t>
        </is>
      </c>
      <c r="G9" s="6" t="n">
        <v>-68194</v>
      </c>
    </row>
    <row r="10">
      <c r="A10" s="4" t="inlineStr">
        <is>
          <t>Goodwill impairment charge</t>
        </is>
      </c>
      <c r="B10" s="4" t="inlineStr">
        <is>
          <t xml:space="preserve"> </t>
        </is>
      </c>
      <c r="C10" s="4" t="inlineStr">
        <is>
          <t xml:space="preserve"> </t>
        </is>
      </c>
      <c r="D10" s="4" t="inlineStr">
        <is>
          <t xml:space="preserve"> </t>
        </is>
      </c>
      <c r="E10" s="4" t="inlineStr">
        <is>
          <t xml:space="preserve"> </t>
        </is>
      </c>
      <c r="F10" s="4" t="inlineStr">
        <is>
          <t xml:space="preserve"> </t>
        </is>
      </c>
      <c r="G10" s="6" t="n">
        <v>-68194</v>
      </c>
    </row>
    <row r="11">
      <c r="A11" s="4" t="inlineStr">
        <is>
          <t>CHI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Holida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tax rate</t>
        </is>
      </c>
      <c r="B13" s="8" t="n">
        <v>0.1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by Component - Schedule of Changes in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Accumulated Other Comprehensive Income by Componen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20500</v>
      </c>
      <c r="E4" s="6" t="n">
        <v>-151838</v>
      </c>
    </row>
    <row r="5">
      <c r="A5" s="4" t="inlineStr">
        <is>
          <t>Other comprehensive income (loss) before reclassifications</t>
        </is>
      </c>
      <c r="B5" s="4" t="inlineStr">
        <is>
          <t xml:space="preserve"> </t>
        </is>
      </c>
      <c r="C5" s="4" t="inlineStr">
        <is>
          <t xml:space="preserve"> </t>
        </is>
      </c>
      <c r="D5" s="5" t="n">
        <v>3027</v>
      </c>
      <c r="E5" s="5" t="n">
        <v>-145418</v>
      </c>
    </row>
    <row r="6">
      <c r="A6" s="4" t="inlineStr">
        <is>
          <t>Amounts reclassified from accumulated other comprehensive income to the Condensed Consolidated Statements of (Loss) Income</t>
        </is>
      </c>
      <c r="B6" s="4" t="inlineStr">
        <is>
          <t xml:space="preserve"> </t>
        </is>
      </c>
      <c r="C6" s="4" t="inlineStr">
        <is>
          <t xml:space="preserve"> </t>
        </is>
      </c>
      <c r="D6" s="5" t="n">
        <v>-1700</v>
      </c>
      <c r="E6" s="5" t="n">
        <v>8087</v>
      </c>
    </row>
    <row r="7">
      <c r="A7" s="4" t="inlineStr">
        <is>
          <t>Total other comprehensive (loss) income, net of tax</t>
        </is>
      </c>
      <c r="B7" s="6" t="n">
        <v>-12929</v>
      </c>
      <c r="C7" s="6" t="n">
        <v>-64779</v>
      </c>
      <c r="D7" s="5" t="n">
        <v>1327</v>
      </c>
      <c r="E7" s="5" t="n">
        <v>-137331</v>
      </c>
    </row>
    <row r="8">
      <c r="A8" s="4" t="inlineStr">
        <is>
          <t>Balance at end of period</t>
        </is>
      </c>
      <c r="B8" s="5" t="n">
        <v>-219173</v>
      </c>
      <c r="C8" s="5" t="n">
        <v>-289169</v>
      </c>
      <c r="D8" s="5" t="n">
        <v>-219173</v>
      </c>
      <c r="E8" s="5" t="n">
        <v>-289169</v>
      </c>
    </row>
    <row r="9">
      <c r="A9" s="4" t="inlineStr">
        <is>
          <t>Gains and Losses on Cash Flow Hedges</t>
        </is>
      </c>
      <c r="B9" s="4" t="inlineStr">
        <is>
          <t xml:space="preserve"> </t>
        </is>
      </c>
      <c r="C9" s="4" t="inlineStr">
        <is>
          <t xml:space="preserve"> </t>
        </is>
      </c>
      <c r="D9" s="4" t="inlineStr">
        <is>
          <t xml:space="preserve"> </t>
        </is>
      </c>
      <c r="E9" s="4" t="inlineStr">
        <is>
          <t xml:space="preserve"> </t>
        </is>
      </c>
    </row>
    <row r="10">
      <c r="A10" s="3" t="inlineStr">
        <is>
          <t>Changes in Accumulated Other Comprehensive Income by Component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5941</v>
      </c>
      <c r="E11" s="5" t="n">
        <v>160</v>
      </c>
    </row>
    <row r="12">
      <c r="A12" s="4" t="inlineStr">
        <is>
          <t>Other comprehensive income (loss) before reclassifications</t>
        </is>
      </c>
      <c r="B12" s="4" t="inlineStr">
        <is>
          <t xml:space="preserve"> </t>
        </is>
      </c>
      <c r="C12" s="4" t="inlineStr">
        <is>
          <t xml:space="preserve"> </t>
        </is>
      </c>
      <c r="D12" s="5" t="n">
        <v>2456</v>
      </c>
      <c r="E12" s="5" t="n">
        <v>5765</v>
      </c>
    </row>
    <row r="13">
      <c r="A13" s="4" t="inlineStr">
        <is>
          <t>Amounts reclassified from accumulated other comprehensive income to the Condensed Consolidated Statements of (Loss) Income</t>
        </is>
      </c>
      <c r="B13" s="4" t="inlineStr">
        <is>
          <t xml:space="preserve"> </t>
        </is>
      </c>
      <c r="C13" s="4" t="inlineStr">
        <is>
          <t xml:space="preserve"> </t>
        </is>
      </c>
      <c r="D13" s="5" t="n">
        <v>-1793</v>
      </c>
      <c r="E13" s="5" t="n">
        <v>28</v>
      </c>
    </row>
    <row r="14">
      <c r="A14" s="4" t="inlineStr">
        <is>
          <t>Total other comprehensive (loss) income, net of tax</t>
        </is>
      </c>
      <c r="B14" s="4" t="inlineStr">
        <is>
          <t xml:space="preserve"> </t>
        </is>
      </c>
      <c r="C14" s="4" t="inlineStr">
        <is>
          <t xml:space="preserve"> </t>
        </is>
      </c>
      <c r="D14" s="5" t="n">
        <v>663</v>
      </c>
      <c r="E14" s="5" t="n">
        <v>5793</v>
      </c>
    </row>
    <row r="15">
      <c r="A15" s="4" t="inlineStr">
        <is>
          <t>Balance at end of period</t>
        </is>
      </c>
      <c r="B15" s="5" t="n">
        <v>6604</v>
      </c>
      <c r="C15" s="5" t="n">
        <v>5953</v>
      </c>
      <c r="D15" s="5" t="n">
        <v>6604</v>
      </c>
      <c r="E15" s="5" t="n">
        <v>5953</v>
      </c>
    </row>
    <row r="16">
      <c r="A16" s="4" t="inlineStr">
        <is>
          <t>Pension and Other Postretirement Benefit Items</t>
        </is>
      </c>
      <c r="B16" s="4" t="inlineStr">
        <is>
          <t xml:space="preserve"> </t>
        </is>
      </c>
      <c r="C16" s="4" t="inlineStr">
        <is>
          <t xml:space="preserve"> </t>
        </is>
      </c>
      <c r="D16" s="4" t="inlineStr">
        <is>
          <t xml:space="preserve"> </t>
        </is>
      </c>
      <c r="E16" s="4" t="inlineStr">
        <is>
          <t xml:space="preserve"> </t>
        </is>
      </c>
    </row>
    <row r="17">
      <c r="A17" s="3" t="inlineStr">
        <is>
          <t>Changes in Accumulated Other Comprehensive Income by Component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4" t="inlineStr">
        <is>
          <t xml:space="preserve"> </t>
        </is>
      </c>
      <c r="D18" s="5" t="n">
        <v>-108640</v>
      </c>
      <c r="E18" s="5" t="n">
        <v>-112307</v>
      </c>
    </row>
    <row r="19">
      <c r="A19" s="4" t="inlineStr">
        <is>
          <t>Other comprehensive income (loss) before reclassifications</t>
        </is>
      </c>
      <c r="B19" s="4" t="inlineStr">
        <is>
          <t xml:space="preserve"> </t>
        </is>
      </c>
      <c r="C19" s="4" t="inlineStr">
        <is>
          <t xml:space="preserve"> </t>
        </is>
      </c>
      <c r="D19" s="5" t="n">
        <v>10717</v>
      </c>
      <c r="E19" s="5" t="n">
        <v>-5945</v>
      </c>
    </row>
    <row r="20">
      <c r="A20" s="4" t="inlineStr">
        <is>
          <t>Amounts reclassified from accumulated other comprehensive income to the Condensed Consolidated Statements of (Loss) Income</t>
        </is>
      </c>
      <c r="B20" s="4" t="inlineStr">
        <is>
          <t xml:space="preserve"> </t>
        </is>
      </c>
      <c r="C20" s="4" t="inlineStr">
        <is>
          <t xml:space="preserve"> </t>
        </is>
      </c>
      <c r="D20" s="5" t="n">
        <v>93</v>
      </c>
      <c r="E20" s="5" t="n">
        <v>8059</v>
      </c>
    </row>
    <row r="21">
      <c r="A21" s="4" t="inlineStr">
        <is>
          <t>Total other comprehensive (loss) income, net of tax</t>
        </is>
      </c>
      <c r="B21" s="4" t="inlineStr">
        <is>
          <t xml:space="preserve"> </t>
        </is>
      </c>
      <c r="C21" s="4" t="inlineStr">
        <is>
          <t xml:space="preserve"> </t>
        </is>
      </c>
      <c r="D21" s="5" t="n">
        <v>10810</v>
      </c>
      <c r="E21" s="5" t="n">
        <v>2114</v>
      </c>
    </row>
    <row r="22">
      <c r="A22" s="4" t="inlineStr">
        <is>
          <t>Balance at end of period</t>
        </is>
      </c>
      <c r="B22" s="5" t="n">
        <v>-97830</v>
      </c>
      <c r="C22" s="5" t="n">
        <v>-110193</v>
      </c>
      <c r="D22" s="5" t="n">
        <v>-97830</v>
      </c>
      <c r="E22" s="5" t="n">
        <v>-110193</v>
      </c>
    </row>
    <row r="23">
      <c r="A23" s="4" t="inlineStr">
        <is>
          <t>Foreign Currency Items</t>
        </is>
      </c>
      <c r="B23" s="4" t="inlineStr">
        <is>
          <t xml:space="preserve"> </t>
        </is>
      </c>
      <c r="C23" s="4" t="inlineStr">
        <is>
          <t xml:space="preserve"> </t>
        </is>
      </c>
      <c r="D23" s="4" t="inlineStr">
        <is>
          <t xml:space="preserve"> </t>
        </is>
      </c>
      <c r="E23" s="4" t="inlineStr">
        <is>
          <t xml:space="preserve"> </t>
        </is>
      </c>
    </row>
    <row r="24">
      <c r="A24" s="3" t="inlineStr">
        <is>
          <t>Changes in Accumulated Other Comprehensive Income by Component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4" t="inlineStr">
        <is>
          <t xml:space="preserve"> </t>
        </is>
      </c>
      <c r="D25" s="5" t="n">
        <v>-117801</v>
      </c>
      <c r="E25" s="5" t="n">
        <v>-39691</v>
      </c>
    </row>
    <row r="26">
      <c r="A26" s="4" t="inlineStr">
        <is>
          <t>Other comprehensive income (loss) before reclassifications</t>
        </is>
      </c>
      <c r="B26" s="4" t="inlineStr">
        <is>
          <t xml:space="preserve"> </t>
        </is>
      </c>
      <c r="C26" s="4" t="inlineStr">
        <is>
          <t xml:space="preserve"> </t>
        </is>
      </c>
      <c r="D26" s="5" t="n">
        <v>-10146</v>
      </c>
      <c r="E26" s="5" t="n">
        <v>-145238</v>
      </c>
    </row>
    <row r="27">
      <c r="A27" s="4" t="inlineStr">
        <is>
          <t>Amounts reclassified from accumulated other comprehensive income to the Condensed Consolidated Statements of (Loss) Income</t>
        </is>
      </c>
      <c r="B27" s="4" t="inlineStr">
        <is>
          <t xml:space="preserve"> </t>
        </is>
      </c>
      <c r="C27" s="4" t="inlineStr">
        <is>
          <t xml:space="preserve"> </t>
        </is>
      </c>
      <c r="D27" s="5" t="n">
        <v>0</v>
      </c>
      <c r="E27" s="5" t="n">
        <v>0</v>
      </c>
    </row>
    <row r="28">
      <c r="A28" s="4" t="inlineStr">
        <is>
          <t>Total other comprehensive (loss) income, net of tax</t>
        </is>
      </c>
      <c r="B28" s="4" t="inlineStr">
        <is>
          <t xml:space="preserve"> </t>
        </is>
      </c>
      <c r="C28" s="4" t="inlineStr">
        <is>
          <t xml:space="preserve"> </t>
        </is>
      </c>
      <c r="D28" s="5" t="n">
        <v>-10146</v>
      </c>
      <c r="E28" s="5" t="n">
        <v>-145238</v>
      </c>
    </row>
    <row r="29">
      <c r="A29" s="4" t="inlineStr">
        <is>
          <t>Balance at end of period</t>
        </is>
      </c>
      <c r="B29" s="6" t="n">
        <v>-127947</v>
      </c>
      <c r="C29" s="6" t="n">
        <v>-184929</v>
      </c>
      <c r="D29" s="6" t="n">
        <v>-127947</v>
      </c>
      <c r="E29" s="6" t="n">
        <v>-1849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by Component - Amount Reclassified from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2792</v>
      </c>
      <c r="C4" s="6" t="n">
        <v>-3357</v>
      </c>
      <c r="D4" s="6" t="n">
        <v>-34612</v>
      </c>
      <c r="E4" s="6" t="n">
        <v>-10249</v>
      </c>
    </row>
    <row r="5">
      <c r="A5" s="4" t="inlineStr">
        <is>
          <t>Net sales</t>
        </is>
      </c>
      <c r="B5" s="5" t="n">
        <v>360988</v>
      </c>
      <c r="C5" s="5" t="n">
        <v>314744</v>
      </c>
      <c r="D5" s="5" t="n">
        <v>1035329</v>
      </c>
      <c r="E5" s="5" t="n">
        <v>948395</v>
      </c>
    </row>
    <row r="6">
      <c r="A6" s="4" t="inlineStr">
        <is>
          <t>Tax benefit</t>
        </is>
      </c>
      <c r="B6" s="5" t="n">
        <v>-9802</v>
      </c>
      <c r="C6" s="5" t="n">
        <v>-7277</v>
      </c>
      <c r="D6" s="5" t="n">
        <v>-18318</v>
      </c>
      <c r="E6" s="5" t="n">
        <v>-21152</v>
      </c>
    </row>
    <row r="7">
      <c r="A7" s="4" t="inlineStr">
        <is>
          <t>Net (loss) income</t>
        </is>
      </c>
      <c r="B7" s="5" t="n">
        <v>-21730</v>
      </c>
      <c r="C7" s="5" t="n">
        <v>16979</v>
      </c>
      <c r="D7" s="5" t="n">
        <v>8780</v>
      </c>
      <c r="E7" s="5" t="n">
        <v>-2089</v>
      </c>
    </row>
    <row r="8">
      <c r="A8" s="4" t="inlineStr">
        <is>
          <t>Amount Reclassified from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loss) income</t>
        </is>
      </c>
      <c r="B10" s="5" t="n">
        <v>315</v>
      </c>
      <c r="C10" s="5" t="n">
        <v>-2626</v>
      </c>
      <c r="D10" s="5" t="n">
        <v>1700</v>
      </c>
      <c r="E10" s="5" t="n">
        <v>-8087</v>
      </c>
    </row>
    <row r="11">
      <c r="A11" s="4" t="inlineStr">
        <is>
          <t>Amount Reclassified from Accumulated Other Comprehensive Income (Loss) | Cash flow hedge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146</v>
      </c>
      <c r="C13" s="5" t="n">
        <v>266</v>
      </c>
      <c r="D13" s="5" t="n">
        <v>2999</v>
      </c>
      <c r="E13" s="5" t="n">
        <v>6</v>
      </c>
    </row>
    <row r="14">
      <c r="A14" s="4" t="inlineStr">
        <is>
          <t>Net sales</t>
        </is>
      </c>
      <c r="B14" s="5" t="n">
        <v>-278</v>
      </c>
      <c r="C14" s="5" t="n">
        <v>-45</v>
      </c>
      <c r="D14" s="5" t="n">
        <v>-627</v>
      </c>
      <c r="E14" s="5" t="n">
        <v>-42</v>
      </c>
    </row>
    <row r="15">
      <c r="A15" s="4" t="inlineStr">
        <is>
          <t>(Loss) income before income taxes</t>
        </is>
      </c>
      <c r="B15" s="5" t="n">
        <v>868</v>
      </c>
      <c r="C15" s="5" t="n">
        <v>221</v>
      </c>
      <c r="D15" s="5" t="n">
        <v>2372</v>
      </c>
      <c r="E15" s="5" t="n">
        <v>-36</v>
      </c>
    </row>
    <row r="16">
      <c r="A16" s="4" t="inlineStr">
        <is>
          <t>Tax benefit</t>
        </is>
      </c>
      <c r="B16" s="5" t="n">
        <v>-213</v>
      </c>
      <c r="C16" s="5" t="n">
        <v>-53</v>
      </c>
      <c r="D16" s="5" t="n">
        <v>-579</v>
      </c>
      <c r="E16" s="5" t="n">
        <v>8</v>
      </c>
    </row>
    <row r="17">
      <c r="A17" s="4" t="inlineStr">
        <is>
          <t>Net (loss) income</t>
        </is>
      </c>
      <c r="B17" s="5" t="n">
        <v>655</v>
      </c>
      <c r="C17" s="5" t="n">
        <v>168</v>
      </c>
      <c r="D17" s="5" t="n">
        <v>1793</v>
      </c>
      <c r="E17" s="5" t="n">
        <v>-28</v>
      </c>
    </row>
    <row r="18">
      <c r="A18" s="4" t="inlineStr">
        <is>
          <t>Amount Reclassified from Accumulated Other Comprehensive Income (Loss) | Amortization of prior service cost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Loss) income before income taxes</t>
        </is>
      </c>
      <c r="B20" s="5" t="n">
        <v>-91</v>
      </c>
      <c r="C20" s="5" t="n">
        <v>-106</v>
      </c>
      <c r="D20" s="5" t="n">
        <v>-266</v>
      </c>
      <c r="E20" s="5" t="n">
        <v>-331</v>
      </c>
    </row>
    <row r="21">
      <c r="A21" s="4" t="inlineStr">
        <is>
          <t>Amount Reclassified from Accumulated Other Comprehensive Income (Loss) | Amortization of actuarial losse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Loss) income before income taxes</t>
        </is>
      </c>
      <c r="B23" s="5" t="n">
        <v>-365</v>
      </c>
      <c r="C23" s="5" t="n">
        <v>-3097</v>
      </c>
      <c r="D23" s="5" t="n">
        <v>-1130</v>
      </c>
      <c r="E23" s="5" t="n">
        <v>-9753</v>
      </c>
    </row>
    <row r="24">
      <c r="A24" s="4" t="inlineStr">
        <is>
          <t>Amount Reclassified from Accumulated Other Comprehensive Income (Loss) | Pension and Other Postretirement Benefit Items</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Loss) income before income taxes</t>
        </is>
      </c>
      <c r="B26" s="5" t="n">
        <v>-456</v>
      </c>
      <c r="C26" s="5" t="n">
        <v>-3653</v>
      </c>
      <c r="D26" s="5" t="n">
        <v>-424</v>
      </c>
      <c r="E26" s="5" t="n">
        <v>-10534</v>
      </c>
    </row>
    <row r="27">
      <c r="A27" s="4" t="inlineStr">
        <is>
          <t>Curtailment gain</t>
        </is>
      </c>
      <c r="B27" s="5" t="n">
        <v>0</v>
      </c>
      <c r="C27" s="5" t="n">
        <v>-450</v>
      </c>
      <c r="D27" s="5" t="n">
        <v>241</v>
      </c>
      <c r="E27" s="5" t="n">
        <v>-450</v>
      </c>
    </row>
    <row r="28">
      <c r="A28" s="4" t="inlineStr">
        <is>
          <t>Settlement gain</t>
        </is>
      </c>
      <c r="B28" s="5" t="n">
        <v>0</v>
      </c>
      <c r="C28" s="5" t="n">
        <v>0</v>
      </c>
      <c r="D28" s="5" t="n">
        <v>731</v>
      </c>
      <c r="E28" s="5" t="n">
        <v>0</v>
      </c>
    </row>
    <row r="29">
      <c r="A29" s="4" t="inlineStr">
        <is>
          <t>Tax benefit</t>
        </is>
      </c>
      <c r="B29" s="5" t="n">
        <v>116</v>
      </c>
      <c r="C29" s="5" t="n">
        <v>859</v>
      </c>
      <c r="D29" s="5" t="n">
        <v>331</v>
      </c>
      <c r="E29" s="5" t="n">
        <v>2475</v>
      </c>
    </row>
    <row r="30">
      <c r="A30" s="4" t="inlineStr">
        <is>
          <t>Net (loss) income</t>
        </is>
      </c>
      <c r="B30" s="6" t="n">
        <v>-340</v>
      </c>
      <c r="C30" s="6" t="n">
        <v>-2794</v>
      </c>
      <c r="D30" s="6" t="n">
        <v>-93</v>
      </c>
      <c r="E30" s="6" t="n">
        <v>-805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 width="22" customWidth="1" min="6" max="6"/>
  </cols>
  <sheetData>
    <row r="1">
      <c r="A1" s="1" t="inlineStr">
        <is>
          <t>Information on Business Segments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Net sales</t>
        </is>
      </c>
      <c r="B5" s="6" t="n">
        <v>360988</v>
      </c>
      <c r="C5" s="6" t="n">
        <v>314744</v>
      </c>
      <c r="D5" s="6" t="n">
        <v>1035329</v>
      </c>
      <c r="E5" s="6" t="n">
        <v>948395</v>
      </c>
      <c r="F5" s="4" t="inlineStr">
        <is>
          <t xml:space="preserve"> </t>
        </is>
      </c>
    </row>
    <row r="6">
      <c r="A6" s="4" t="inlineStr">
        <is>
          <t>Operating profit (loss)</t>
        </is>
      </c>
      <c r="B6" s="5" t="n">
        <v>9990</v>
      </c>
      <c r="C6" s="5" t="n">
        <v>30036</v>
      </c>
      <c r="D6" s="5" t="n">
        <v>59283</v>
      </c>
      <c r="E6" s="5" t="n">
        <v>32962</v>
      </c>
      <c r="F6" s="4" t="inlineStr">
        <is>
          <t xml:space="preserve"> </t>
        </is>
      </c>
    </row>
    <row r="7">
      <c r="A7" s="4" t="inlineStr">
        <is>
          <t>Interest expense</t>
        </is>
      </c>
      <c r="B7" s="5" t="n">
        <v>22792</v>
      </c>
      <c r="C7" s="5" t="n">
        <v>3357</v>
      </c>
      <c r="D7" s="5" t="n">
        <v>34612</v>
      </c>
      <c r="E7" s="5" t="n">
        <v>10249</v>
      </c>
      <c r="F7" s="4" t="inlineStr">
        <is>
          <t xml:space="preserve"> </t>
        </is>
      </c>
    </row>
    <row r="8">
      <c r="A8" s="4" t="inlineStr">
        <is>
          <t>Other expense (income), net</t>
        </is>
      </c>
      <c r="B8" s="5" t="n">
        <v>-874</v>
      </c>
      <c r="C8" s="5" t="n">
        <v>2423</v>
      </c>
      <c r="D8" s="5" t="n">
        <v>-2427</v>
      </c>
      <c r="E8" s="5" t="n">
        <v>3650</v>
      </c>
      <c r="F8" s="4" t="inlineStr">
        <is>
          <t xml:space="preserve"> </t>
        </is>
      </c>
    </row>
    <row r="9">
      <c r="A9" s="4" t="inlineStr">
        <is>
          <t>(Loss) income before income taxes</t>
        </is>
      </c>
      <c r="B9" s="5" t="n">
        <v>-11928</v>
      </c>
      <c r="C9" s="5" t="n">
        <v>24256</v>
      </c>
      <c r="D9" s="5" t="n">
        <v>27098</v>
      </c>
      <c r="E9" s="5" t="n">
        <v>19063</v>
      </c>
      <c r="F9" s="4" t="inlineStr">
        <is>
          <t xml:space="preserve"> </t>
        </is>
      </c>
    </row>
    <row r="10">
      <c r="A10" s="4" t="inlineStr">
        <is>
          <t>Goodwill impairment charge</t>
        </is>
      </c>
      <c r="B10" s="5" t="n">
        <v>0</v>
      </c>
      <c r="C10" s="5" t="n">
        <v>0</v>
      </c>
      <c r="D10" s="5" t="n">
        <v>0</v>
      </c>
      <c r="E10" s="5" t="n">
        <v>68194</v>
      </c>
      <c r="F10" s="4" t="inlineStr">
        <is>
          <t xml:space="preserve"> </t>
        </is>
      </c>
    </row>
    <row r="11">
      <c r="A11" s="4" t="inlineStr">
        <is>
          <t>Industr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204898</v>
      </c>
      <c r="C13" s="5" t="n">
        <v>203957</v>
      </c>
      <c r="D13" s="5" t="n">
        <v>639967</v>
      </c>
      <c r="E13" s="5" t="n">
        <v>627745</v>
      </c>
      <c r="F13" s="4" t="inlineStr">
        <is>
          <t xml:space="preserve"> </t>
        </is>
      </c>
    </row>
    <row r="14">
      <c r="A14" s="4" t="inlineStr">
        <is>
          <t>Goodwill impairment charge</t>
        </is>
      </c>
      <c r="B14" s="4" t="inlineStr">
        <is>
          <t xml:space="preserve"> </t>
        </is>
      </c>
      <c r="C14" s="4" t="inlineStr">
        <is>
          <t xml:space="preserve"> </t>
        </is>
      </c>
      <c r="D14" s="4" t="inlineStr">
        <is>
          <t xml:space="preserve"> </t>
        </is>
      </c>
      <c r="E14" s="4" t="inlineStr">
        <is>
          <t xml:space="preserve"> </t>
        </is>
      </c>
      <c r="F14" s="6" t="n">
        <v>-68194</v>
      </c>
    </row>
    <row r="15">
      <c r="A15" s="4" t="inlineStr">
        <is>
          <t>Aerospace(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156090</v>
      </c>
      <c r="C17" s="5" t="n">
        <v>110787</v>
      </c>
      <c r="D17" s="5" t="n">
        <v>395362</v>
      </c>
      <c r="E17" s="5" t="n">
        <v>320650</v>
      </c>
      <c r="F17" s="4" t="inlineStr">
        <is>
          <t xml:space="preserve"> </t>
        </is>
      </c>
    </row>
    <row r="18">
      <c r="A18" s="4" t="inlineStr">
        <is>
          <t>Operating Segments | Industr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204898</v>
      </c>
      <c r="C20" s="5" t="n">
        <v>203959</v>
      </c>
      <c r="D20" s="5" t="n">
        <v>639977</v>
      </c>
      <c r="E20" s="5" t="n">
        <v>627746</v>
      </c>
      <c r="F20" s="4" t="inlineStr">
        <is>
          <t xml:space="preserve"> </t>
        </is>
      </c>
    </row>
    <row r="21">
      <c r="A21" s="4" t="inlineStr">
        <is>
          <t>Operating profit (loss)</t>
        </is>
      </c>
      <c r="B21" s="5" t="n">
        <v>6368</v>
      </c>
      <c r="C21" s="5" t="n">
        <v>8809</v>
      </c>
      <c r="D21" s="5" t="n">
        <v>20330</v>
      </c>
      <c r="E21" s="5" t="n">
        <v>-25200</v>
      </c>
      <c r="F21" s="4" t="inlineStr">
        <is>
          <t xml:space="preserve"> </t>
        </is>
      </c>
    </row>
    <row r="22">
      <c r="A22" s="4" t="inlineStr">
        <is>
          <t>Goodwill impairment charge</t>
        </is>
      </c>
      <c r="B22" s="4" t="inlineStr">
        <is>
          <t xml:space="preserve"> </t>
        </is>
      </c>
      <c r="C22" s="5" t="n">
        <v>68194</v>
      </c>
      <c r="D22" s="4" t="inlineStr">
        <is>
          <t xml:space="preserve"> </t>
        </is>
      </c>
      <c r="E22" s="5" t="n">
        <v>68194</v>
      </c>
      <c r="F22" s="4" t="inlineStr">
        <is>
          <t xml:space="preserve"> </t>
        </is>
      </c>
    </row>
    <row r="23">
      <c r="A23" s="4" t="inlineStr">
        <is>
          <t>Operating Segments | Aerospace(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156090</v>
      </c>
      <c r="C25" s="5" t="n">
        <v>110787</v>
      </c>
      <c r="D25" s="5" t="n">
        <v>395362</v>
      </c>
      <c r="E25" s="5" t="n">
        <v>320650</v>
      </c>
      <c r="F25" s="4" t="inlineStr">
        <is>
          <t xml:space="preserve"> </t>
        </is>
      </c>
    </row>
    <row r="26">
      <c r="A26" s="4" t="inlineStr">
        <is>
          <t>Operating profit (loss)</t>
        </is>
      </c>
      <c r="B26" s="5" t="n">
        <v>3622</v>
      </c>
      <c r="C26" s="5" t="n">
        <v>21227</v>
      </c>
      <c r="D26" s="5" t="n">
        <v>38953</v>
      </c>
      <c r="E26" s="5" t="n">
        <v>58162</v>
      </c>
      <c r="F26" s="4" t="inlineStr">
        <is>
          <t xml:space="preserve"> </t>
        </is>
      </c>
    </row>
    <row r="27">
      <c r="A27" s="4" t="inlineStr">
        <is>
          <t>Intersegment sa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6" t="n">
        <v>0</v>
      </c>
      <c r="C29" s="6" t="n">
        <v>-2</v>
      </c>
      <c r="D29" s="6" t="n">
        <v>-10</v>
      </c>
      <c r="E29" s="6" t="n">
        <v>-1</v>
      </c>
      <c r="F2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formation on Business Segments Details 1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3277334</v>
      </c>
      <c r="C3" s="6" t="n">
        <v>2413730</v>
      </c>
    </row>
    <row r="4">
      <c r="A4" s="4" t="inlineStr">
        <is>
          <t>Operating Segments | Industria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638970</v>
      </c>
      <c r="C6" s="5" t="n">
        <v>1680415</v>
      </c>
    </row>
    <row r="7">
      <c r="A7" s="4" t="inlineStr">
        <is>
          <t>Operating Segments | Aerospac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484676</v>
      </c>
      <c r="C9" s="5" t="n">
        <v>590598</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153688</v>
      </c>
      <c r="C12" s="6" t="n">
        <v>1427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5827</v>
      </c>
      <c r="C3" s="6" t="n">
        <v>5222</v>
      </c>
    </row>
    <row r="4">
      <c r="A4" s="4" t="inlineStr">
        <is>
          <t>Common stock, par value (in dollars per share)</t>
        </is>
      </c>
      <c r="B4" s="7" t="n">
        <v>0.01</v>
      </c>
      <c r="C4" s="7" t="n">
        <v>0.01</v>
      </c>
    </row>
    <row r="5">
      <c r="A5" s="4" t="inlineStr">
        <is>
          <t>Common stock, shares authorized (in shares)</t>
        </is>
      </c>
      <c r="B5" s="5" t="n">
        <v>150000000</v>
      </c>
      <c r="C5" s="5" t="n">
        <v>150000000</v>
      </c>
    </row>
    <row r="6">
      <c r="A6" s="4" t="inlineStr">
        <is>
          <t>Common stock, shares issued (in shares)</t>
        </is>
      </c>
      <c r="B6" s="5" t="n">
        <v>64585444</v>
      </c>
      <c r="C6" s="5" t="n">
        <v>64481493</v>
      </c>
    </row>
    <row r="7">
      <c r="A7" s="4" t="inlineStr">
        <is>
          <t>Treasury Stock, Common, Shares</t>
        </is>
      </c>
      <c r="B7" s="5" t="n">
        <v>13912139</v>
      </c>
      <c r="C7" s="5" t="n">
        <v>138908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Aug. 31, 2023</t>
        </is>
      </c>
      <c r="C1" s="2" t="inlineStr">
        <is>
          <t>Jun. 05, 2023</t>
        </is>
      </c>
    </row>
    <row r="2">
      <c r="A2" s="4" t="inlineStr">
        <is>
          <t>MB Aerospace Holdings,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urchase price</t>
        </is>
      </c>
      <c r="B4" s="6" t="n">
        <v>728607</v>
      </c>
      <c r="C4" s="6" t="n">
        <v>7286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19" customWidth="1" min="8" max="8"/>
  </cols>
  <sheetData>
    <row r="1">
      <c r="A1" s="1" t="inlineStr">
        <is>
          <t>Business Reorganization - Narrative (Details)</t>
        </is>
      </c>
      <c r="B1" s="2" t="inlineStr">
        <is>
          <t>1 Months Ended</t>
        </is>
      </c>
      <c r="D1" s="2" t="inlineStr">
        <is>
          <t>3 Months Ended</t>
        </is>
      </c>
      <c r="E1" s="2" t="inlineStr">
        <is>
          <t>9 Months Ended</t>
        </is>
      </c>
    </row>
    <row r="2">
      <c r="B2" s="2" t="inlineStr">
        <is>
          <t>Apr. 30, 2023 USD ($)</t>
        </is>
      </c>
      <c r="C2" s="2" t="inlineStr">
        <is>
          <t>Jul. 31, 2022 USD ($)</t>
        </is>
      </c>
      <c r="D2" s="2" t="inlineStr">
        <is>
          <t>Sep. 30, 2023 USD ($)</t>
        </is>
      </c>
      <c r="E2" s="2" t="inlineStr">
        <is>
          <t>Sep. 30, 2023 USD ($)</t>
        </is>
      </c>
      <c r="F2" s="2" t="inlineStr">
        <is>
          <t>Dec. 31, 2023 USD ($)</t>
        </is>
      </c>
      <c r="G2" s="2" t="inlineStr">
        <is>
          <t>Dec. 31, 2022 USD ($)</t>
        </is>
      </c>
      <c r="H2" s="2" t="inlineStr">
        <is>
          <t>Jul. 26, 2022 site</t>
        </is>
      </c>
    </row>
    <row r="3">
      <c r="A3" s="4" t="inlineStr">
        <is>
          <t>2022 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manufacturing sites | s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row>
    <row r="6">
      <c r="A6" s="4" t="inlineStr">
        <is>
          <t>Charge for business reorganization</t>
        </is>
      </c>
      <c r="B6" s="4" t="inlineStr">
        <is>
          <t xml:space="preserve"> </t>
        </is>
      </c>
      <c r="C6" s="6" t="n">
        <v>17986000</v>
      </c>
      <c r="D6" s="6" t="n">
        <v>3156000</v>
      </c>
      <c r="E6" s="6" t="n">
        <v>9120000</v>
      </c>
      <c r="F6" s="4" t="inlineStr">
        <is>
          <t xml:space="preserve"> </t>
        </is>
      </c>
      <c r="G6" s="4" t="inlineStr">
        <is>
          <t xml:space="preserve"> </t>
        </is>
      </c>
      <c r="H6" s="4" t="inlineStr">
        <is>
          <t xml:space="preserve"> </t>
        </is>
      </c>
    </row>
    <row r="7">
      <c r="A7" s="4" t="inlineStr">
        <is>
          <t>Employee termination costs</t>
        </is>
      </c>
      <c r="B7" s="4" t="inlineStr">
        <is>
          <t xml:space="preserve"> </t>
        </is>
      </c>
      <c r="C7" s="5" t="n">
        <v>1188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restructuring costs</t>
        </is>
      </c>
      <c r="B8" s="4" t="inlineStr">
        <is>
          <t xml:space="preserve"> </t>
        </is>
      </c>
      <c r="C8" s="5" t="n">
        <v>6106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nsion expense</t>
        </is>
      </c>
      <c r="B9" s="4" t="inlineStr">
        <is>
          <t xml:space="preserve"> </t>
        </is>
      </c>
      <c r="C9" s="5" t="n">
        <v>3186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elerated depreciation</t>
        </is>
      </c>
      <c r="B10" s="4" t="inlineStr">
        <is>
          <t xml:space="preserve"> </t>
        </is>
      </c>
      <c r="C10" s="6" t="n">
        <v>1417000</v>
      </c>
      <c r="D10" s="4" t="inlineStr">
        <is>
          <t xml:space="preserve"> </t>
        </is>
      </c>
      <c r="E10" s="5" t="n">
        <v>3185000</v>
      </c>
      <c r="F10" s="4" t="inlineStr">
        <is>
          <t xml:space="preserve"> </t>
        </is>
      </c>
      <c r="G10" s="4" t="inlineStr">
        <is>
          <t xml:space="preserve"> </t>
        </is>
      </c>
      <c r="H10" s="4" t="inlineStr">
        <is>
          <t xml:space="preserve"> </t>
        </is>
      </c>
    </row>
    <row r="11">
      <c r="A11" s="4" t="inlineStr">
        <is>
          <t>Consolidation and transfer of work charges</t>
        </is>
      </c>
      <c r="B11" s="4" t="inlineStr">
        <is>
          <t xml:space="preserve"> </t>
        </is>
      </c>
      <c r="C11" s="4" t="inlineStr">
        <is>
          <t xml:space="preserve"> </t>
        </is>
      </c>
      <c r="D11" s="4" t="inlineStr">
        <is>
          <t xml:space="preserve"> </t>
        </is>
      </c>
      <c r="E11" s="5" t="n">
        <v>6073000</v>
      </c>
      <c r="F11" s="4" t="inlineStr">
        <is>
          <t xml:space="preserve"> </t>
        </is>
      </c>
      <c r="G11" s="4" t="inlineStr">
        <is>
          <t xml:space="preserve"> </t>
        </is>
      </c>
      <c r="H11" s="4" t="inlineStr">
        <is>
          <t xml:space="preserve"> </t>
        </is>
      </c>
    </row>
    <row r="12">
      <c r="A12" s="4" t="inlineStr">
        <is>
          <t>Special employee termination benefits</t>
        </is>
      </c>
      <c r="B12" s="4" t="inlineStr">
        <is>
          <t xml:space="preserve"> </t>
        </is>
      </c>
      <c r="C12" s="4" t="inlineStr">
        <is>
          <t xml:space="preserve"> </t>
        </is>
      </c>
      <c r="D12" s="5" t="n">
        <v>233</v>
      </c>
      <c r="E12" s="5" t="n">
        <v>1006000</v>
      </c>
      <c r="F12" s="4" t="inlineStr">
        <is>
          <t xml:space="preserve"> </t>
        </is>
      </c>
      <c r="G12" s="4" t="inlineStr">
        <is>
          <t xml:space="preserve"> </t>
        </is>
      </c>
      <c r="H12" s="4" t="inlineStr">
        <is>
          <t xml:space="preserve"> </t>
        </is>
      </c>
    </row>
    <row r="13">
      <c r="A13" s="4" t="inlineStr">
        <is>
          <t>Restructuring And Related Cost, Pension Curtailment</t>
        </is>
      </c>
      <c r="B13" s="4" t="inlineStr">
        <is>
          <t xml:space="preserve"> </t>
        </is>
      </c>
      <c r="C13" s="4" t="inlineStr">
        <is>
          <t xml:space="preserve"> </t>
        </is>
      </c>
      <c r="D13" s="4" t="inlineStr">
        <is>
          <t xml:space="preserve"> </t>
        </is>
      </c>
      <c r="E13" s="5" t="n">
        <v>1144000</v>
      </c>
      <c r="F13" s="4" t="inlineStr">
        <is>
          <t xml:space="preserve"> </t>
        </is>
      </c>
      <c r="G13" s="4" t="inlineStr">
        <is>
          <t xml:space="preserve"> </t>
        </is>
      </c>
      <c r="H13" s="4" t="inlineStr">
        <is>
          <t xml:space="preserve"> </t>
        </is>
      </c>
    </row>
    <row r="14">
      <c r="A14" s="4" t="inlineStr">
        <is>
          <t>Liability for business reorganization</t>
        </is>
      </c>
      <c r="B14" s="4" t="inlineStr">
        <is>
          <t xml:space="preserve"> </t>
        </is>
      </c>
      <c r="C14" s="4" t="inlineStr">
        <is>
          <t xml:space="preserve"> </t>
        </is>
      </c>
      <c r="D14" s="5" t="n">
        <v>2879000</v>
      </c>
      <c r="E14" s="5" t="n">
        <v>2879000</v>
      </c>
      <c r="F14" s="4" t="inlineStr">
        <is>
          <t xml:space="preserve"> </t>
        </is>
      </c>
      <c r="G14" s="6" t="n">
        <v>10900000</v>
      </c>
      <c r="H14" s="4" t="inlineStr">
        <is>
          <t xml:space="preserve"> </t>
        </is>
      </c>
    </row>
    <row r="15">
      <c r="A15" s="4" t="inlineStr">
        <is>
          <t>2022 Actions | Employee Severance and Other Termination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rge for business reorganization</t>
        </is>
      </c>
      <c r="B17" s="4" t="inlineStr">
        <is>
          <t xml:space="preserve"> </t>
        </is>
      </c>
      <c r="C17" s="4" t="inlineStr">
        <is>
          <t xml:space="preserve"> </t>
        </is>
      </c>
      <c r="D17" s="4" t="inlineStr">
        <is>
          <t xml:space="preserve"> </t>
        </is>
      </c>
      <c r="E17" s="5" t="n">
        <v>-594000</v>
      </c>
      <c r="F17" s="4" t="inlineStr">
        <is>
          <t xml:space="preserve"> </t>
        </is>
      </c>
      <c r="G17" s="4" t="inlineStr">
        <is>
          <t xml:space="preserve"> </t>
        </is>
      </c>
      <c r="H17" s="4" t="inlineStr">
        <is>
          <t xml:space="preserve"> </t>
        </is>
      </c>
    </row>
    <row r="18">
      <c r="A18" s="4" t="inlineStr">
        <is>
          <t>Payments for Restructuring</t>
        </is>
      </c>
      <c r="B18" s="4" t="inlineStr">
        <is>
          <t xml:space="preserve"> </t>
        </is>
      </c>
      <c r="C18" s="4" t="inlineStr">
        <is>
          <t xml:space="preserve"> </t>
        </is>
      </c>
      <c r="D18" s="4" t="inlineStr">
        <is>
          <t xml:space="preserve"> </t>
        </is>
      </c>
      <c r="E18" s="5" t="n">
        <v>7427000</v>
      </c>
      <c r="F18" s="4" t="inlineStr">
        <is>
          <t xml:space="preserve"> </t>
        </is>
      </c>
      <c r="G18" s="4" t="inlineStr">
        <is>
          <t xml:space="preserve"> </t>
        </is>
      </c>
      <c r="H18" s="4" t="inlineStr">
        <is>
          <t xml:space="preserve"> </t>
        </is>
      </c>
    </row>
    <row r="19">
      <c r="A19" s="4" t="inlineStr">
        <is>
          <t>2022 Actions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ucturing and related cost, expected cost</t>
        </is>
      </c>
      <c r="B21" s="4" t="inlineStr">
        <is>
          <t xml:space="preserve"> </t>
        </is>
      </c>
      <c r="C21" s="4" t="inlineStr">
        <is>
          <t xml:space="preserve"> </t>
        </is>
      </c>
      <c r="D21" s="4" t="inlineStr">
        <is>
          <t xml:space="preserve"> </t>
        </is>
      </c>
      <c r="E21" s="4" t="inlineStr">
        <is>
          <t xml:space="preserve"> </t>
        </is>
      </c>
      <c r="F21" s="6" t="n">
        <v>1000000</v>
      </c>
      <c r="G21" s="4" t="inlineStr">
        <is>
          <t xml:space="preserve"> </t>
        </is>
      </c>
      <c r="H21" s="4" t="inlineStr">
        <is>
          <t xml:space="preserve"> </t>
        </is>
      </c>
    </row>
    <row r="22">
      <c r="A22" s="4" t="inlineStr">
        <is>
          <t>2023 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harge for business reorganization</t>
        </is>
      </c>
      <c r="B24" s="6" t="n">
        <v>9519000</v>
      </c>
      <c r="C24" s="4" t="inlineStr">
        <is>
          <t xml:space="preserve"> </t>
        </is>
      </c>
      <c r="D24" s="5" t="n">
        <v>624</v>
      </c>
      <c r="E24" s="4" t="inlineStr">
        <is>
          <t xml:space="preserve"> </t>
        </is>
      </c>
      <c r="F24" s="4" t="inlineStr">
        <is>
          <t xml:space="preserve"> </t>
        </is>
      </c>
      <c r="G24" s="4" t="inlineStr">
        <is>
          <t xml:space="preserve"> </t>
        </is>
      </c>
      <c r="H24" s="4" t="inlineStr">
        <is>
          <t xml:space="preserve"> </t>
        </is>
      </c>
    </row>
    <row r="25">
      <c r="A25" s="4" t="inlineStr">
        <is>
          <t>Employee termination costs</t>
        </is>
      </c>
      <c r="B25" s="5" t="n">
        <v>916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restructuring costs</t>
        </is>
      </c>
      <c r="B26" s="5" t="n">
        <v>35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ability for business reorganization</t>
        </is>
      </c>
      <c r="B27" s="5" t="n">
        <v>6975000</v>
      </c>
      <c r="C27" s="4" t="inlineStr">
        <is>
          <t xml:space="preserve"> </t>
        </is>
      </c>
      <c r="D27" s="5" t="n">
        <v>6975000</v>
      </c>
      <c r="E27" s="5" t="n">
        <v>6975000</v>
      </c>
      <c r="F27" s="4" t="inlineStr">
        <is>
          <t xml:space="preserve"> </t>
        </is>
      </c>
      <c r="G27" s="5" t="n">
        <v>0</v>
      </c>
      <c r="H27" s="4" t="inlineStr">
        <is>
          <t xml:space="preserve"> </t>
        </is>
      </c>
    </row>
    <row r="28">
      <c r="A28" s="4" t="inlineStr">
        <is>
          <t>Restructuring and related cost, expected cost</t>
        </is>
      </c>
      <c r="B28" s="5" t="n">
        <v>1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ucturing Costs</t>
        </is>
      </c>
      <c r="B29" s="5" t="n">
        <v>4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3 Actions | Cost of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harge for business reorganization</t>
        </is>
      </c>
      <c r="B32" s="4" t="inlineStr">
        <is>
          <t xml:space="preserve"> </t>
        </is>
      </c>
      <c r="C32" s="4" t="inlineStr">
        <is>
          <t xml:space="preserve"> </t>
        </is>
      </c>
      <c r="D32" s="5" t="n">
        <v>682</v>
      </c>
      <c r="E32" s="4" t="inlineStr">
        <is>
          <t xml:space="preserve"> </t>
        </is>
      </c>
      <c r="F32" s="4" t="inlineStr">
        <is>
          <t xml:space="preserve"> </t>
        </is>
      </c>
      <c r="G32" s="4" t="inlineStr">
        <is>
          <t xml:space="preserve"> </t>
        </is>
      </c>
      <c r="H32" s="4" t="inlineStr">
        <is>
          <t xml:space="preserve"> </t>
        </is>
      </c>
    </row>
    <row r="33">
      <c r="A33" s="4" t="inlineStr">
        <is>
          <t>2023 Actions | Selling, General and 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harge for business reorganization</t>
        </is>
      </c>
      <c r="B35" s="4" t="inlineStr">
        <is>
          <t xml:space="preserve"> </t>
        </is>
      </c>
      <c r="C35" s="4" t="inlineStr">
        <is>
          <t xml:space="preserve"> </t>
        </is>
      </c>
      <c r="D35" s="5" t="n">
        <v>-58</v>
      </c>
      <c r="E35" s="4" t="inlineStr">
        <is>
          <t xml:space="preserve"> </t>
        </is>
      </c>
      <c r="F35" s="4" t="inlineStr">
        <is>
          <t xml:space="preserve"> </t>
        </is>
      </c>
      <c r="G35" s="4" t="inlineStr">
        <is>
          <t xml:space="preserve"> </t>
        </is>
      </c>
      <c r="H35" s="4" t="inlineStr">
        <is>
          <t xml:space="preserve"> </t>
        </is>
      </c>
    </row>
    <row r="36">
      <c r="A36" s="4" t="inlineStr">
        <is>
          <t>2023 Actions | Employee Severance and Other Termination Benef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harge for business reorganization</t>
        </is>
      </c>
      <c r="B38" s="4" t="inlineStr">
        <is>
          <t xml:space="preserve"> </t>
        </is>
      </c>
      <c r="C38" s="4" t="inlineStr">
        <is>
          <t xml:space="preserve"> </t>
        </is>
      </c>
      <c r="D38" s="4" t="inlineStr">
        <is>
          <t xml:space="preserve"> </t>
        </is>
      </c>
      <c r="E38" s="5" t="n">
        <v>8938000</v>
      </c>
      <c r="F38" s="4" t="inlineStr">
        <is>
          <t xml:space="preserve"> </t>
        </is>
      </c>
      <c r="G38" s="4" t="inlineStr">
        <is>
          <t xml:space="preserve"> </t>
        </is>
      </c>
      <c r="H38" s="4" t="inlineStr">
        <is>
          <t xml:space="preserve"> </t>
        </is>
      </c>
    </row>
    <row r="39">
      <c r="A39" s="4" t="inlineStr">
        <is>
          <t>Payments for Restructuring</t>
        </is>
      </c>
      <c r="B39" s="4" t="inlineStr">
        <is>
          <t xml:space="preserve"> </t>
        </is>
      </c>
      <c r="C39" s="4" t="inlineStr">
        <is>
          <t xml:space="preserve"> </t>
        </is>
      </c>
      <c r="D39" s="4" t="inlineStr">
        <is>
          <t xml:space="preserve"> </t>
        </is>
      </c>
      <c r="E39" s="5" t="n">
        <v>1963000</v>
      </c>
      <c r="F39" s="4" t="inlineStr">
        <is>
          <t xml:space="preserve"> </t>
        </is>
      </c>
      <c r="G39" s="4" t="inlineStr">
        <is>
          <t xml:space="preserve"> </t>
        </is>
      </c>
      <c r="H39" s="4" t="inlineStr">
        <is>
          <t xml:space="preserve"> </t>
        </is>
      </c>
    </row>
    <row r="40">
      <c r="A40" s="4" t="inlineStr">
        <is>
          <t>2023 Actions | Industr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harge for business reorganization</t>
        </is>
      </c>
      <c r="B42" s="5" t="n">
        <v>9294000</v>
      </c>
      <c r="C42" s="4" t="inlineStr">
        <is>
          <t xml:space="preserve"> </t>
        </is>
      </c>
      <c r="D42" s="5" t="n">
        <v>603</v>
      </c>
      <c r="E42" s="4" t="inlineStr">
        <is>
          <t xml:space="preserve"> </t>
        </is>
      </c>
      <c r="F42" s="4" t="inlineStr">
        <is>
          <t xml:space="preserve"> </t>
        </is>
      </c>
      <c r="G42" s="4" t="inlineStr">
        <is>
          <t xml:space="preserve"> </t>
        </is>
      </c>
      <c r="H42" s="4" t="inlineStr">
        <is>
          <t xml:space="preserve"> </t>
        </is>
      </c>
    </row>
    <row r="43">
      <c r="A43" s="4" t="inlineStr">
        <is>
          <t>Restructuring and related cost, expected cost</t>
        </is>
      </c>
      <c r="B43" s="5" t="n">
        <v>4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ucturing Costs</t>
        </is>
      </c>
      <c r="B44" s="5" t="n">
        <v>3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23 Actions | Aerospace(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harge for business reorganization</t>
        </is>
      </c>
      <c r="B47" s="5" t="n">
        <v>225000</v>
      </c>
      <c r="C47" s="4" t="inlineStr">
        <is>
          <t xml:space="preserve"> </t>
        </is>
      </c>
      <c r="D47" s="5" t="n">
        <v>21000</v>
      </c>
      <c r="E47" s="4" t="inlineStr">
        <is>
          <t xml:space="preserve"> </t>
        </is>
      </c>
      <c r="F47" s="4" t="inlineStr">
        <is>
          <t xml:space="preserve"> </t>
        </is>
      </c>
      <c r="G47" s="4" t="inlineStr">
        <is>
          <t xml:space="preserve"> </t>
        </is>
      </c>
      <c r="H47" s="4" t="inlineStr">
        <is>
          <t xml:space="preserve"> </t>
        </is>
      </c>
    </row>
    <row r="48">
      <c r="A48" s="4" t="inlineStr">
        <is>
          <t>Employee termination costs</t>
        </is>
      </c>
      <c r="B48" s="5" t="n">
        <v>1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ucturing and related cost, expected cost</t>
        </is>
      </c>
      <c r="B49" s="6" t="n">
        <v>8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ptember 2023 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harge for business reorganization</t>
        </is>
      </c>
      <c r="B52" s="4" t="inlineStr">
        <is>
          <t xml:space="preserve"> </t>
        </is>
      </c>
      <c r="C52" s="4" t="inlineStr">
        <is>
          <t xml:space="preserve"> </t>
        </is>
      </c>
      <c r="D52" s="5" t="n">
        <v>8622000</v>
      </c>
      <c r="E52" s="4" t="inlineStr">
        <is>
          <t xml:space="preserve"> </t>
        </is>
      </c>
      <c r="F52" s="4" t="inlineStr">
        <is>
          <t xml:space="preserve"> </t>
        </is>
      </c>
      <c r="G52" s="4" t="inlineStr">
        <is>
          <t xml:space="preserve"> </t>
        </is>
      </c>
      <c r="H52" s="4" t="inlineStr">
        <is>
          <t xml:space="preserve"> </t>
        </is>
      </c>
    </row>
    <row r="53">
      <c r="A53" s="4" t="inlineStr">
        <is>
          <t>Liability for business reorganization</t>
        </is>
      </c>
      <c r="B53" s="4" t="inlineStr">
        <is>
          <t xml:space="preserve"> </t>
        </is>
      </c>
      <c r="C53" s="4" t="inlineStr">
        <is>
          <t xml:space="preserve"> </t>
        </is>
      </c>
      <c r="D53" s="5" t="n">
        <v>7320000</v>
      </c>
      <c r="E53" s="5" t="n">
        <v>7320000</v>
      </c>
      <c r="F53" s="4" t="inlineStr">
        <is>
          <t xml:space="preserve"> </t>
        </is>
      </c>
      <c r="G53" s="6" t="n">
        <v>0</v>
      </c>
      <c r="H53" s="4" t="inlineStr">
        <is>
          <t xml:space="preserve"> </t>
        </is>
      </c>
    </row>
    <row r="54">
      <c r="A54" s="4" t="inlineStr">
        <is>
          <t>September 2023 Actions | Employee Severance and Other Termination Benef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harge for business reorganization</t>
        </is>
      </c>
      <c r="B56" s="4" t="inlineStr">
        <is>
          <t xml:space="preserve"> </t>
        </is>
      </c>
      <c r="C56" s="4" t="inlineStr">
        <is>
          <t xml:space="preserve"> </t>
        </is>
      </c>
      <c r="D56" s="4" t="inlineStr">
        <is>
          <t xml:space="preserve"> </t>
        </is>
      </c>
      <c r="E56" s="5" t="n">
        <v>8622000</v>
      </c>
      <c r="F56" s="4" t="inlineStr">
        <is>
          <t xml:space="preserve"> </t>
        </is>
      </c>
      <c r="G56" s="4" t="inlineStr">
        <is>
          <t xml:space="preserve"> </t>
        </is>
      </c>
      <c r="H56" s="4" t="inlineStr">
        <is>
          <t xml:space="preserve"> </t>
        </is>
      </c>
    </row>
    <row r="57">
      <c r="A57" s="4" t="inlineStr">
        <is>
          <t>Payments for Restructuring</t>
        </is>
      </c>
      <c r="B57" s="4" t="inlineStr">
        <is>
          <t xml:space="preserve"> </t>
        </is>
      </c>
      <c r="C57" s="4" t="inlineStr">
        <is>
          <t xml:space="preserve"> </t>
        </is>
      </c>
      <c r="D57" s="4" t="inlineStr">
        <is>
          <t xml:space="preserve"> </t>
        </is>
      </c>
      <c r="E57" s="6" t="n">
        <v>1302000</v>
      </c>
      <c r="F57" s="4" t="inlineStr">
        <is>
          <t xml:space="preserve"> </t>
        </is>
      </c>
      <c r="G57" s="4" t="inlineStr">
        <is>
          <t xml:space="preserve"> </t>
        </is>
      </c>
      <c r="H57" s="4" t="inlineStr">
        <is>
          <t xml:space="preserve"> </t>
        </is>
      </c>
    </row>
    <row r="58">
      <c r="A58" s="4" t="inlineStr">
        <is>
          <t>September 2023 Actions | Industri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harge for business reorganization</t>
        </is>
      </c>
      <c r="B60" s="4" t="inlineStr">
        <is>
          <t xml:space="preserve"> </t>
        </is>
      </c>
      <c r="C60" s="4" t="inlineStr">
        <is>
          <t xml:space="preserve"> </t>
        </is>
      </c>
      <c r="D60" s="5" t="n">
        <v>5801000</v>
      </c>
      <c r="E60" s="4" t="inlineStr">
        <is>
          <t xml:space="preserve"> </t>
        </is>
      </c>
      <c r="F60" s="4" t="inlineStr">
        <is>
          <t xml:space="preserve"> </t>
        </is>
      </c>
      <c r="G60" s="4" t="inlineStr">
        <is>
          <t xml:space="preserve"> </t>
        </is>
      </c>
      <c r="H60" s="4" t="inlineStr">
        <is>
          <t xml:space="preserve"> </t>
        </is>
      </c>
    </row>
    <row r="61">
      <c r="A61" s="4" t="inlineStr">
        <is>
          <t>September 2023 Actions | Aerospace(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harge for business reorganization</t>
        </is>
      </c>
      <c r="B63" s="4" t="inlineStr">
        <is>
          <t xml:space="preserve"> </t>
        </is>
      </c>
      <c r="C63" s="4" t="inlineStr">
        <is>
          <t xml:space="preserve"> </t>
        </is>
      </c>
      <c r="D63" s="6" t="n">
        <v>2821000</v>
      </c>
      <c r="E63" s="4" t="inlineStr">
        <is>
          <t xml:space="preserve"> </t>
        </is>
      </c>
      <c r="F63" s="4" t="inlineStr">
        <is>
          <t xml:space="preserve"> </t>
        </is>
      </c>
      <c r="G63" s="4" t="inlineStr">
        <is>
          <t xml:space="preserve"> </t>
        </is>
      </c>
      <c r="H6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usiness Reorganization - Change in Liability for Business Reorganization (Details) - USD ($) $ in Thousands</t>
        </is>
      </c>
      <c r="B1" s="2" t="inlineStr">
        <is>
          <t>1 Months Ended</t>
        </is>
      </c>
      <c r="C1" s="2" t="inlineStr">
        <is>
          <t>3 Months Ended</t>
        </is>
      </c>
      <c r="D1" s="2" t="inlineStr">
        <is>
          <t>9 Months Ended</t>
        </is>
      </c>
    </row>
    <row r="2">
      <c r="B2" s="2" t="inlineStr">
        <is>
          <t>Jul. 31, 2022</t>
        </is>
      </c>
      <c r="C2" s="2" t="inlineStr">
        <is>
          <t>Sep. 30, 2023</t>
        </is>
      </c>
      <c r="D2" s="2" t="inlineStr">
        <is>
          <t>Sep. 30, 2023</t>
        </is>
      </c>
    </row>
    <row r="3">
      <c r="A3" s="4" t="inlineStr">
        <is>
          <t>2022 Actions</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Balance at beginning of period</t>
        </is>
      </c>
      <c r="B5" s="4" t="inlineStr">
        <is>
          <t xml:space="preserve"> </t>
        </is>
      </c>
      <c r="C5" s="4" t="inlineStr">
        <is>
          <t xml:space="preserve"> </t>
        </is>
      </c>
      <c r="D5" s="6" t="n">
        <v>10900</v>
      </c>
    </row>
    <row r="6">
      <c r="A6" s="4" t="inlineStr">
        <is>
          <t>Restructuring charges</t>
        </is>
      </c>
      <c r="B6" s="6" t="n">
        <v>17986</v>
      </c>
      <c r="C6" s="6" t="n">
        <v>3156</v>
      </c>
      <c r="D6" s="5" t="n">
        <v>9120</v>
      </c>
    </row>
    <row r="7">
      <c r="A7" s="4" t="inlineStr">
        <is>
          <t>Balance at end of period</t>
        </is>
      </c>
      <c r="B7" s="4" t="inlineStr">
        <is>
          <t xml:space="preserve"> </t>
        </is>
      </c>
      <c r="C7" s="5" t="n">
        <v>2879</v>
      </c>
      <c r="D7" s="5" t="n">
        <v>2879</v>
      </c>
    </row>
    <row r="8">
      <c r="A8" s="4" t="inlineStr">
        <is>
          <t>2022 Actions | Employee Severance and Other Termination Benefi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charges</t>
        </is>
      </c>
      <c r="B10" s="4" t="inlineStr">
        <is>
          <t xml:space="preserve"> </t>
        </is>
      </c>
      <c r="C10" s="4" t="inlineStr">
        <is>
          <t xml:space="preserve"> </t>
        </is>
      </c>
      <c r="D10" s="5" t="n">
        <v>-594</v>
      </c>
    </row>
    <row r="11">
      <c r="A11" s="4" t="inlineStr">
        <is>
          <t>Payments for Restructuring</t>
        </is>
      </c>
      <c r="B11" s="4" t="inlineStr">
        <is>
          <t xml:space="preserve"> </t>
        </is>
      </c>
      <c r="C11" s="4" t="inlineStr">
        <is>
          <t xml:space="preserve"> </t>
        </is>
      </c>
      <c r="D11" s="5" t="n">
        <v>-7427</v>
      </c>
    </row>
    <row r="12">
      <c r="A12" s="4" t="inlineStr">
        <is>
          <t>September 2023 Action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alance at beginning of period</t>
        </is>
      </c>
      <c r="B14" s="4" t="inlineStr">
        <is>
          <t xml:space="preserve"> </t>
        </is>
      </c>
      <c r="C14" s="4" t="inlineStr">
        <is>
          <t xml:space="preserve"> </t>
        </is>
      </c>
      <c r="D14" s="5" t="n">
        <v>0</v>
      </c>
    </row>
    <row r="15">
      <c r="A15" s="4" t="inlineStr">
        <is>
          <t>Restructuring charges</t>
        </is>
      </c>
      <c r="B15" s="4" t="inlineStr">
        <is>
          <t xml:space="preserve"> </t>
        </is>
      </c>
      <c r="C15" s="5" t="n">
        <v>8622</v>
      </c>
      <c r="D15" s="4" t="inlineStr">
        <is>
          <t xml:space="preserve"> </t>
        </is>
      </c>
    </row>
    <row r="16">
      <c r="A16" s="4" t="inlineStr">
        <is>
          <t>Balance at end of period</t>
        </is>
      </c>
      <c r="B16" s="4" t="inlineStr">
        <is>
          <t xml:space="preserve"> </t>
        </is>
      </c>
      <c r="C16" s="6" t="n">
        <v>7320</v>
      </c>
      <c r="D16" s="5" t="n">
        <v>7320</v>
      </c>
    </row>
    <row r="17">
      <c r="A17" s="4" t="inlineStr">
        <is>
          <t>September 2023 Actions | Employee Severance and Other Termination Benefit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4" t="inlineStr">
        <is>
          <t xml:space="preserve"> </t>
        </is>
      </c>
      <c r="D19" s="5" t="n">
        <v>8622</v>
      </c>
    </row>
    <row r="20">
      <c r="A20" s="4" t="inlineStr">
        <is>
          <t>Payments for Restructuring</t>
        </is>
      </c>
      <c r="B20" s="4" t="inlineStr">
        <is>
          <t xml:space="preserve"> </t>
        </is>
      </c>
      <c r="C20" s="4" t="inlineStr">
        <is>
          <t xml:space="preserve"> </t>
        </is>
      </c>
      <c r="D20" s="6" t="n">
        <v>-13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income</t>
        </is>
      </c>
      <c r="B4" s="6" t="n">
        <v>8780</v>
      </c>
      <c r="C4" s="6" t="n">
        <v>-208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9196</v>
      </c>
      <c r="C6" s="5" t="n">
        <v>69022</v>
      </c>
    </row>
    <row r="7">
      <c r="A7" s="4" t="inlineStr">
        <is>
          <t xml:space="preserve">  Amortization of debt discount</t>
        </is>
      </c>
      <c r="B7" s="5" t="n">
        <v>58</v>
      </c>
      <c r="C7" s="5" t="n">
        <v>0</v>
      </c>
    </row>
    <row r="8">
      <c r="A8" s="4" t="inlineStr">
        <is>
          <t>(Gain) loss on disposition of property, plant and equipment</t>
        </is>
      </c>
      <c r="B8" s="5" t="n">
        <v>-202</v>
      </c>
      <c r="C8" s="5" t="n">
        <v>14</v>
      </c>
    </row>
    <row r="9">
      <c r="A9" s="4" t="inlineStr">
        <is>
          <t>Stock compensation expense</t>
        </is>
      </c>
      <c r="B9" s="5" t="n">
        <v>8121</v>
      </c>
      <c r="C9" s="5" t="n">
        <v>9547</v>
      </c>
    </row>
    <row r="10">
      <c r="A10" s="4" t="inlineStr">
        <is>
          <t>Non-cash goodwill impairment charge</t>
        </is>
      </c>
      <c r="B10" s="5" t="n">
        <v>0</v>
      </c>
      <c r="C10" s="5" t="n">
        <v>-68194</v>
      </c>
    </row>
    <row r="11">
      <c r="A11" s="3" t="inlineStr">
        <is>
          <t>Changes in assets and liabilities, net of the effects of acquisition:</t>
        </is>
      </c>
      <c r="B11" s="4" t="inlineStr">
        <is>
          <t xml:space="preserve"> </t>
        </is>
      </c>
      <c r="C11" s="4" t="inlineStr">
        <is>
          <t xml:space="preserve"> </t>
        </is>
      </c>
    </row>
    <row r="12">
      <c r="A12" s="4" t="inlineStr">
        <is>
          <t>Accounts receivable</t>
        </is>
      </c>
      <c r="B12" s="5" t="n">
        <v>-5273</v>
      </c>
      <c r="C12" s="5" t="n">
        <v>-17923</v>
      </c>
    </row>
    <row r="13">
      <c r="A13" s="4" t="inlineStr">
        <is>
          <t>Inventories</t>
        </is>
      </c>
      <c r="B13" s="5" t="n">
        <v>-8699</v>
      </c>
      <c r="C13" s="5" t="n">
        <v>-40428</v>
      </c>
    </row>
    <row r="14">
      <c r="A14" s="4" t="inlineStr">
        <is>
          <t>Prepaid expenses and other current assets</t>
        </is>
      </c>
      <c r="B14" s="5" t="n">
        <v>5367</v>
      </c>
      <c r="C14" s="5" t="n">
        <v>-13310</v>
      </c>
    </row>
    <row r="15">
      <c r="A15" s="4" t="inlineStr">
        <is>
          <t>Accounts payable</t>
        </is>
      </c>
      <c r="B15" s="5" t="n">
        <v>-11629</v>
      </c>
      <c r="C15" s="5" t="n">
        <v>10509</v>
      </c>
    </row>
    <row r="16">
      <c r="A16" s="4" t="inlineStr">
        <is>
          <t>Accrued liabilities</t>
        </is>
      </c>
      <c r="B16" s="5" t="n">
        <v>22437</v>
      </c>
      <c r="C16" s="5" t="n">
        <v>-28637</v>
      </c>
    </row>
    <row r="17">
      <c r="A17" s="4" t="inlineStr">
        <is>
          <t>Deferred income taxes</t>
        </is>
      </c>
      <c r="B17" s="5" t="n">
        <v>-3541</v>
      </c>
      <c r="C17" s="5" t="n">
        <v>-4350</v>
      </c>
    </row>
    <row r="18">
      <c r="A18" s="4" t="inlineStr">
        <is>
          <t>Long-term retirement benefits</t>
        </is>
      </c>
      <c r="B18" s="5" t="n">
        <v>-13096</v>
      </c>
      <c r="C18" s="5" t="n">
        <v>-660</v>
      </c>
    </row>
    <row r="19">
      <c r="A19" s="4" t="inlineStr">
        <is>
          <t>Long-term tax liability</t>
        </is>
      </c>
      <c r="B19" s="5" t="n">
        <v>-13029</v>
      </c>
      <c r="C19" s="5" t="n">
        <v>-6948</v>
      </c>
    </row>
    <row r="20">
      <c r="A20" s="4" t="inlineStr">
        <is>
          <t>Other</t>
        </is>
      </c>
      <c r="B20" s="5" t="n">
        <v>2483</v>
      </c>
      <c r="C20" s="5" t="n">
        <v>521</v>
      </c>
    </row>
    <row r="21">
      <c r="A21" s="4" t="inlineStr">
        <is>
          <t>Net cash provided by operating activities</t>
        </is>
      </c>
      <c r="B21" s="5" t="n">
        <v>70973</v>
      </c>
      <c r="C21" s="5" t="n">
        <v>43462</v>
      </c>
    </row>
    <row r="22">
      <c r="A22" s="3" t="inlineStr">
        <is>
          <t>Investing activities:</t>
        </is>
      </c>
      <c r="B22" s="4" t="inlineStr">
        <is>
          <t xml:space="preserve"> </t>
        </is>
      </c>
      <c r="C22" s="4" t="inlineStr">
        <is>
          <t xml:space="preserve"> </t>
        </is>
      </c>
    </row>
    <row r="23">
      <c r="A23" s="4" t="inlineStr">
        <is>
          <t>Proceeds from disposition of property, plant and equipment</t>
        </is>
      </c>
      <c r="B23" s="5" t="n">
        <v>6990</v>
      </c>
      <c r="C23" s="5" t="n">
        <v>104</v>
      </c>
    </row>
    <row r="24">
      <c r="A24" s="4" t="inlineStr">
        <is>
          <t>Capital expenditures</t>
        </is>
      </c>
      <c r="B24" s="5" t="n">
        <v>-37405</v>
      </c>
      <c r="C24" s="5" t="n">
        <v>-21655</v>
      </c>
    </row>
    <row r="25">
      <c r="A25" s="4" t="inlineStr">
        <is>
          <t>Business acquisitions, net of cash acquired</t>
        </is>
      </c>
      <c r="B25" s="5" t="n">
        <v>-718782</v>
      </c>
      <c r="C25" s="5" t="n">
        <v>0</v>
      </c>
    </row>
    <row r="26">
      <c r="A26" s="4" t="inlineStr">
        <is>
          <t>Other</t>
        </is>
      </c>
      <c r="B26" s="5" t="n">
        <v>-921</v>
      </c>
      <c r="C26" s="5" t="n">
        <v>-2168</v>
      </c>
    </row>
    <row r="27">
      <c r="A27" s="4" t="inlineStr">
        <is>
          <t>Net cash used by investing activities</t>
        </is>
      </c>
      <c r="B27" s="5" t="n">
        <v>-750118</v>
      </c>
      <c r="C27" s="5" t="n">
        <v>-23719</v>
      </c>
    </row>
    <row r="28">
      <c r="A28" s="3" t="inlineStr">
        <is>
          <t>Financing activities:</t>
        </is>
      </c>
      <c r="B28" s="4" t="inlineStr">
        <is>
          <t xml:space="preserve"> </t>
        </is>
      </c>
      <c r="C28" s="4" t="inlineStr">
        <is>
          <t xml:space="preserve"> </t>
        </is>
      </c>
    </row>
    <row r="29">
      <c r="A29" s="4" t="inlineStr">
        <is>
          <t>Net change in other borrowings</t>
        </is>
      </c>
      <c r="B29" s="5" t="n">
        <v>-167</v>
      </c>
      <c r="C29" s="5" t="n">
        <v>-941</v>
      </c>
    </row>
    <row r="30">
      <c r="A30" s="4" t="inlineStr">
        <is>
          <t>Payments on long-term debt</t>
        </is>
      </c>
      <c r="B30" s="5" t="n">
        <v>-268580</v>
      </c>
      <c r="C30" s="5" t="n">
        <v>-80777</v>
      </c>
    </row>
    <row r="31">
      <c r="A31" s="4" t="inlineStr">
        <is>
          <t>Proceeds from the issuance of long-term debt</t>
        </is>
      </c>
      <c r="B31" s="5" t="n">
        <v>1006333</v>
      </c>
      <c r="C31" s="5" t="n">
        <v>85082</v>
      </c>
    </row>
    <row r="32">
      <c r="A32" s="4" t="inlineStr">
        <is>
          <t>Payments of debt issuance costs</t>
        </is>
      </c>
      <c r="B32" s="5" t="n">
        <v>-11341</v>
      </c>
      <c r="C32" s="5" t="n">
        <v>0</v>
      </c>
    </row>
    <row r="33">
      <c r="A33" s="4" t="inlineStr">
        <is>
          <t>Proceeds from the issuance of common stock</t>
        </is>
      </c>
      <c r="B33" s="5" t="n">
        <v>277</v>
      </c>
      <c r="C33" s="5" t="n">
        <v>338</v>
      </c>
    </row>
    <row r="34">
      <c r="A34" s="4" t="inlineStr">
        <is>
          <t>Common stock repurchases</t>
        </is>
      </c>
      <c r="B34" s="5" t="n">
        <v>0</v>
      </c>
      <c r="C34" s="5" t="n">
        <v>6721</v>
      </c>
    </row>
    <row r="35">
      <c r="A35" s="4" t="inlineStr">
        <is>
          <t>Dividends paid</t>
        </is>
      </c>
      <c r="B35" s="5" t="n">
        <v>-24302</v>
      </c>
      <c r="C35" s="5" t="n">
        <v>-24282</v>
      </c>
    </row>
    <row r="36">
      <c r="A36" s="4" t="inlineStr">
        <is>
          <t>Withholding taxes paid on stock issuances</t>
        </is>
      </c>
      <c r="B36" s="5" t="n">
        <v>-857</v>
      </c>
      <c r="C36" s="5" t="n">
        <v>-818</v>
      </c>
    </row>
    <row r="37">
      <c r="A37" s="4" t="inlineStr">
        <is>
          <t>Other</t>
        </is>
      </c>
      <c r="B37" s="5" t="n">
        <v>-8971</v>
      </c>
      <c r="C37" s="5" t="n">
        <v>-18548</v>
      </c>
    </row>
    <row r="38">
      <c r="A38" s="4" t="inlineStr">
        <is>
          <t>Net cash provided (used) by financing activities</t>
        </is>
      </c>
      <c r="B38" s="5" t="n">
        <v>692392</v>
      </c>
      <c r="C38" s="5" t="n">
        <v>-46667</v>
      </c>
    </row>
    <row r="39">
      <c r="A39" s="4" t="inlineStr">
        <is>
          <t>Effect of exchange rate changes on cash flows</t>
        </is>
      </c>
      <c r="B39" s="5" t="n">
        <v>-2190</v>
      </c>
      <c r="C39" s="5" t="n">
        <v>-9467</v>
      </c>
    </row>
    <row r="40">
      <c r="A40" s="4" t="inlineStr">
        <is>
          <t>Increase (decrease) in cash, cash equivalents and restricted cash</t>
        </is>
      </c>
      <c r="B40" s="5" t="n">
        <v>11057</v>
      </c>
      <c r="C40" s="5" t="n">
        <v>-36391</v>
      </c>
    </row>
    <row r="41">
      <c r="A41" s="4" t="inlineStr">
        <is>
          <t>Cash, cash equivalents and restricted cash at beginning of period</t>
        </is>
      </c>
      <c r="B41" s="5" t="n">
        <v>81128</v>
      </c>
      <c r="C41" s="5" t="n">
        <v>111909</v>
      </c>
    </row>
    <row r="42">
      <c r="A42" s="4" t="inlineStr">
        <is>
          <t>Cash, cash equivalents and restricted cash at end of period</t>
        </is>
      </c>
      <c r="B42" s="5" t="n">
        <v>92185</v>
      </c>
      <c r="C42" s="5" t="n">
        <v>75518</v>
      </c>
    </row>
    <row r="43">
      <c r="A43" s="4" t="inlineStr">
        <is>
          <t>Cash and cash equivalents at end of period</t>
        </is>
      </c>
      <c r="B43" s="5" t="n">
        <v>90040</v>
      </c>
      <c r="C43" s="5" t="n">
        <v>71585</v>
      </c>
    </row>
    <row r="44">
      <c r="A44" s="4" t="inlineStr">
        <is>
          <t>Prepaid Expenses and Other Current Assets</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Restricted cash</t>
        </is>
      </c>
      <c r="B46" s="5" t="n">
        <v>-2145</v>
      </c>
      <c r="C46" s="5" t="n">
        <v>-1976</v>
      </c>
    </row>
    <row r="47">
      <c r="A47" s="4" t="inlineStr">
        <is>
          <t>Other Noncurrent Assets</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Restricted cash</t>
        </is>
      </c>
      <c r="B49" s="6" t="n">
        <v>0</v>
      </c>
      <c r="C49" s="6" t="n">
        <v>-19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Balance Sheet and the related Condensed Consolidated Statements of (Loss) Income, Comprehensive (Loss) Income and Cash Flows have been prepared in accordance with generally accepted accounting principles for interim financial information and with the instructions to Form 10-Q and Rule 10-01 of Regulation S-X. The Condensed Consolidated Financial Statements do not include all information and notes required by accounting principles generally accepted in the United States of America for complete financial statements. The balance sheet as of December 31, 2022 has been derived from the 2022 financial statements of Barnes Group Inc. (the "Company"). For additional information, please refer to the consolidated financial statements and notes included in the Company's Annual Report on Form 10-K for the year ended December 31, 2022. In the opinion of management, all adjustments, including normal recurring accruals considered necessary for a fair statement of the results, have been included. Operating results for the three- and nine-month periods ended September 30, 2023 are not necessarily indicative of the results that may be expected for the year ending December 31, 2023. Certain reclassifications have been made to prior year amounts to conform to current year presentation (see Note 4). Business Combinations In accordance with the Business Combinations guidance, acquisitions are recorded using the acquisition method of accounting. The Company includes the operating results of acquired entities from their respective dates of acquisition. The Company allocates the purchase consideration to the assets acquired and liabilities assumed in the acquired entity generally based on their fair values at the acquisition date. The excess of the fair value of purchase consideration over the fair value of these assets acquired and liabilities assumed in the acquired entity is recorded as goodwill. The primary items that generate goodwill include the increase in global market access and the acquired assembled workforce, neither of which qualify for recognition as an intangible asset. Costs incurred as a result of a business combination other than costs related to the issuance of debt or equity securities are recorded in the period the costs are incurred. During the measurement period, which may be up to one year from the acquisition date, the Company may record adjustments to assets acquired and liabilities assumed with the corresponding offset to goodwi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Standards</t>
        </is>
      </c>
      <c r="B4" s="4" t="inlineStr">
        <is>
          <t>Recent Accounting Standards The Financial Accounting Standards Board ("FASB") establishes changes to accounting principles under U.S. generally accepted accounting principles ("US GAAP") through the use of Accounting Standards Updates ("ASUs") to the FASB's Accounting Standards Codification. The Company evaluates the applicability and potential impacts of recent ASUs on its Condensed Consolidated Financial Statements and related disclosures. Recently Adopted Accounting Standards In October 2021, the FASB amended its guidance related to business combinations. The amended guidance requires entities to recognize and measure contract assets and contract liabilities acquired in business combinations on the acquisition date in accordance with Accounting Standards Codification 606, Revenue from Contracts with Customers . The new guidance is effective on a prospective basis for fiscal years, and interim periods within those fiscal years, beginning after December 15, 2022, with early adoption permitted. The Company adopted this guidance, on a prospective basis, on January 1, 2023 and applied the guidance as it relates to the acquisition of MB Aerospace Holdings, Inc. (Note 3). In September 2022, the FASB amended its guidance related to supplier finance programs. The amended guidance requires additional disclosures surrounding the use of supplier finance programs to purchase goods or services including disclosing the key terms of the programs, the amount of obligations outstanding at the end of the reporting period, and a roll-forward of those obligations. The new guidance, except the amendment on roll-forward information, is effective for fiscal years beginning after December 15, 2022, including interim periods within those fiscal years. The amendment on roll-forward information is effective for fiscal years beginning after December 15, 2023. The Company adopted this guidance within the Condensed Consolidated Financial Statements filed as of March 31, 2023 and it did not have a material impact on the Company's Condensed Consolidated Financial Statements, however it did result in additional disclosures pursuant to the new guidance. See Note 16. Recently Issued Accounting Standards The United Kingdom's Financial Conduct Authority, which regulates the London Interbank Offered Rate (“LIBOR”), announced its intent to phase out the use of LIBOR by December 31, 2021. The U.S. Federal Reserve, in conjunction with the Alternative Reference Rates Committee, a steering committee comprised of large U.S. financial institutions, identified the Secured Overnight Financing Rate (“SOFR”) as its preferred benchmark alternative to U.S. dollar LIBOR. Published by the Federal Reserve Bank of New York, SOFR represents a measure of the cost of borrowing cash overnight, collateralized by U.S. Treasury securities, and is calculated based on directly observable U.S. Treasury-backed repurchase transactions. In March 2020, in response to this transition, the FASB issued guidance related to this rate reform, which provides optional expedients and exceptions for applying U.S. GAAP to contracts, hedging relationships and other transactions that reference LIBOR or another reference rate expected to be discontinued by reference rate reform, and addresses operational issues likely to arise in modifying contracts to replace discontinued reference rates with new rates. In January 2021, the FASB issued further clarifying guidance regarding derivatives, as it relates to this transition. In December 2022, the FASB extended the expiration of the guidance through December 31, 2024. The Company’s Unsecured Credit Agreement (Note 9) and corresponding USD interest rate Swaps (Note 10) each mature in February 2026. In March 2021, the Intercontinental Exchange Benchmark Association announced that it will extend the publication of overnight, 1, 3, 6 and 12 month LIBOR rates until June 30, 2023, while ceasing publication of all other LIBOR rates including 1 week and 2 month rates. The Company's Unsecured Credit Agreement was further amended in October 2021 and in April 2022 to address the replacement of LIBOR via the LIBOR Transition Agreement and Amendment No. 1, respectively (see Note 9), with SOFR. The Company's corresponding interest rate Swaps were amended in May 2022 to address the replacement of LIBOR. As a result of the Company's contract amendments to address the replacement of LIBOR, the Company does not anticipate a material impact on our business, financial condition, results of operations or cash flow as a result of this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6:35Z</dcterms:created>
  <dcterms:modified xmlns:dcterms="http://purl.org/dc/terms/" xmlns:xsi="http://www.w3.org/2001/XMLSchema-instance" xsi:type="dcterms:W3CDTF">2023-11-08T21:06:35Z</dcterms:modified>
</cp:coreProperties>
</file>